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Going Concern and Management's " sheetId="10" state="visible" r:id="rId10"/>
    <sheet xmlns:r="http://schemas.openxmlformats.org/officeDocument/2006/relationships" name="VIE Structure and Arrangement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term Investment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SS Agreements" sheetId="19" state="visible" r:id="rId19"/>
    <sheet xmlns:r="http://schemas.openxmlformats.org/officeDocument/2006/relationships" name="Warrant Liabilities" sheetId="20" state="visible" r:id="rId20"/>
    <sheet xmlns:r="http://schemas.openxmlformats.org/officeDocument/2006/relationships" name="Share-Based Payments" sheetId="21" state="visible" r:id="rId21"/>
    <sheet xmlns:r="http://schemas.openxmlformats.org/officeDocument/2006/relationships" name="Net Loss Per Common Share" sheetId="22" state="visible" r:id="rId22"/>
    <sheet xmlns:r="http://schemas.openxmlformats.org/officeDocument/2006/relationships" name="Income Taxes" sheetId="23" state="visible" r:id="rId23"/>
    <sheet xmlns:r="http://schemas.openxmlformats.org/officeDocument/2006/relationships" name="Contingencies and Commitments" sheetId="24" state="visible" r:id="rId24"/>
    <sheet xmlns:r="http://schemas.openxmlformats.org/officeDocument/2006/relationships" name="Concentration, Credit and Other" sheetId="25" state="visible" r:id="rId25"/>
    <sheet xmlns:r="http://schemas.openxmlformats.org/officeDocument/2006/relationships" name="Defined Contribution Plan" sheetId="26" state="visible" r:id="rId26"/>
    <sheet xmlns:r="http://schemas.openxmlformats.org/officeDocument/2006/relationships" name="Subsequent Event" sheetId="27" state="visible" r:id="rId27"/>
    <sheet xmlns:r="http://schemas.openxmlformats.org/officeDocument/2006/relationships" name="Summary of Significant Accoun28" sheetId="28" state="visible" r:id="rId28"/>
    <sheet xmlns:r="http://schemas.openxmlformats.org/officeDocument/2006/relationships" name="VIE Structure and Arrangements "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Long-term Investments (Tables)" sheetId="33" state="visible" r:id="rId33"/>
    <sheet xmlns:r="http://schemas.openxmlformats.org/officeDocument/2006/relationships" name="Fair Value Measurements (Tables" sheetId="34" state="visible" r:id="rId34"/>
    <sheet xmlns:r="http://schemas.openxmlformats.org/officeDocument/2006/relationships" name="Share-Based Payments (Tables)" sheetId="35" state="visible" r:id="rId35"/>
    <sheet xmlns:r="http://schemas.openxmlformats.org/officeDocument/2006/relationships" name="Net Loss Per Common Share (Tabl" sheetId="36" state="visible" r:id="rId36"/>
    <sheet xmlns:r="http://schemas.openxmlformats.org/officeDocument/2006/relationships" name="Income Taxes (Tables)" sheetId="37" state="visible" r:id="rId37"/>
    <sheet xmlns:r="http://schemas.openxmlformats.org/officeDocument/2006/relationships" name="Contingencies and Commitments (" sheetId="38" state="visible" r:id="rId38"/>
    <sheet xmlns:r="http://schemas.openxmlformats.org/officeDocument/2006/relationships" name="Concentration, Credit and Oth39" sheetId="39" state="visible" r:id="rId39"/>
    <sheet xmlns:r="http://schemas.openxmlformats.org/officeDocument/2006/relationships" name="Summary of Significant Accoun40" sheetId="40" state="visible" r:id="rId40"/>
    <sheet xmlns:r="http://schemas.openxmlformats.org/officeDocument/2006/relationships" name="Going Concern and Management'41" sheetId="41" state="visible" r:id="rId41"/>
    <sheet xmlns:r="http://schemas.openxmlformats.org/officeDocument/2006/relationships" name="Going Concern and Management'42" sheetId="42" state="visible" r:id="rId42"/>
    <sheet xmlns:r="http://schemas.openxmlformats.org/officeDocument/2006/relationships" name="VIE Structure and Arrangement43" sheetId="43" state="visible" r:id="rId43"/>
    <sheet xmlns:r="http://schemas.openxmlformats.org/officeDocument/2006/relationships" name="VIE Structure and Arrangement44" sheetId="44" state="visible" r:id="rId44"/>
    <sheet xmlns:r="http://schemas.openxmlformats.org/officeDocument/2006/relationships" name="VIE Structure and Arrangement45" sheetId="45" state="visible" r:id="rId45"/>
    <sheet xmlns:r="http://schemas.openxmlformats.org/officeDocument/2006/relationships" name="VIE Structure and Arrangement46" sheetId="46" state="visible" r:id="rId46"/>
    <sheet xmlns:r="http://schemas.openxmlformats.org/officeDocument/2006/relationships" name="Accounts Receivable (Details)" sheetId="47" state="visible" r:id="rId47"/>
    <sheet xmlns:r="http://schemas.openxmlformats.org/officeDocument/2006/relationships" name="Accounts Receivable (Details 1)" sheetId="48" state="visible" r:id="rId48"/>
    <sheet xmlns:r="http://schemas.openxmlformats.org/officeDocument/2006/relationships" name="Property and Equipment (Details" sheetId="49" state="visible" r:id="rId49"/>
    <sheet xmlns:r="http://schemas.openxmlformats.org/officeDocument/2006/relationships" name="Property and Equipment (Detail "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 Textu" sheetId="53" state="visible" r:id="rId53"/>
    <sheet xmlns:r="http://schemas.openxmlformats.org/officeDocument/2006/relationships" name="Long-term Investments (Details)" sheetId="54" state="visible" r:id="rId54"/>
    <sheet xmlns:r="http://schemas.openxmlformats.org/officeDocument/2006/relationships" name="Long-term Investments (Details " sheetId="55" state="visible" r:id="rId55"/>
    <sheet xmlns:r="http://schemas.openxmlformats.org/officeDocument/2006/relationships" name="Long-term Investments (Detail T" sheetId="56" state="visible" r:id="rId56"/>
    <sheet xmlns:r="http://schemas.openxmlformats.org/officeDocument/2006/relationships" name="Stockholder's Equity (Detail Te" sheetId="57" state="visible" r:id="rId57"/>
    <sheet xmlns:r="http://schemas.openxmlformats.org/officeDocument/2006/relationships" name="Fair Value Measurements (Detail" sheetId="58" state="visible" r:id="rId58"/>
    <sheet xmlns:r="http://schemas.openxmlformats.org/officeDocument/2006/relationships" name="Fair Value Measurements (Deta59" sheetId="59" state="visible" r:id="rId59"/>
    <sheet xmlns:r="http://schemas.openxmlformats.org/officeDocument/2006/relationships" name="Fair Value Measurements (Deta60" sheetId="60" state="visible" r:id="rId60"/>
    <sheet xmlns:r="http://schemas.openxmlformats.org/officeDocument/2006/relationships" name="Related Party Transactions (Det" sheetId="61" state="visible" r:id="rId61"/>
    <sheet xmlns:r="http://schemas.openxmlformats.org/officeDocument/2006/relationships" name="Related Party Transactions (D62" sheetId="62" state="visible" r:id="rId62"/>
    <sheet xmlns:r="http://schemas.openxmlformats.org/officeDocument/2006/relationships" name="Related Party Transactions (D63" sheetId="63" state="visible" r:id="rId63"/>
    <sheet xmlns:r="http://schemas.openxmlformats.org/officeDocument/2006/relationships" name="Related Party Transactions (D64" sheetId="64" state="visible" r:id="rId64"/>
    <sheet xmlns:r="http://schemas.openxmlformats.org/officeDocument/2006/relationships" name="SSS Agreements (Detail Textuals" sheetId="65" state="visible" r:id="rId65"/>
    <sheet xmlns:r="http://schemas.openxmlformats.org/officeDocument/2006/relationships" name="SSS Agreements (Detail Textua66" sheetId="66" state="visible" r:id="rId66"/>
    <sheet xmlns:r="http://schemas.openxmlformats.org/officeDocument/2006/relationships" name="SSS Agreements (Detail Textua67" sheetId="67" state="visible" r:id="rId67"/>
    <sheet xmlns:r="http://schemas.openxmlformats.org/officeDocument/2006/relationships" name="SSS Agreements (Detail Textua68" sheetId="68" state="visible" r:id="rId68"/>
    <sheet xmlns:r="http://schemas.openxmlformats.org/officeDocument/2006/relationships" name="Warrant Liabilities (Detail Tex" sheetId="69" state="visible" r:id="rId69"/>
    <sheet xmlns:r="http://schemas.openxmlformats.org/officeDocument/2006/relationships" name="Share-Based Payments (Details)" sheetId="70" state="visible" r:id="rId70"/>
    <sheet xmlns:r="http://schemas.openxmlformats.org/officeDocument/2006/relationships" name="Share-Based Payments (Details 1" sheetId="71" state="visible" r:id="rId71"/>
    <sheet xmlns:r="http://schemas.openxmlformats.org/officeDocument/2006/relationships" name="Share-Based Payments (Details 2" sheetId="72" state="visible" r:id="rId72"/>
    <sheet xmlns:r="http://schemas.openxmlformats.org/officeDocument/2006/relationships" name="Share-Based Payments (Details 3" sheetId="73" state="visible" r:id="rId73"/>
    <sheet xmlns:r="http://schemas.openxmlformats.org/officeDocument/2006/relationships" name="Share-Based Payments (Detail Te" sheetId="74" state="visible" r:id="rId74"/>
    <sheet xmlns:r="http://schemas.openxmlformats.org/officeDocument/2006/relationships" name="Net Loss Per Common Share (Deta" sheetId="75" state="visible" r:id="rId75"/>
    <sheet xmlns:r="http://schemas.openxmlformats.org/officeDocument/2006/relationships" name="Net Loss Per Common Share (De76"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 Textuals)" sheetId="80" state="visible" r:id="rId80"/>
    <sheet xmlns:r="http://schemas.openxmlformats.org/officeDocument/2006/relationships" name="Contingencies and Commitments81" sheetId="81" state="visible" r:id="rId81"/>
    <sheet xmlns:r="http://schemas.openxmlformats.org/officeDocument/2006/relationships" name="Contingencies and Commitments82" sheetId="82" state="visible" r:id="rId82"/>
    <sheet xmlns:r="http://schemas.openxmlformats.org/officeDocument/2006/relationships" name="Contingencies and Commitments83" sheetId="83" state="visible" r:id="rId83"/>
    <sheet xmlns:r="http://schemas.openxmlformats.org/officeDocument/2006/relationships" name="Contingencies and Commitments84" sheetId="84" state="visible" r:id="rId84"/>
    <sheet xmlns:r="http://schemas.openxmlformats.org/officeDocument/2006/relationships" name="Contingencies and Commitments85" sheetId="85" state="visible" r:id="rId85"/>
    <sheet xmlns:r="http://schemas.openxmlformats.org/officeDocument/2006/relationships" name="Concentration, Credit and Oth86" sheetId="86" state="visible" r:id="rId86"/>
    <sheet xmlns:r="http://schemas.openxmlformats.org/officeDocument/2006/relationships" name="Concentration, Credit and Oth87" sheetId="87" state="visible" r:id="rId87"/>
    <sheet xmlns:r="http://schemas.openxmlformats.org/officeDocument/2006/relationships" name="Concentration, Credit and Oth88" sheetId="88" state="visible" r:id="rId88"/>
    <sheet xmlns:r="http://schemas.openxmlformats.org/officeDocument/2006/relationships" name="Defined Contribution Plan (Deta" sheetId="89" state="visible" r:id="rId89"/>
    <sheet xmlns:r="http://schemas.openxmlformats.org/officeDocument/2006/relationships" name="Subsequent Event (Detail Textua" sheetId="90" state="visible" r:id="rId90"/>
  </sheets>
  <definedNames/>
  <calcPr calcId="124519" fullCalcOnLoad="1"/>
</workbook>
</file>

<file path=xl/sharedStrings.xml><?xml version="1.0" encoding="utf-8"?>
<sst xmlns="http://schemas.openxmlformats.org/spreadsheetml/2006/main" uniqueCount="934">
  <si>
    <t>Document and Entity Information - USD ($)</t>
  </si>
  <si>
    <t>12 Months Ended</t>
  </si>
  <si>
    <t>Dec. 31, 2016</t>
  </si>
  <si>
    <t>Mar. 28, 2017</t>
  </si>
  <si>
    <t>Jun. 30, 2016</t>
  </si>
  <si>
    <t>Document And Entity Information [Abstract]</t>
  </si>
  <si>
    <t>Entity Registrant Name</t>
  </si>
  <si>
    <t>WECAST NETWORK, INC.</t>
  </si>
  <si>
    <t>Entity Central Index Key</t>
  </si>
  <si>
    <t>Trading Symbol</t>
  </si>
  <si>
    <t>wcst</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t>
  </si>
  <si>
    <t>Dec. 31, 2016USD ($)</t>
  </si>
  <si>
    <t>Dec. 31, 2015USD ($)</t>
  </si>
  <si>
    <t>Current assets:</t>
  </si>
  <si>
    <t>Cash</t>
  </si>
  <si>
    <t>Restricted cash</t>
  </si>
  <si>
    <t>Accounts receivable, net</t>
  </si>
  <si>
    <t>Licensed content, current</t>
  </si>
  <si>
    <t>Prepaid expenses</t>
  </si>
  <si>
    <t>Deferred issuance cost</t>
  </si>
  <si>
    <t>Other current assets</t>
  </si>
  <si>
    <t>Total current assets</t>
  </si>
  <si>
    <t>Property and equipment, net</t>
  </si>
  <si>
    <t>Licensed content, non-current</t>
  </si>
  <si>
    <t>Intangible assets, net</t>
  </si>
  <si>
    <t>Goodwill</t>
  </si>
  <si>
    <t>Long-term investments</t>
  </si>
  <si>
    <t>Other non-current assets</t>
  </si>
  <si>
    <t>Total assets</t>
  </si>
  <si>
    <t>Current liabilities:</t>
  </si>
  <si>
    <t>Accounts payable (including accounts payable of consolidated variable interest entities ("VIEs") without recourse to the Company of $5,817 and $44,867 as of December 31, 2016 and 2015, respectively)</t>
  </si>
  <si>
    <t>Deferred revenue of VIEs without recourse to the Company</t>
  </si>
  <si>
    <t>Accrued interest</t>
  </si>
  <si>
    <t>Accrued other expenses (including accrued expenses of VIEs without recourse to the Company of $268,074 and $280,038 as of December 31, 2016 and 2015, respectively)</t>
  </si>
  <si>
    <t>Accrued salaries (including accrued salaries of VIEs without recourse to the Company of nil and $10,861 as of December 31, 2016 and 2015, respectively)</t>
  </si>
  <si>
    <t>Payable for purchase of building</t>
  </si>
  <si>
    <t>Other current liabilities (including other current liabilities of VIEs without recourse to the Company of $394,314 and $298,422 as of December 31, 2016 and 2015, respectively)</t>
  </si>
  <si>
    <t>Accrued license content fees of VIEs without recourse to the Company</t>
  </si>
  <si>
    <t>Convertible promissory note</t>
  </si>
  <si>
    <t>Warrant liabilities</t>
  </si>
  <si>
    <t>Deposit payable</t>
  </si>
  <si>
    <t>Total current liabilities</t>
  </si>
  <si>
    <t>Deferred income taxes</t>
  </si>
  <si>
    <t>Total liabilities</t>
  </si>
  <si>
    <t>Commitments and contingencies:</t>
  </si>
  <si>
    <t xml:space="preserve"> </t>
  </si>
  <si>
    <t>Convertible redeemable preferred stock:</t>
  </si>
  <si>
    <t>Series A - 7,000,000 shares issued and outstanding, liquidation and deemed liquidation preference of $3,500,000 as of December 31, 2016 and 2015, respectively</t>
  </si>
  <si>
    <t>Equity:</t>
  </si>
  <si>
    <t>Common stock - $0.001 par value; 1,500,000,000 shares authorized, 53,918,523 and 24,249,109 shares issued and outstanding as of December 31, 2016 and 2015, respectively</t>
  </si>
  <si>
    <t>Additional paid-in capital</t>
  </si>
  <si>
    <t>Accumulated deficit</t>
  </si>
  <si>
    <t>Accumulated other comprehensive loss</t>
  </si>
  <si>
    <t>Total Wecast Network shareholder's equity</t>
  </si>
  <si>
    <t>Non-controlling interest</t>
  </si>
  <si>
    <t>Total equity</t>
  </si>
  <si>
    <t>Total liabilities, convertible redeemable preferred stock and equity</t>
  </si>
  <si>
    <t>Series E Preferred Stock</t>
  </si>
  <si>
    <t>Series E Preferred Stock - $0.001 par value; 16,500,000 shares authorized, 7,154,997 and 7,254,997 shares issued and outstanding, liquidation preference of $12,521,245 and $12,696,245 as of December 31, 2016 and December 31, 2015, respectively</t>
  </si>
  <si>
    <t>CONSOLIDATED BALANCE SHEETS (Parentheticals) - USD ($)</t>
  </si>
  <si>
    <t>Dec. 31, 2015</t>
  </si>
  <si>
    <t>Accounts payable</t>
  </si>
  <si>
    <t>Accrued expenses</t>
  </si>
  <si>
    <t>Accrued salaries</t>
  </si>
  <si>
    <t>Other current liabilities</t>
  </si>
  <si>
    <t>Convertible redeemable preferred stock, shares issued</t>
  </si>
  <si>
    <t>Convertible redeemable preferred stock, shares outstanding</t>
  </si>
  <si>
    <t>Convertible redeemable preferred stock, liquidation and deemed liquidation preference</t>
  </si>
  <si>
    <t>Series E Preferred Stock, par value (in dollars per share)</t>
  </si>
  <si>
    <t>Series E Preferred Stock, shares authorized</t>
  </si>
  <si>
    <t>Series E Preferred Stock, shares issued</t>
  </si>
  <si>
    <t>Series E Preferred Stock, shares outstanding</t>
  </si>
  <si>
    <t>Series E Preferred Stock, liquidation preference</t>
  </si>
  <si>
    <t>Common stock, par value (in dollars per share)</t>
  </si>
  <si>
    <t>Common stock, shares authorized</t>
  </si>
  <si>
    <t>Common stock, shares issued</t>
  </si>
  <si>
    <t>Common stock, shares outstanding</t>
  </si>
  <si>
    <t>VIE</t>
  </si>
  <si>
    <t>CONSOLIDATED STATEMENTS OF OPERATIONS - USD ($)</t>
  </si>
  <si>
    <t>Income Statement [Abstract]</t>
  </si>
  <si>
    <t>Revenue</t>
  </si>
  <si>
    <t>Cost of revenue</t>
  </si>
  <si>
    <t>Gross profit</t>
  </si>
  <si>
    <t>Operating expenses:</t>
  </si>
  <si>
    <t>Selling, general and administrative expenses</t>
  </si>
  <si>
    <t>Professional fees</t>
  </si>
  <si>
    <t>Depreciation and amortization</t>
  </si>
  <si>
    <t>Impairment of other intangible assets (Note 7)</t>
  </si>
  <si>
    <t>Earn-out share award expense (Note 12)</t>
  </si>
  <si>
    <t>Total operating expenses</t>
  </si>
  <si>
    <t>Loss from operations</t>
  </si>
  <si>
    <t>Interest and other income/(expense):</t>
  </si>
  <si>
    <t>Interest expense, net</t>
  </si>
  <si>
    <t>Change in fair value of warrant liabilities</t>
  </si>
  <si>
    <t>Equity in loss of equity method investees</t>
  </si>
  <si>
    <t>Impairment of equity method investments</t>
  </si>
  <si>
    <t>Others</t>
  </si>
  <si>
    <t>Loss before income taxes and non-controlling interest</t>
  </si>
  <si>
    <t>Income tax benefit</t>
  </si>
  <si>
    <t>Net loss</t>
  </si>
  <si>
    <t>Net loss attributable to non-controlling interest</t>
  </si>
  <si>
    <t>Net loss attributable to Wecast Network shareholders</t>
  </si>
  <si>
    <t>Basic and diluted loss per share (in dollars per share)</t>
  </si>
  <si>
    <t>Weighted average shares outstanding:</t>
  </si>
  <si>
    <t>Basic and diluted (in shares)</t>
  </si>
  <si>
    <t>CONSOLIDATED STATEMENTS OF COMPREHENSIVE LOSS - USD ($)</t>
  </si>
  <si>
    <t>Statement of Comprehensive Income [Abstract]</t>
  </si>
  <si>
    <t>Other comprehensive loss, net of nil tax</t>
  </si>
  <si>
    <t>Foreign currency translation adjustments</t>
  </si>
  <si>
    <t>Comprehensive loss</t>
  </si>
  <si>
    <t>Comprehensive loss attributable to non-controlling interest</t>
  </si>
  <si>
    <t>Comprehensive loss attributable to Wecast Network shareholders</t>
  </si>
  <si>
    <t>CONSOLIDATED STATEMENTS OF EQUITY - USD ($)</t>
  </si>
  <si>
    <t>Common Stock</t>
  </si>
  <si>
    <t>Additional Paid-in Capital</t>
  </si>
  <si>
    <t>Accumulated Deficit</t>
  </si>
  <si>
    <t>Accumulated Other Comprehensive Loss</t>
  </si>
  <si>
    <t>Wecast Network Shareholders' Equity</t>
  </si>
  <si>
    <t>Non- controlling Interest</t>
  </si>
  <si>
    <t>Total</t>
  </si>
  <si>
    <t>Balance at Dec. 31, 2014</t>
  </si>
  <si>
    <t>Balance (in shares) at Dec. 31, 2014</t>
  </si>
  <si>
    <t>Increase (Decrease) in Stockholders' Equity [Roll Forward]</t>
  </si>
  <si>
    <t>Share-based compensation</t>
  </si>
  <si>
    <t>Share-based compensation (in shares)</t>
  </si>
  <si>
    <t>Common stock issued for settlement of liability</t>
  </si>
  <si>
    <t>Common stock issued for settlement of liability (in shares)</t>
  </si>
  <si>
    <t>Common stock issued from conversion of series E preferred stock</t>
  </si>
  <si>
    <t>Common stock issued from conversion of series E preferred stock (in shares)</t>
  </si>
  <si>
    <t>Exercise of options</t>
  </si>
  <si>
    <t>Exercise of options (in shares)</t>
  </si>
  <si>
    <t>Foreign currency translation adjustments, net of nil tax</t>
  </si>
  <si>
    <t>Balance at Dec. 31, 2015</t>
  </si>
  <si>
    <t>Balance (in shares) at Dec. 31, 2015</t>
  </si>
  <si>
    <t>Common stock issuance</t>
  </si>
  <si>
    <t>Common stock issuance (in shares)</t>
  </si>
  <si>
    <t>Common stock issued to SSS</t>
  </si>
  <si>
    <t>Common stock issued to SSS (in shares)</t>
  </si>
  <si>
    <t>Warrants issued to SSS</t>
  </si>
  <si>
    <t>Issuance cost in connection with the issuance of common stock and warrant to SSS</t>
  </si>
  <si>
    <t>Earn-out shares issued to SSS</t>
  </si>
  <si>
    <t>Earn-out shares issued to SSS (in shares)</t>
  </si>
  <si>
    <t>Common stock issued from conversion of convertible note</t>
  </si>
  <si>
    <t>Common stock issued from conversion of convertible note (in shares)</t>
  </si>
  <si>
    <t>Restricted shares granted in connection with acquisition of intangible assets</t>
  </si>
  <si>
    <t>Restricted shares granted in connection with acquisition of intangible assets (in shares)</t>
  </si>
  <si>
    <t>Balance at Dec. 31, 2016</t>
  </si>
  <si>
    <t>Balance (in shares) at Dec. 31, 2016</t>
  </si>
  <si>
    <t>CONSOLIDATED STATEMENTS OF CASH FLOWS - USD ($)</t>
  </si>
  <si>
    <t>Cash flows from operating activities:</t>
  </si>
  <si>
    <t>Adjustments to reconcile net loss to net cash used in operating activities</t>
  </si>
  <si>
    <t>Share-based compensation expense</t>
  </si>
  <si>
    <t>Provision for doubtful accounts</t>
  </si>
  <si>
    <t>Amortization of debt issuance costs</t>
  </si>
  <si>
    <t>Equity in losses of equity method investees</t>
  </si>
  <si>
    <t>Loss on disposal of assets</t>
  </si>
  <si>
    <t>Earn-out share award expense</t>
  </si>
  <si>
    <t>Impairment of intangible assets</t>
  </si>
  <si>
    <t>Impairment of licensed content</t>
  </si>
  <si>
    <t>Foreign currency exchange gain</t>
  </si>
  <si>
    <t>Change in assets and liabilities:</t>
  </si>
  <si>
    <t>Accounts receivable</t>
  </si>
  <si>
    <t>Licensed content</t>
  </si>
  <si>
    <t>Prepaid expenses and other assets</t>
  </si>
  <si>
    <t>Accrued expenses, salary and other current liabilities</t>
  </si>
  <si>
    <t>Deferred revenue</t>
  </si>
  <si>
    <t>Accrued license content fees</t>
  </si>
  <si>
    <t>Net cash used in operating activities</t>
  </si>
  <si>
    <t>Cash flows from investing activities:</t>
  </si>
  <si>
    <t>Acquisition of property and equipment</t>
  </si>
  <si>
    <t>Investments in intangible assets</t>
  </si>
  <si>
    <t>Acquisition of leasehold improvements</t>
  </si>
  <si>
    <t>Payments for long term investments</t>
  </si>
  <si>
    <t>Deposit for investment</t>
  </si>
  <si>
    <t>Net cash used in investing activities</t>
  </si>
  <si>
    <t>Cash flows from financing activities</t>
  </si>
  <si>
    <t>Proceeds from issuance of shares and warrant (Note 9 and Note 12)</t>
  </si>
  <si>
    <t>Cost associated with financing activities</t>
  </si>
  <si>
    <t>Net cash (used in)/provided by financing activities</t>
  </si>
  <si>
    <t>Effect of exchange rate changes on cash</t>
  </si>
  <si>
    <t>Net decrease in cash</t>
  </si>
  <si>
    <t>Cash at the beginning of the year</t>
  </si>
  <si>
    <t>Cash at the end of the year</t>
  </si>
  <si>
    <t>Supplemental disclosure of cash flow information:</t>
  </si>
  <si>
    <t>Cash paid for income taxes</t>
  </si>
  <si>
    <t>Cash paid for interest</t>
  </si>
  <si>
    <t>Exchange of Series E Preferred Stock for Common stock</t>
  </si>
  <si>
    <t>Issuance of convertible note for licensed content (Note 12)</t>
  </si>
  <si>
    <t>Issuance of shares for the settlement of liability</t>
  </si>
  <si>
    <t>Issuance of shares upon conversion of convertible note, including accrued interest and debt issuance cost (Note 12)</t>
  </si>
  <si>
    <t>Issuance of earn-out shares (Note 12)</t>
  </si>
  <si>
    <t>Acquisition of long term investment through transfer of Game IP rights (Note 11)</t>
  </si>
  <si>
    <t>Workforce intangible acquired for shares (Note 7)</t>
  </si>
  <si>
    <t>Restricted cash received related to the deposit of financing activities</t>
  </si>
  <si>
    <t>Organization and Principal Activities</t>
  </si>
  <si>
    <t>Organization And Principal Activities [Abstract]</t>
  </si>
  <si>
    <t>1. Organization and Principal Activities Wecast Network, Inc., formerly known as You On Demand Holdings, Inc., is a Nevada corporation that primarily operates in China (“PRC”) through its subsidiaries and consolidated variable interest entities (“VIEs”). Wecast Network, Inc., its subsidiaries, its VIEs and the consolidated subsidiary of its consolidated VIEs are collectively referred to as Wecast Network (“Wecast Network”, “we”, “us”, or “the Company”). Wecast Network provides premium content and integrated value-added service solutions for the delivery of Video-on-Demand (“VOD”) and paid video programming to digital cable providers, Internet Protocol Television (“IPTV”) providers, Over-the-Top (“OTT”) streaming providers, mobile manufacturers and operators. In 2016, the Company adopted the Accounting Standards Update ("ASU") No. 2015-03, Simplifying the Presentation of Debt Issuance Costs, which requires debt issuance costs be presented on the balance sheet as a direct deduction from the carrying amount of the related debt liability, instead of reported on the balance sheet as an asset. When the cost is incurred before receipt of the debt or funding, entities will continue to record the cost of issuing debt as a separate asset. The costs will continue to be amortized as interest expense using the effective interest method. The adoption of ASU 2015-03 did not have any impact on prior period financial statements as no debt issuance cost were incurred for the debt that was outstanding as of December 31, 2015.</t>
  </si>
  <si>
    <t>Summary of Significant Accounting Policies</t>
  </si>
  <si>
    <t>Accounting Policies [Abstract]</t>
  </si>
  <si>
    <t>2. Summary of Significant Accounting Policies (a) Principles of Consolidation The consolidated financial statements include the financial statements of Wecast Network, Inc., its wholly-owned subsidiaries, its VIEs in which the Company is the primary beneficiary, and the subsidiary of its consolidated VIE. All material intercompany transactions and balances are eliminated upon consolidation. (b) Basis of Presentation The Company prepares and presents its consolidated financial statements in accordance with accounting principles generally accepted in the United States (“U.S. GAAP”). (c) Long term investments Equity method investment Investments in entities where the Company can exercise significant influence, but not control, are accounted for using the equity method.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Management evaluates impairment on the investments accounted for under the equity method of accounting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e impairment is determined to be other-than-temporary. Cost method investment Investment in entities over which the Company neither has significant influence nor control are accounted for using under the cost method. Under the cost method, the Company records the investment at cost and recognizes income for any dividends declared from distribution of investee’s earnings. The Company reviews the cost method investments for impairment whenever events or changes in circumstances indicate that the carrying value may no longer be recoverable. We impair our cost method investment when we determine that there has been an “other-than temporary” decline in the investments fair value compared to its carrying value. The fair value of the investment would then become the new cost basis of the investment. There were no indicators of impairment in 2016 (no such cost method investments were held in 2015). (d)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t the date of the consolidated financial statements and during the reporting period. Actual results could differ from those estimates. The significant estimates include, but not limited to, the determination of estimated selling prices of multiple elements revenues contract, the expected revenue from licensed content, allowances for doubtful accounts, share-based compensation and equity based transactions with non-employees, determination of the estimated useful lives of intangible assets, impairment assessment of goodwill, intangible assets, and licensed content, determination of the fair value of financial instruments and valuation of deferred income taxes assets. These estimates may be adjusted as more current information becomes available, and any adjustment made could be significant. (e) Foreign Currency Translation The Company uses the United States dollar (“US$” or “USD”) as its reporting currency. The functional currency of Wecast Network, Inc., CB Cayman and YOD Hong Kong is the USD while the functional currency of Sinotop Beijing, Zhong Hai Media, SSF and YOD WFOE is the Renminbi (“RMB”). In the consolidated financial statements, the financial information of the entities which uses RMB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other comprehensive loss in the statement of comprehensive los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the consolidated statements of operations. (f) Cash Cash consist of cash on hand and demand deposit as of the date of purchase of three months or less. The Company deposits its cash balances with a limited number of banks. (g) Restricted Cash Restricted cash represents deposits placed with banks which are restricted as to withdrawal or usage. On December 21, 2015, the Company entered into an Amended and Restated Securities Purchase Agreement (the “Amended and Restated SSS Purchase Agreement”) with Beijing Sun Seven Stars Culture Development Limited (“SSS”). In 2015, we received the restricted cash of RMB 19,444,200 (approximately $2,994,000) from SSS as cash deposits upon the execution of the Amended and Restated SSS Purchase Agreement (Note 12). In 2016, we issued the shares related to the Amended and Restated SSS Purchase Agreement, received the proceeds from the sale of such shares in U.S. dollars and returned the RMB 19,444,200 deposit. As of December 31, 2016, we have no restricted cash deposits held in bank. (h)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i) Property and Equipmen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5 years for the furniture, 3 years for the electronic equipment, 20 years for the office building and lesser of lease terms or the estimated useful lives of the assets for the leasehold improvements. (j) Licensed Content The Company obtains content through content license agreements with studios and distributors. We recognize licensed content when the license fee and the specified content titles are known or reasonably determinable. Prepaid license fees are classified as an asset on the consolidated balance sheets as licensed content and accrued license fees payable are classified as a liability on the consolidated balance sheets. We amortize licensed content in cost of revenues over the contents contractual availability based on the expected revenue derived from the licensed content, beginning with the month of first availability, such that our revenues bear a representative amount of the cost of the licensed content. We review factors that impact the amortization of licensed content at each reporting date, including factors that may bear direct impact on expected revenue from specific content titles. Changes in our expected revenue from licensed content could have a significant impact on our amortization pattern. Commitments for license agreements where the specified content titles or window of availability are not known or reasonably determinable and do not meet the criteria for recognition as licensed content are included in Note 17 to the consolidated financial statements. Management evaluates the recoverability of the licensed content whenever events or changes in circumstances indicate that its carrying amount may not be recoverable. For the year ended December 31, 2016, an impairment loss of approximately $496,000 was recognized in cost of revenue. (k) Intangible Assets Intangible assets are stated at acquisition fair value or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generally ranging between 3 to 20 years. The estimated useful lives are 20 years for the charter/cooperation agreements, 5 years for software licenses and 3 years for the mobile app developments. (l) Website Development Costs Website development costs are stated at acquisition fair value or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ver three years. (m) Goodwill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In accordance with Financial Accounting Standards Boards (“FASB”) Accounting Standards Codification (“ASC”) 350-20, Goodwill Under the qualitative assessment, the Company would first assess qualitative factors to determine if it is more-likely-than-not the fair value of the reporting unit is less than its carrying value of the reporting unit’s assets and liabilities (including goodwill). If management determines that it is more-likely-than-not that the fair value of the reporting unit is less than its carrying value, or if management is unable to reach a conclusion based on qualitative assessments, then the first and second steps of the goodwill impairment is performed. Under the quantitative assessment, if the two-step goodwill impairment test is required, the fair value of the reporting unit is first compared with its carrying amount (including goodwill). If the fair value of the reporting unit is less than its carrying amount,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For the purpose of goodwill impairment testing, the Company is considered as a single reporting unit. Based on the annual goodwill impairment test performed in the fourth quarter of 2016 and 2015, management concluded that the fair value of the reporting unit exceeded its carrying value. No impairment loss was recognized as of December 31, 2016 and 2015. (n) Impairment of Long-Lived Assets Long-lived assets such as property, equipment and intangible assets subject to amortization are reviewed for impairment whenever events or changes in the circumstances indicate that the carrying value of an asset may not be recoverable. When these events occur, the Company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Company recognizes an impairment, the Company reduces the carrying amount of the assets group to its estimated fair value based on a discounted cash flow approach or, when available and appropriate, to comparable market values. We recognized the impairment loss of $2,019,000 on intangible assets, including mobile app development and Charter/Cooperation agreements for the year ended December 31, 2016. (o) Warrant Liabilities We account for derivative instruments and embedded derivative instruments in accordance with ASC 815, Accounting for Derivative Instruments and Hedging Activities We also follow ASC 815-40 Contracts in Entity’s Own Equity (p) Revenue Recognition Revenue from sub-licensing content within the specified license period is recognized in accordance with ASC 926-605, Entertainment-Films – Revenue Recognition Revenue for services is recorded as services are provided. The Company generally recognizes all revenues in the period in which the service is rendered, provided that persuasive evidence of an arrangement exists, the sales price is fixed or determinable, and collection is reasonably assured. The Company records deferred revenue for payments received from customers for the performance of future services and recognize the associated revenue in the period that the services are performed. In accordance with ASC 605-25, Revenue Recognition – Multiple Element Arrangements (q) Advertising &amp; Marketing Expenses The Company expenses advertising and marketing costs as incurred, which are included in selling expenses. Advertising and marketing costs were approximately $253,000 and $773,000 for the years ended December 31, 2016 and 2015, respectively. (r) Share-Based Payment and Equity-based Payments to Non-Employees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also awards stocks and warrants for service to consultants for service and accounts for these awards under ASC 505-50, Equity – Equity-Based Payments to Non-Employees (s)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he Company recognizes accrued interest and penalties related to unrecognized tax benefits in the provision for income taxes in our consolidated statements of operation. (t) Related parties Parties are considered to be related if one party has the ability, directly or indirectly, to control the other party or exercise significant influence over the other party in making financial and operating decisions. (u) Net Loss Per Share Attributable to Wecast Network Shareholders Net loss per share attributable to Wecast Network shareholders is computed in accordance with ASC 260, Earnings per Share. The two-class method is used for computing earnings per share.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Group is in a net loss position and net loss is not allocated to other participating securities, since these securities are not obligated to share the losses in accordance with the contractual terms. Basic net loss per share is computed using the weighted average number of ordinary shares outstanding during the period. Options and warran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and warrants to purchase ordinary shares, preferred shares and convertible promissory note,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v) Reportable Segment The Company had one operating business segment for the year ended December 31, 2016, video content and media, in which the chief operating decision maker reviews the operating results of the segment to determine the allocation of resources and the measuring of performance. (w) Reclassification Certain amounts in the consolidated balance sheet for the year ended December 31, 2015 have been reclassified to conform to the current year presentation. (x) Recent Accounting Pronouncements In May 2014, the Financial Accounting Standards Board (“FASB”) issued Accounting Standards Update (“ASU”) 2014-09, creating a new Topic 606, Revenue from Contracts with Customers In January 2016, the FASB issued Accounting Standards Update No. 2016-01 (ASU 2016-01) “Financial Instruments-Overall (Subtopic 825-10): Recognition and Measurement of Financial Assets and Financial Liabilities” In February 2016, the FASB issued Accounting Standards Update No. 2016-02 (ASU 2016-02) which amends the FASB Accounting Standards Codification and created Topic 842, “Leases” In March, 2016, the FASB issued ASU 2016-09, Compensation – Stock Compensation: Improvements to Employee Share-Based Payment Accounting In November 2016, the FASB issued Accounting Standards Update No. 2016-18, Statement of Cash Flows (Topic 230): Restricted Cash</t>
  </si>
  <si>
    <t>Going Concern and Management's Plans</t>
  </si>
  <si>
    <t>Going Concern And Managements Plans [Abstract]</t>
  </si>
  <si>
    <t>3. Going Concern and Management’s Plans For the years ended December 31, 2016 and 2015, we incurred losses from operations of approximately $27.4 million and $8.5 million, respectively, and we used cash for operations of approximately $9.4 million and $6.4 million, respectively. As of December 31, 2016, the Company had net current liabilities (current assets less current liabilities) of $4.1 million. Further, we had accumulated deficits of approximately $112.3 million and $86.5 million as of December 31, 2016 and 2015, respectively, due to recurring losses since our inception. The Company must continue to rely on proceeds from debt and equity issuances to pay for ongoing operating expenses in order to execute its business plan. On March 28, 2016, the Company completed a common stock financing for $10.0 million. In addition, the Company completed three common stock financings with Seven Star Works Co. Ltd. (“SSW”) for $4.0 million on July 19, 2016, with Harvest Alternative Investment Opportunities SPC (“Harvest”) for $4.0 million on August 12, 2016, and with Sun Seven Stars Hong Kong Cultural Development Limited (“SSSHK”) for $2.0 million on November 17, 2016, respectively. Although the Company believes it has the ability to raise funds by issuing debt or equity instruments, additional financing may not be available to the Company on terms acceptable to the Company or at all or such resources may not be received in a timely manner.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VIE Structure and Arrangements</t>
  </si>
  <si>
    <t>Vie Structure And Arrangements [Abstract]</t>
  </si>
  <si>
    <t>4. VIE Structure and Arrangements
a) Sinotop VIE structure and arrangement To comply with PRC laws and regulations that prohibit or restrict foreign ownership of companies that provides value-added telecommunication services, the Company provides its services through Sinotop Beijing and its subsidiary, Zhong Hai Media, which holds the licenses and approvals to provide digital distribution and Internet content services in the PRC. The Company has the ability to control Sinotop Beijing and Zhong Hai Media through a series of contractual agreements entered into among YOD WFOE, YOD Hong Kong, Sinotop Beijing and the legal shareholders of Sinotop Beijing. Prior to January 2016, we entered into a series of contractual agreements to give us the ability to control Sinotop Beijing with Zhang Yan, the former legal shareholder of Sinotop Beijing (the spouse of our then-CEO). In January 2016, in connection with the appointment of new CEO and in accordance with our rights under the contractual agreements, (1) the legal ownership of Sinotop Beijing was transferred from Zhang Yan to Bing Wu, the brother of our current Chairman and Yun Zhu, the former Vice President of Beijing Sun Seven Stars Culture Development Limited (“SSS”), (2) the Company terminated the series of contractual arrangements with Zhang Yan, and (3) the Company entered into new contractual agreements with Bing Wu and Yun Zhu (collectively, the “Former Sinotop VIE Agreements”). In October 2016, in accordance with our rights under contractual agreements, (1) the legal ownership of Sinotop Beijing was transferred from Bing Wu to Mei Chen, the former CFO of our Company, (2) the Company terminated the series of contractual arrangements with Bing Wu, and (3) the Company entered into new contractual agreements with Mei Chen (collectively, the “New Sinotop VIE Agreements”). Although the Former Sinotop VIE Agreements and New Sinotop VIE Agreements resulted in changes to the legal shareholders of Sinotop Beijing, there was no change in the Company’s ability to control Sinotop Beijing or the Company’s rights to 100% of the economic benefits of Sinotop Beijing. The Company was the primary beneficiary of Sinotop Beijing prior to the signing of the Former Sinotop VIE Agreements and New Sinotop VIE Agreements and the Company remained the primary beneficiary of Sinotop Beijing after the signing of the former Sinotop VIE Agreements and the New Sinotop VIE Agreements. Accordingly, the change in legal ownership of Sinotop Beijing did not have any impact to the Company’s consolidation of Sinotop Beijing. The key terms of the New Sinotop VIE Agreements are summarized as follows: Equity Pledge Agreement Pursuant to the Equity Pledge Agreement among YOD WFOE, Sinotop Beijing, Mei Chen and Yun Zhu (collectively, the “Nominee Shareholders”), the Nominee Shareholders pledged all of their equity interests in Sinotop Beijing (the “Collateral”) to YOD WFOE as security for the performance of the obligations of Sinotop Beijing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inotop Beijing and the Nominee Shareholders, the Nominee Shareholders granted an exclusive option to YOD WFOE, or its designee, to purchase, at any time and from time to time, to the extent permitted under PRC law, all or any portion of the Nominee Shareholders’ equity in Sinotop Beijing. The exercise price of the option shall be determined by YOD WFOE at its sole discretion, subject to any restrictions imposed by PRC law. The term of the agreement is until all of the equity interest in Sinotop Beijing held by the Nominee Shareholders are transferred to YOD WFOE, or its designee and may not be terminated by any part to the agreement without consent of the other parties. Power of Attorney Pursuant to the Power of Attorney agreements among YOD WFOE, Sinotop Beijing and each of the respective Nominee Shareholders, each of the Nominee Shareholders granted YOD WFOE the irrevocable right, for the maximum period permitted by law, all of its voting rights as shareholders of Sinotop Beijing. The Nominee Shareholders may not transfer any of its equity interest in Sinotop Beijing to any party other than YOD WFOE. The Power of Attorney agreements may not be terminated except until all of the equity in Sinotop Beijing has been transferred to YOD WFOE or its designee. Technical Service Agreement Pursuant to the Technical Service Agreement between YOD WFOE and Sinotop Beijing, YOD WFOE has the exclusive right to provide technical service, marketing and management consulting service, financial support service and human resource support services to Sinotop Beijing, and Sinotop Beijing is required to take all commercially reasonable efforts to permit and facilitate the provision of the services by YOD WFOE. As compensation for providing the services, YOD WFOE is entitled to receive service fees from Sinotop Beijing equivalent to YOD WFOE’s cost plus 30% of such costs as calculated on accounting policies generally accepted in the PRC. YOD WFOE and Sinotop Beijing agree to periodically review the service fee and make adjustments as deemed appropriate. The term of the Technical Services Agreement is perpetual, and may only be terminated upon written consent of both parties. Spousal Consent Pursuant to the Spousal Consent, undersigned by the respective spouse of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inotop Beijing and to waived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inotop Beijing which are held by the Nominee Shareholders, the Spouses agreed to be bound by the New Sinotop VIE Agreements, including the Technical Services Agreement, and comply with the obligations thereunder, including sign a series of written documents in substantially the same format and content as the New Sinotop VIE Agreements. Letter of Indemnification Pursuant to the Letter of Indemnification among YOD WFOE and Mei Chen and YOD WFOE and Yun Zhu, YOD WFOE agreed to indemnify Nominee Shareholders against any personal, tax or other liabilities incurred in connection with their role in equity transfer to the greatest extent permitted under PRC law. YOD WFOE further waived and released Nominee Shareholders from any claims arising from, or related to, their role as the legal shareholder of Sinotop Beijing, provided that their actions as a nominee shareholder are taken in good faith and are not opposed to YOD WFOE’s best interests. Conversely, the Nominee Shareholders will not be entitled to dividends or other benefits generated therefrom, or receive any compensation in connection with this arrangement. The Letter of Indemnification will remain valid until either Nominee Shareholders or YOD WFOE terminates the agreement by giving the other party hereto 60 days’ prior written notice. In addition to the New Sinotop VIE Agreements, the Management Service Agreement between Sinotop Beijing and YOD Hong Kong continued to remain in effect, the key terms of which are as follows: Management Services Agreement Pursuant to a Management Services Agreement, as of March 9, 2010,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as calculated on accounting policies generally accepted in the PRC of Sinotop Beijing during the term of the Management Services Agreement. YOD Hong Kong may also request ad hoc quarterly payments of the aggregate fee, which payments will be credited against Sinotop Beijing’s future payment obligations. 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 (a) business opportunities presented to, or available to Sinotop Beijing may be pursued and contracted for in the name of YOD Hong Kong rather than Sinotop Beijing, and at its discretion, YOD Hong Kong may employ the resources of Sinotop Beijing to secure such opportunities; (b) any tangible or intangible property of Sinotop Beijing, any contractual rights, any personnel, and any other items or things of value held by Sinotop Beijing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 (d) contracts entered into in the name of Sinotop Beijing may be transferred to YOD Hong Kong, or the work under such contracts may be subcontracted, in whole or in part, to YOD Hong Kong, on terms to be determined by agreement between YOD Hong Kong and Sinotop Beijing; and (e) any changes to, or any expansion or contraction of, the business may be carried out at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 The term of the Management Services Agreement is 20 years, and may not be terminated by Sinotop Beijing, except with the consent of, or a material breach by, YOD Hong Kong. Pursuant to the above contractual agreements, YOD WFOE can have the assets transferred freely out of Sinotop Beijing without any restrictions. Therefore, YOD WFOE considers that there is no asset of Sinotop Beijing or Zhong Hai Media that can be used only to settle obligations of Sinotop Beijing or Zhong Hai Media, except for the registered capital of these two entities amounting to RMB21.8 million (approximately $3.1 million) as of December 31, 2016. As Sinotop Beijing and Zhong Hai Media are incorporated as limited liability companies under PRC Company Law, creditors of these two entities do not have recourse to the general credit of other entities of the Company.
b) Tianjin Sevenstarflix Network Technology Limited (“SSF”) VIE structure and arrangements To comply with PRC laws and regulations that prohibit or restrict foreign ownership of companies that provides value-added telecommunication services, the Company plans to also provide its services through SSF, which is applying to hold the licenses and approvals to provide digital distribution and Internet content services in the PRC. The Company has the ability to control SSF through a series of contractual agreements, as described below, entered into among YOD WFOE, YOD Hong Kong, SSF and the legal shareholders of SSF. On April 5, 2016, YOD WFOE entered into variable interest entity agreements with SSF and its nominee shareholders pursuant to the Amended Tianjin Agreement dated December 21, 2015 (see Note 12(c)) (the “SSF VIE Agreements”). Lan Yang, holder of 99% equity ownership in SSF and a party to certain of the SSF VIE Agreements, is the spouse of Bruno Zheng Wu, the Company’s Chairman. Yun Zhu, holder of 1% equity ownership in SSF and a party to certain of the SSF VIE Agreements, is the Vice President of SSS. The terms of the SSF VIE Agreements are as follows: Equity Pledge Agreement Pursuant to the Equity Pledge Agreement among YOD WFOE, Lan Yang and Yun Zhu (the “Nominee Shareholders”), dated April 5, 2016, the Nominee Shareholders pledged all of their capital contribution rights in SSF to YOD WFOE as security for the performance of the obligations of SSF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SF and the Nominee Shareholders, dated April 5, 2016, the Nominee Shareholders granted an exclusive option to YOD WFOE, or its designee, to purchase, at any time and from time to time, to the extent permitted under PRC law, all or any portion of the Nominee Shareholders’ equity in SSF. The exercise price of the option shall be determined by YOD WFOE at its sole discretion, subject to any restrictions imposed by PRC law. The term of the agreement is until all of the equity interest in SSF held by the Nominee Shareholders is transferred to YOD WFOE, or its designee and may not be terminated by any party to the agreement without consent of the other parties. Power of Attorney Pursuant to the Power of Attorney agreements among YOD WFOE, SSF and each of the respective Nominee Shareholders, dated April 5, 2016, each of the Nominee Shareholders granted YOD WFOE the irrevocable right, for the maximum period permitted by law, to all of its voting rights as shareholders of SSF. The Nominee Shareholders may not transfer any of their equity interest in SSF to any party other than YOD WFOE. The Power of Attorney agreements may not be terminated except until all of the equity in SSF has been transferred to YOD WFOE or its designee. Technical Service Agreement Pursuant to the Technical Service Agreement, dated April 5, 2016, between YOD WFOE and SSF, YOD WFOE has the exclusive right to provide technical service, marketing and management consulting service, financial support service and human resource support services to SSF, and SSF is required to take all commercially reasonable efforts to permit and facilitate the provision of the services by YOD WFOE. As compensation for providing the services, YOD WFOE is entitled to receive service fees from SSF equivalent to YOD WFOE’s cost plus 20-30% of such costs as calculated on accounting policies generally accepted in the PRC. YOD WFOE and SSF agree to periodically review the service fee and make adjustments as deemed appropriate. The term of the Technical Services Agreement is perpetual, and may only be terminated upon written consent of both parties. Spousal Consent Pursuant to the Spousal Consent, dated April 5, 2016, undersigned by the respective spouse of the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SF and to waive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SF which are held by the Nominee Shareholders, the Spouses agreed to be bound by the SSF VIE Agreements, including the Technical Services Agreement, and comply with the obligations thereunder, including sign a series of written documents in substantially the same format and content as the SSF VIE Agreements. Letter of Indemnification Pursuant to the Letter of Indemnification among YOD WFOE and Lan Yang and YOD WFOE and Yun Zhu, both dated as of April 5, 2016, YOD WFOE agreed to indemnify Nominee Shareholders against any personal, tax or other liabilities incurred in connection with their role in equity transfer to the greatest extent permitted under PRC law. YOD WFOE further waived and released the Nominee Shareholders from any claims arising from, or related to, their role as the legal shareholder of SSF, provided that their actions as a nominee shareholder are taken in good faith and are not opposed to YOD WFOE’s best interests. The Nominee Shareholders will not be entitled to dividends or other benefits generated therefrom, or receive any compensation in connection with this arrangement. The Letter of Indemnification will remain valid until either the Nominee Shareholders or YOD WFOE terminates the agreement by giving the other party hereto 60 days’ prior written notice. Loan Agreement Pursuant to the Loan Agreement among YOD WFOE and the Nominee Shareholders, dated April 5, 2016, YOD WFOE agrees to lend RMB 19.8 million and RMB 0.2 million, respectively, to the Nominee Shareholders for the purpose of establishing SSF and for development of its business. As of December 31, 2016, RMB 27.6 million (US $4.2 million) and RMB nil have been lent to Lan Yang and Yun Zhu, respectively. Lan Yang has contributed all of the RMB 27.6 million (US $4.2 million) in the form of capital contribution. The loan can only be repaid by a transfer by the Nominee Shareholders of their equity interests in SSF to YOD WFOE or YOD WFOE’s designated persons, through (i) YOD WFOE having the right, but not the obligation to at any time purchase, or authorize a designated person to purchase, all or part of the Nominee Shareholders’ equity interests in SSF at such price as YOD WFOE shall determine (the “Transfer Price”), (ii) all monies received by the Nominee Shareholders through the payment of the Transfer Price being used solely to repay YOD WFOE for the loans, and (iii) if the Transfer Price exceeds the principal amount of the loans, the amount in excess of the principal amount of the loans being deemed as interest payable on the loans, and to be payable to YOD WFOE in cash. Otherwise, the loans shall be deemed to be interest-free. The term of the Loan Agreement is perpetual, and may only be terminated upon the Nominee Shareholders receiving repayment notice, or upon the occurrence of an event of default under the terms of the agreement. The loan extended to the Nominee Shareholders and the capital of SSF are fully eliminated in the consolidated financial statements. Management Services Agreement In addition to the SSF VIE Agreements, the Company’s subsidiary and the parent company of YOD WFOE, YOU On Demand (Asia) Limited, a company incorporated under the laws of Hong Kong (“YOD Hong Kong”) entered into a Management Services Agreement with SSF, dated as of April 6, 2016 (the “Management Services Agreement”). Pursuant to a Management Services Agreement, YOD Hong Kong has the exclusive right to provide to SSF management, financial and other services related to the operation of SSF’s business, and SSF is required to take all commercially reasonable efforts to permit and facilitate the provision of the services by YOD Hong Kong. As compensation for providing the services, YOD Hong Kong is entitled to receive a fee from SSF, upon demand, equal to 100% of the annual net profits as calculated on accounting policies generally accepted in the PRC of SSF during the term of the Management Services Agreement. YOD Hong Kong may also request ad hoc quarterly payments of the aggregate fee, which payments will be credited against SSF’s future payment obligations. In addition, at the sole discretion of YOD Hong Kong, SSF is obligated to transfer to YOD Hong Kong, or its designee, any part or all of the business, personnel, assets and operations of SSF which may be lawfully conducted, employed, owned or operated by YOD Hong Kong, including: (a) business opportunities presented to, or available to SSF may be pursued and contracted for in the name of YOD Hong Kong rather than SSF, and at its discretion, YOD Hong Kong may employ the resources of SSF to secure such opportunities; (b) any tangible or intangible property of SSF, any contractual rights, any personnel, and any other items or things of value held by SSF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SF on terms to be determined by agreement between YOD Hong Kong and SSF; (d) contracts entered into in the name of SSF may be transferred to YOD Hong Kong, or the work under such contracts may be subcontracted, in whole or in part, to YOD Hong Kong, on terms to be determined by agreement between YOD Hong Kong and SSF; and (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SF. The term of the Management Services Agreement is 20 years, and may not be terminated by SSF, except with the consent of, or a material breach by, YOD Hong Kong. Pursuant to the above contractual agreements, YOD WFOE can have the assets transferred freely out of SSF without any restrictions. Therefore, YOD WFOE considers that there is no asset of SSF that can be used only to settle obligation of YOD WFOE, except for the registered capital of SSF amounting to RMB 50.0 million (approximately $7.5 million), among which RMB 27.6 million (approximately $4.2 million) has been injected as of December 31, 2016. As SSF is incorporated as limited liability company under PRC Company Law, creditors of these two entities do not have recourse to the general credit of other entities of the Company. Financial Information The following financial information of our VIEs’, as applicable for the periods presented, affected the Company’s consolidated financial statements.
December 31, December 31,
2016 2015
ASSETS
Current assets:
Cash $ 1,519,125 $ 1,001,094
Accounts receivable, net 1,260,529 1,689,415
Licensed content, current - 556,591
Prepaid expenses 30,455 98,893
Other current assets 191,427 133,582
Intercompany receivables due from the Company’s subsidiaries (i) 150,725 161,017
Total current assets 3,152,261 3,640,592
Property and equipment, net 196,677 149,880
Licensed content, non-current - 21,085
Intangible assets, net 2,570 253,771
Long-term investments 3,654,664 450,115
Other non-current assets 442,782 58,026
Total assets $ 7,448,954 $ 4,573,469
LIABILITIES
Current liabilities:
Accounts payable $ 5,817 $ 44,867
Deferred revenue 824,563 15,080
Accrued expenses 268,074 280,038
Accrued salaries - 10,861
Other current liabilities 394,314 298,422
Accrued license content fees 1,236,661 933,532
Intercompany payables due to the Company’s subsidiaries (i) 14,752,338 12,512,954
Total current liabilities 17,481,767 14,095,754
Total liabilities $ 17,481,767 $ 14,095,754 (i) Intercompany receivables and payables are eliminated upon consolidation.
2016 2015
Net revenue $ 4,543,616 $ 4,606,380
Net loss $ (6,557,639 ) $ (2,573,046 )
2016 2015
Net cash used in operating activities $ (2,497,637 ) $ (782,670 )
Net cash used in investing activities (i) $ (2,896,492 ) $ (35,179 )
Net cash provided by financing activities $ 6,555,377 $ 1,312,418
(i) Intercompany receivables and payables are eliminated upon consolidation. The intercompany financing activities include the capital injection of $4.2 million to SSF in 2016. The revenue producing assets that are held by the VIEs and a VIE’s subsidiary primarily comprise of licensed content, network equipment, software and licenses and website. Substantially all of such assets are recognized in the Company’s consolidated financial statements, except for certain Internet Content Provider licenses, internally developed software, trademarks and patent applications which were not recorded on the Company’s consolidated balance sheets as they do not meet all the capitalization criteria. The VIEs also have assembled work force for sales, marketing and operations.</t>
  </si>
  <si>
    <t>Accounts Receivable</t>
  </si>
  <si>
    <t>Accounts Receivable [Abstract]</t>
  </si>
  <si>
    <t xml:space="preserve">5. Accounts Receivable Accounts receivable is consisted of the following:
December 31, December 31,
2016 2015
Accounts receivable, gross $ 4,085,653 $ 1,689,415
Less: allowance for doubtful accounts (2,825,124 ) -
Accounts receivable, net $ 1,260,529 $ 1,689,415 The movement of the allowance for doubtful accounts is as follows:
December 31, December 31,
Balance at the beginning of the period $ - $ -
Additions charged to bad debt expense (2,825,124 ) 9,087
Write-off of bad debt allowance - (9,087 )
Balance at the end of the period $ (2,825,124 ) $ - </t>
  </si>
  <si>
    <t>Property and Equipment</t>
  </si>
  <si>
    <t>Property, Plant and Equipment [Abstract]</t>
  </si>
  <si>
    <t>6. Property and Equipment The following is a breakdown of our property and equipment:
December 31, December 31,
2016 2015
Furniture and office equipment $ 902,532 $ 910,420
Office Building 3,948,058 -
Leasehold improvements 850,523 190,722
Total property and equipment 5,701,113 1,101,142
Less: accumulated depreciation (1,064,925 ) (946,708 )
Property and Equipment, net $ 4,636,188 $ 154,434 We recorded depreciation expense of approximately $182,000 and $190,000, which is included in our operating expense for the years ended December 31, 2016 and 2015, respectively. The Company entered into an agreement with Beijing Kuntin Taiming Investment Management Co., Ltd. for purchase of an office building in February 2016. Total consideration for the property acquisition was RMB 27.4 million (approximately $4,239,000), which the Company had paid RMB 20.5 million (approximately $3,134,000) in 2016 and was committed to paying the remaining balance in 2017.</t>
  </si>
  <si>
    <t>Intangible Assets</t>
  </si>
  <si>
    <t>Goodwill and Intangible Assets Disclosure [Abstract]</t>
  </si>
  <si>
    <t xml:space="preserve">7. Intangible Assets The Company intangible assets primarily arose from the acquisition of YOD Hong Kong. As of December 31, 2016 and 2015, the Company’s amortizing and indefinite lived intangible assets consisted of the following:
December 31, 2016 December 31, 2015
Amortizing Intangible Assets Gross Accumulated Impairment Net
Gross Carry Accumulated Impairment Net
Charter/ Cooperation agreements (iii) $ 2,755,821 $ (909,257 ) $ (1,846,564 ) $ - $ 2,755,821 $ (746,372 ) $ - $ 2,009,449
Software and licenses 267,991 (241,932 ) - 26,059 253,930 (234,947 ) - 18,983
Website and mobile app development (ii) 593,193 (421,129 ) (172,064 ) - 653,830 (403,961 ) - 249,869
Workforce (i) 305,694 (76,423 ) - 229,271 - - - -
Total amortizing intangible assets $ 3,922,699 $ (1,648,741 ) $ (2,018,628 ) $ 255,330 $ 3,663,581 $ (1,385,280 ) $ - $ 2,278,301
Indefinite lived intangible assets -
Website name 134,290 - - 134,290 134,290 - - 134,290
Total intangible assets $ 4,056,989 $ (1,648,741 ) $ (2,018,628 ) $ 389,620 $ 3,797,871 $ (1,385,280 ) $ - $ 2,412,591
(i) On April 1, 2016, Wecast Network entered into an agreement with Mr. Liu Changsheng, under which Wecast Network agreed to pay Mr. Liu Changsheng cash consideration of $187,653 and 66,500 shares of restricted shares with a six month restriction period with a fair value of $121,695 in exchange for a workforce of 10 personnel experienced in programing content mobile apps. All 10 personnel entered into three year employment contracts with Wecast Network effective from April 1, 2016. The Company also acquired certain laptop and desktop computers with fair value of $3,655. According to the agreement, 30% of the cash consideration was due upon the signing of the agreement, 20% was due two months after the signing of the agreement and 50% was due six months after the signing of the agreement. Cash consideration of $187,653 has been paid as of December 31, 2016. If any of three key staff, as defined, terminated their employment with Wecast Network during the first 12 months of employment, Mr. Liu Changsheng would be required to pay a default penalty at minimal of $129,180. Wecast Network has accounted for the transaction as an asset acquisition in which Wecast Network mainly acquired a workforce, which is recognized as an intangible asset at cost. Subsequently, the workforce intangible is amortized over the employment term of three years.
(ii) Considering a new mobile app is being developed, during the fourth quarter, the Company determined that the old mobile app would no longer be used and the future cash flows generated from the old mobile app was nil. As no future cash flows will be generated from the old mobile app, the Company estimated the fair value of this intangible asset to be nil as of December 31, 2016. Fair value was determined using unobservable (Level 3) inputs. Impairment loss from mobile app development of $172,000 was recognized in 2016 to write off the entire book value of the old mobile app.
(iii) During the fourth quarter, the Company determined that the Charter/Cooperation agreements will not serve the business or generate future cash flow. As no future cash flows will be generated from the Charter/Cooperation agreements, the Company estimated the fair value of the Charter/Cooperation agreements to be nil as of December 31, 2016. Fair value was determined using unobservable (Level 3) inputs. Impairment loss from Charter/Cooperation agreements of $1,846,000 was recognized in 2016 to write off the entire book value of the Charter/Cooperation agreements. We recorded amortization expense related to our finite lived intangible assets of approximately $308,000 and $200,000 during the years ended December 31, 2016 and 2015, respectively. The following table outlines the amortization expense for the next three years:
Amortization to be
Years ending December 31, recognized
2017 $ 112,790
2018 112,465
2019 30,075
Total amortization to be recognized $ 255,330 </t>
  </si>
  <si>
    <t>Long-term Investments</t>
  </si>
  <si>
    <t>Investments, Debt and Equity Securities [Abstract]</t>
  </si>
  <si>
    <t>Long Term Investments</t>
  </si>
  <si>
    <t>8. Long-term Investments Cost method investments Cost method investments as of the year ended December 31, 2016 and 2015 are as follow:
December 31, 2016 December 31, 2015
Topgame (i) $ 3,156,985 $ -
Frequency (ii) 3,000,000 -
Total $ 6,156,985 $ -
(i) Investment in Top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game”) and its shareholders whereby SSF transferred the Game IP Rights acquired from SSS to Topgame in exchange for 13% of Topgame’s equity ownership. Top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game. The Company has recognized the cost of the investment in Topgame, which is a private company with no readily determinable fair value, based on the acquisition cost of Game IP Rights of approximately $2.7 million and accounts for the investment by the cost method. On September 14, 2016, SSF increased its investment in Topgame by RMB 3,900,000 (approximately $584,000) and maintained its 13% equity ownership of Topgame. The investment continued to be accounted for using the cost method.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our cost method investments, accordingly the fair value of our cost method investments are not estimated. Equity method investments Equity method investment movement for the year 2016 is as follow:
December 31, 2016
January 1, 2016 Capital increase Loss on investment Impairment loss December 31, 2016
Wecast Internet (i) - 149,750 (16,968 ) - 132,782
Hua Cheng (ii) 450,115 - (46,770 ) (38,448 ) 364,897
Shandong Media (iii) - - - - -
Total 450,115 149,750 (63,738 ) (38,448 ) 497,679
(i) Investment in Wecast Internet In October 2016, the Company’s subsidiary, YOU On Demand (Asia) Ltd., invested RMB 1,000,000 (approximately $149,750) in Wecast Internet Limited (“Wecast Internet”) and held its 50% equity ownership.
(ii) Investment in Hua Cheng As of the years ended December 31, 2016 and 2015, the Company held 39% equity ownership in Hua Cheng, and accounted for the investment by the equity method. We recognized impairment loss of $38,448 on our investments in Hua Cheng in 2016.
(iii) Investment in Shandong Media As of the years ended December 31 2016 and 2015, the Company held 30% equity ownership in Shandong Media, and accounts for the investment by the equity method. The investment was fully impaired as of December 31, 2016 and 2015.</t>
  </si>
  <si>
    <t>Stockholders' Equity</t>
  </si>
  <si>
    <t>Stockholders' Equity Note [Abstract]</t>
  </si>
  <si>
    <t>9. Stockholders’ Equity On July 6, 2016, the Company entered into a Common Stock Purchase Agreement (the “SSW SPA”) with Seven Stars Works Co., Ltd., a Korea company (“SSW”) and an affiliate of SSS. Pursuant to the terms of the SSW SPA, the Company has agreed to sell and issue 2,272,727 shares of the Company’s common stock for $1.76 per share, or a total purchase price of $4.0 million to SSW. A total of $4.0 million was received and 2,272,727 shares were issued on July 19, 2016. On August 11, 2016, the Company entered into Common Stock Purchase Agreement (the “Harvest SPA”) with Harvest Alternative Investment Opportunities SPC (“Harvest”), a Cayman Islands company. Pursuant to the terms of the Harvest SPA, the Company has agreed to sell and issue 2,272,727 shares of the Company’s common stock for $1.76 per share, or a total purchase price of $4.0 million to Harvest. A total of $4.0 million was received and 2,272,727 shares were issued on August 12, 2016. On November 11, 2016, the Company entered into Common Stock Purchase Agreement (the “SSSHKCD SPA”) with Sun Seven Stars Hong Kong Cultural Development Limited, a Hong Kong company (“SSSHKCD”) and an affiliate of SSS. Pursuant to the terms of the SSSHKCD SPA, the Company has agreed to sell and issue 1,136,365 shares of the Company’s common stock for $1.76 per share, or a total purchase price of $2.0 million to SSSHKCD. A total of $2.0 million was received and 1,136,365 shares were issued on November 17, 2016. As described in Note 12, the Company and SSS entered into a series of agreements, including an agreement pursuant to which the Company agreed to sell and issue 4,545,455 shares of the Company’s common stock and warrants to acquire an additional 1,818,182 shares (at an exercise price of $2.75 per share) for an aggregate purchase price of $10 million to SSS.</t>
  </si>
  <si>
    <t>Fair Value Measurements</t>
  </si>
  <si>
    <t>Fair Value Disclosures [Abstract]</t>
  </si>
  <si>
    <t>10.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We review the valuation techniques used annually to determine if the fair value measurements are still appropriate, and to evaluate and adjust the unobservable inputs used in the fair value measurements based on current market conditions and third party information. The fair value of the warrant liabilities at December 31, 2016 and 2015 were valued using the Monte Carlo Simulation method, which incorporated the following assumptions:
December 31, December 31,
2016 2015
Risk-free interest rate 0.70 % 0.92 %
Expected volatility 55 % 60 %
Expected term 0.67 year 1.67 years
Expected dividend yield 0 % 0 % The following tables present the fair value hierarchy for those assets and liabilities measured at fair value on a recurring basis at December 31, 2016 and December 31, 2015, respectively:
December 31, 2016
Fair Value Measurements
Level 1 Level 2 Level 3 Total Fair Value
Liabilities
Warrant liabilities (see Note13) $ - $ - $ 70,785 $ 70,785
December 31, 2015
Fair Value Measurements
Level 1 Level 2 Level 3 Total Fair Value
Liabilities
Warrant liabilities (see Note13) $ - $ - $ 395,217 $ 395,217 The table below reflects the components effecting the change in fair value for the years ended December 31, 2016 and 2015, respectively:
Level 3 Assets and Liabilities
For the Year Ended December 31, 2016
January 1, Settlements Change in December 31,
Liabilities:
Warrant liabilities (see Note 13) $ 395,217 $ - $ (324,432 ) $ 70,785
Level 3 Assets and Liabilities
For the Year Ended December 31, 2015
Change in
January 1, Fair Value December 31,
2015 Settlements gain 2015
Liabilities:
Warrant liabilities (see Note13) $ 585,050 $ - $ (189,833 ) $ 395,217 The significant unobservable inputs used in the fair value measurement of the Company’s warrant liability includes the risk-free interest rate, expected volatility, expected term and expected dividend yield. Significant increases or decreases in any of those inputs in isolation would result in a significantly different fair value measurement. The carrying amount of cash, restricted cash, accounts receivable, accounts payable, accrued expenses, other payables and convertible note as of December 31, 2016 and 2015, approximate fair value primarily because of the short maturity of these instruments.</t>
  </si>
  <si>
    <t>Related Party Transactions</t>
  </si>
  <si>
    <t>Related Party Transactions [Abstract]</t>
  </si>
  <si>
    <t xml:space="preserve">11. Related Party Transactions (a) $3.0 Million Convertible Note On May 10, 2012, the Executive Chairman and Principal Executive Officer, Mr. Shane McMahon, made a loan to the Company in the amount of $3,000,000. In consideration for the loan, the Company issued a convertible note to Mr. McMahon in the aggregate principal amount of $3,000,000 (the “Note”) at a 4% interest rate computed on the basis of a 365 day year. Upon issuance, the conversion price of the Note was equal to the price per share paid for securities by investors in the most recent financing (as of the date of conversion) of equity or equity-linked securities of the Company. Effective on January 31, 2014, the Company and Mr. McMahon entered into Amendment No. 4 to the Note pursuant to which the Note is at Mr. McMahon’s option, payable on demand or convertible on demand into shares of Series E Preferred Stock of the Company (the “Series E Preferred Stock”) at a conversion price of $1.75, until December 31, 2015. As a result, in 2014, the Company recognized a beneficial conversion feature discount calculated as the difference between the Series E Preferred Stock at its intrinsic value, which was the fair value of the common stock at the commitment date for the Series E Preferred Stock investment and the effective conversion price. As such, we recognized a beneficial conversion feature of approximately $2,126,000 in 2014 which was reflected as interest expense and additional paid-in capital since the note was payable upon demand. Effective December 30, 2014, the Company and Mr. McMahon entered into Amendment No. 5 pursuant to which the maturity date of the Note was extended to December 31, 2016. The Note remains payable on demand or convertible on demand into shares of Series E Preferred Stock at a conversion price of $1.75 at Mr. McMahon’s option. On December 31, 2016, the Company and Mr. McMahon entered into an amendment pursuant to which the Note will be at Mr. McMahon’s option, payable on demand or convertible on demand into shares of the Company’s Series E Preferred Stock, provided that the Note will no longer be convertible into Series E Preferred Stock upon the conversion of the Series E Preferred stock owned by C Media into the Company’s Common Stock (pursuant to which all Series E Preferred Stock will be automatically converted) but then convertible only into Common Stock at a conversion price of $1.50, until December 31, 2018. For the years ended December 31, 2016 and 2015, the Company recorded interest expense of $120,000 and $120,000 related to the Note. (b) Revenue and Accounts Receivable In March 2015, Zhong Hai Media entered into an agreement with C Media Limited (“C Media”), a beneficial owner of more than 5% of our capital stock, controlled by our director Xuesong Song, to provide video content services via C Media’s proprietary railway Wi-Fi service platform. For the years ended 2016 and 2015, total revenue recognized amounted to nil and $182,000, respectively. As of December 31, 2016 and 2015, total accounts receivable due from C Media amounted to nil and $92,000, respectively. (c) Cost of Revenue Hua Cheng, the minority shareholder of Zhong Hai Media, charged us licensed content fees of approximately $219,000 and $174,000 for the years ended December 31, 2016 and 2015, respectively. As of December 31, 2016 and 2015, total accrued license fees due to Hua Cheng amounted to $54,000 and $19,000, respectively. (d) Purchase of Game IP Rights On April 13, 2016, SSF entered into a Game Right Assignment Agreement with SSS for the acquisition of certain Game IP Rights for cash of $2.7 million (RMB 18 million), which was paid in full in 2016. The Game IP Rights was recorded at cost and then subsequently transferred in exchange for the investment in Topgame as disclosed in Note 8 above. (e) Deposit for the Acquisition of Sun Video Group HK Limited and Loan to M.Y.Products, LLC On September 19, 2016, the Company signed a non-binding term sheet with Sun Video Group HK Limited (“SVG”) in purchase for its 51% ownership of M.Y. Products, LLC (“MYP”), a video commerce and supply chain management operator, in exchange for $50 million worth of Wecast Network common stock and $800,000 cash. In accordance with the Term Sheet, the Company wired $800,000 (or its RMB equivalent) to MYP upon signing the term sheet as Good Faith Deposit. As of December 31, 2016, the transaction has not yet been closed, and $800,000 of the deposit has been paid to MYP (Note 20). In addition, Sinotop Beijing lent RMB 500,000 (approximately $72,000) and YOD Hong Kong lent $105,000 to MYP as of December 31, 2016. (e) Transactions with SSS </t>
  </si>
  <si>
    <t>SSS Agreements</t>
  </si>
  <si>
    <t>Sss Agreements [Abstract]</t>
  </si>
  <si>
    <t>12. SSS Agreements On November 23, 2015, the Company entered into a series of agreements for a strategic investment by SSS, a PRC company in the media and entertainment industry that is controlled by the Company’s Chairman, Bruno Zheng Wu. The strategic investment by SSS included a private placement of equity securities of the Company, a content licensing agreement, and the potential for Tianjin Enternet Network Technology Limited (“Tianjin Enternet”), an affiliate of SSS, to earn additional shares of the Company’s common stock contingent on the performance of SSF. SSF intends to provide a branded pay content service, consumer payments and behavior data analysis service, customer management and data-based service and mobile social TV-based customer management service. On December 21, 2015, the Company entered into an Amended and Restated Securities Purchase Agreement (the “Amended SSS Purchase Agreement”) and a Revised Content License Agreement (the “Revised Content Agreement”) with SSS which amended certain terms of the original agreements dated November 23, 2015. In addition, the Company also entered into an Amended and Restated Share Purchase Agreement (the “Amended Tianjin Agreement”) with Tianjin Enternet. On July 6, 2016, the Company entered into a Common Stock Purchase Agreement with Seven Stars Works Co., Ltd., a Korea company (“SSW”) and an affiliate of SSS for the purchase by SSW of 2,272,727 shares of the Company’s common stock, for $1.76 per share, or a total purchase price of $4.0 million. On November 11, 2016, the Company entered into a Common Stock Purchase Agreement with Sun Seven Stars Hong Kong Cultural Development Limited, a Hong Kong company (“SSSHKCD”) and an affiliate of SSS. Pursuant to the terms of the SPA, the Company has agreed to sell and issue 1,136,365 shares of the Company’s common stock, for $1.76 per share, or a total purchase price of $2.0 million to SSSHKCD.
(a) Amended SSS Purchase Agreement On March 28, 2016, pursuant to the Amended SSS Purchase Agreement, the Company sold, and SSS purchased, 4,545,455 shares of the Company’s common stock for a purchase price of $2.20 per share, or an aggregate of $10.0 million. In addition, SSS received a two-year warrant to acquire an additional 1,818,182 shares of the Company’s common stock at an exercise price of $2.75 per share (the “SSS Warrant”). Until receipt of necessary shareholder approvals, the SSS Warrant may not be exercised to the extent that such exercise would result in SSS and its affiliates beneficially owning more than 19.99% of the Company’s outstanding common stock. On June 27, 2016, shareholder approval was obtained. Since the SSS Warrant does not embody any future obligation for the Company to repurchase its own shares, is indexed to the Company’s own stock, may only be settled by the physical delivery of shares, and no conditions exist in which net cash settlement could be forced upon the Company by SSS in any other circumstances, the SSS Warrant is considered an equity classified instrument. The proceeds of $10.0 million, net of issuance cost of approximately $411,000,was allocated to common stock and SSS Warrant based on their relative fair value as of March 28, 2016 of approximately $8,227,000 and $673,000, respectively. Accordingly, the Company recorded approximately $725,000 in additional paid-in capital for the SSS Warrant.
(b) Revised Content Agreement On March 28, 2016, pursuant to the Amended and Restated SSS Purchase Agreement, SSS granted the Company non-exclusive royalty-free distribution rights for certain video content value in exchange for a convertible promissory note (the “SSS Note”). The SSS Note has a stated principal amount of approximately $17,718,000, was originally due to mature on May 21, 2016. On May 12, 2016, the Company and SSS entered into an amendment agreement to extend the maturity date of the SSS Note to July 31, 2016. The SSS Note In connection with the issuance of the SSS Note, the Company recorded debt issuance costs of approximately $131,000 which was to be amortized over the period of the SSS Note’s maturity date, of which approximately $123,000 was recognized during the year ended December 31, 2016. The Company measured the effective conversion price of the SSS Note using its carrying value on March 28, 2016 and compared it to the fair value of the Company’s common stock on that date. As the effective conversion price of the SSS Note of $1.91 exceeded the fair value of the Company’s common stock of $1.81, no beneficial conversion feature was recognized. The carrying value of the SSS Note as of June 27, 2016, which included the unamortized issuance costs of $8,000 and, pursuant to the terms of SSS Note, accrued interest expense of $25,000 has been recorded into the common shares issued on June 27, 2016.
(c) Amended Tianjin Agreement Pursuant to the Amended Tianjin Agreement dated December 21, 2015, Tianjin Enternet was to contribute 100% of the equity ownership of SSF, a newly-formed subsidiary of Tianjin Enternet to the Company. Contingent on the performance of SSF, Tianjin Enternet was to receive shares of the Company’s common stock over three years, with the exact number not exceeding 5.0 million per year, provided the earn-out provisions for each of the 2016, 2017 and 2018 annual periods (the “Earn-Out Share Award”) was achieved. The earn-out provision for 2016, 2017 and 2018 are either 50.0 million homes/users passed or $4.0 million net income, 100.0 million homes/users passed or $6.0 million net income and 150.0 million homes/users passed or $8.0 million net income, respectively. In the event that the Company has not obtained the required vote from shareholders to issue the earn-out shares to Tianjin Enternet, the Company was required to issue a promissory note with a principal amount equal to the quotient by multiplying 5.0 million by the applicable stock price defined in the agreement. On April 5, 2016, in lieu of Tianjin Enternet contributing 100% of the equity ownership of SSF to the Company, YOD WFOE entered into VIE agreements with SSF and its legal shareholders in order to comply with PRC regulatory requirements on certain industries. SSF is 99% owned by Lan Yang, the spouse of Bruno Zheng Wu, the Company’s Chairman, and 1% owned by Yun Zhu, a Vice President of Wecast Network. By virtue of these VIE agreements; YOD WFOE obtained financial controlling interest in SSF, including the power to direct the activities of SSF, and therefore is the primary beneficiary of SSF. As the control of SSF was transferred to YOD WFOE through both the VIE agreements and physical handover of company documents on April 5, 2016, the transaction was determined to be completed on that date. At the time YOD WFOE obtained control over SSF, SSF had no assets, liabilities, employees or operating activities, nor did it hold any licenses, trade names or other intellectual properties. The Company also did not receive any assets, employees, contracts, sales or distribution systems or intellectual property from Tianjin Enternet in connection with the transaction. Since the acquisition of SSF did not include any input or processes, as defined under ASC 805-10-20, the transaction was not considered a business combination under ASC 805. The earn-out provision was originally based on either the number of home/user pass or the net income of SSF. While the net income was to be measured based on the operations of SSF, the number of home/user pass is measured based on number of home/user pass of SSF’s distributors. Such earn-out provision is based on an index that is not calculated solely by reference to the operations of SSF, which is not considered indexed to the Company’s own shares. Also the earn-out provisions permit cash settlement if the Company cannot issue the earn-out shares. Therefore, the earn-out provision is classified as a liability and measured initially and subsequently at fair value with changes in fair value recognized in earnings at each reporting periods. On June 27, 2016, the Company held its 2016 annual meeting of stockholders and received approval from its stockholders to allow SSS to beneficially own more than 19.99% of the Company’s outstanding common stock. Accordingly, the Earn-Out Share Award became issuable at the time when the earn-out provisions are considered to have been met pursuant to the Amended Tianjin Agreement. On November 10, 2016, the Board of Directors (the “Board”) of Wecast Network held a special meeting. At the recommendation of the Company’s audit committee, the Board determined that it is in the best interests of the Company and the Company’s shareholders to amend the terms of the Earn-Out Share Award to (1) reduce the total Earn-Out Share Award from 15,000,000 shares of Common Stock to 10,000,000 shares of Common Stock and (2) measure the achievement of the earn-out provisions based on the Companywide achievement of homes passed in lieu of the measurement being measured by SFF’s stand-alone achievement of homes passed. Based on evidence provided to the Board, the requisite thresholds necessary to trigger issuance of all shares of Common Stock subject to the Earn-Out Share Award have been achieved. Accordingly, on November 10, 2016, the Board approved the issuance of 10,000,000 shares of its common stock, par value $0.001 per share (“Common Stock to SSS”) and the shares were issued on November 11, 2016. The Company recognized the fair value of the Common Stock to SSS of approximately $13,700,000, based on the market price of the Company’s Common Stock, as Earn-out share award expense in the accompanying consolidated statement of operations for the year ended 31 December 2016.</t>
  </si>
  <si>
    <t>Warrant Liabilities</t>
  </si>
  <si>
    <t>Warrant Liabilities [Abstract]</t>
  </si>
  <si>
    <t>13. Warrant Liabilities In connection with our August 30, 2012 private financing, we issued 977,063 warrants to investors and the broker. In accordance with ASC 815-40, Contracts in Entity’s Own Equity As of December 31, 2016 and 2015, the fair value of the warrant liability was remeasured as disclosed in Note 10, and was adjusted to its estimated fair value of approximately $71,000 and $395,000 as determined by the Company, resulting in a gain of approximately $324,000 for the year ended December 31, 2016. There were no warrants exercised during the years ended December 31, 2016 and 2015.</t>
  </si>
  <si>
    <t>Share-Based Payments</t>
  </si>
  <si>
    <t>Compensation and Retirement Disclosure [Abstract]</t>
  </si>
  <si>
    <t>14. Share-Based Payments As of December 31, 2016, the Company has 2,101,428 options and 3,783,002 warrants outstanding (including the 1,818,182 warrants issued to SSS as disclosed in Note 12 (a)) to purchase shares of our common stock. The following table provides the details of the total share-based payments expense during the years ended December 31, 2016 and 2015:
December 31, December 31,
2016 2015
Employees and directors share-based payments $ 319,718 $ 1,091,000
Non-employee awards $ - $ 150,000 The Company awards common stock and stock options to employees, non-employees and directors compensation for their services. The stock option awards to employees and directors are accounted for pursuant to the provisions of ASC 718, Compensation – Stock Compensation (a) Stock Options Effective as of December 3, 2010, our Board of Directors approved the Wecast Network, Inc. 2010 Stock Incentive Plan (“the Plan”) pursuant to which options or other similar securities may be granted. The maximum aggregate number of shares of our common stock that may be issued under the Plan is 4,000,000 shares. As of December 31, 2016, options available for issuance are 1,464,465 shares. Stock option activity for the year ended December 31, 2016 is summarized as follows:
Options Weighted Weighted Aggregated
Outstanding at January 1, 2016 1,734,429 $ 2.77 - $ -
Granted 630,000 1.58
Exercised - -
Expired (25,897 ) 1.65
Forfeited (237,104 ) 1.58
Outstanding at December 31, 2016 2,101,428 $ 2.42 4.59 $ -
Vested and expected to be vested as of December 31, 2016 2,101,428 $ 2.42 4.59 $ -
Options exercisable at December 31, 2016 (vested) 1,687,051 $ 2.80 3.58 $ - The weighted average grant-date fair value of options granted during the years ended December 31, 2016 and 2015, was $0.79 and $1.28. The total intrinsic value of options exercised during the years ended December 31, 2016 and 2015, was nil and $6,192. As of December 31, 2016, approximately $371,000 of total unrecognized compensation expense related to non-vested share options is expected to be recognized over a weighted average period of approximately 2.32 years. The total fair value of shares vested during the years ended December 31, 2016 and 2015 was approximately $12,000 and $341,000, respectively. The following table summarizes the assumptions used to estimate the fair values of the share options granted in the years presented:
December 31, December 31,
2016 2015
Exercise multiple 1.58 2.12
Expected term 1.7 ~5.9 years 5.5 years
Expected volatility 55% ~ 70 % 70 %
Expected dividend yield 0 % 0 %
Risk free interest rate 0.54% ~1.35 % 1.56 %
Fair value 0.47 ~0.97 1.28 (b) Warrants In connection with the Company’s financings, the Warner Brother Agreement and service agreements, the Company issued warrants to investors and service providers to purchase common stock of the Company. As of December 31, 2016, the weighted average exercise price was $2.20 and the weighted average remaining life was 1.41 years. The following table outlines the warrants outstanding and exercisable as of December 31, 2016 and December 31, 2015:
2016 2015
Number of Number of
Warrants Warrants
Outstanding and Outstanding and Exercise Expiration
Warrants Outstanding Exercisable Exercisable Price Date
May 2011 Warner Brothers Warrants - 200,000 $ 6.60 05/11/16
2011 Service Agreement Warrants - 26,667 $ 7.20 06/15/16
2012 August Financing Warrants (i) 536,250 536,250 $ 1.50 08/30/17
2013 Broker Warrants (Series D Financing) 228,571 228,571 $ 1.75 07/05/18
2013 Broker Warrants (Convertible Note) 114,285 114,285 $ 1.75 11/04/18
2014 Broker Warrants (Series E Financing) 1,085,714 1,085,714 $ 1.75 01/31/19
2016 Warrants to SSS (Note 12) 1,818,182 - $ 2.75 03/28/18
3,783,002 2,191,487
(i) The warrants are classified as derivative liabilities as disclosed in Note 10.</t>
  </si>
  <si>
    <t>Net Loss Per Common Share</t>
  </si>
  <si>
    <t>Earnings Per Share [Abstract]</t>
  </si>
  <si>
    <t xml:space="preserve">15. Net Loss Per Common Share Basic net loss per common share attributable to Wecast Network shareholders is calculated by dividing the net loss attributable to Wecast Network shareholders by the weighted average number of outstanding common shares during the period. Diluted net loss per share equals basic net loss per share because the effect of securities convertible into common shares is anti-dilutive. For the years ended December 31, 2016 and 2015, the number of securities convertible into common shares not included in diluted loss per common share because the effect would have been anti-dilutive consists of the following:
December 31, December 31,
2016 2015
Warrants 3,783,002 2,191,487
Options 2,101,428 1,734,429
Series A Preferred Stock 933,333 933,333
Series E Preferred Stock 7,154,997 7,254,997
Convertible promissory note and interest 2,371,945 1,964,337
Total 16,344,705 14,078,583 The Company has reserved its authorized but unissued common stock for possible future issuance in connection with the following:
December 31, December 31,
2016 2015
Exercise of stock warrants 3,783,002 2,191,487
Exercise and future grants of stock options 3,928,870 3,928,870
Conversion of preferred stock 8,088,330 8,188,330
Issuable shares from conversion of promissory notes and interest 2,371,945 1,964,337
Total 18,172,147 16,273,024 </t>
  </si>
  <si>
    <t>Income Taxes</t>
  </si>
  <si>
    <t>Income Tax Disclosure [Abstract]</t>
  </si>
  <si>
    <t>16. Income Taxes (a) Corporate Income Tax (“CIT”) Wecast Network was incorporated in Nevada and is subject to U.S. federal and state income tax. CB Cayman was incorporated in Cayman Islands as an exempted company and is not subject to income tax under the current laws of Cayman Islands. YOD Hong Kong was incorporated in HK as a holding company. The statutory income tax rate in HK is 16.5%. All of the Company’s income is generated in the PRC. YOD WFOE, Sinotop Beijing, Zhong Hai Media, Sevenstarflix are PRC entities. The income tax provision of these entities is calculated at the applicable tax rates on the taxable income for the periods based on existing legislation, interpretations and practices in the PRC. In accordance with the Corporate Income Tax Law of the PRC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 the application of this tax rule will not result in any PRC tax liability, if our non-PRC incorporated entities are deemed PRC tax residents. The CIT Law imposes a 10% withholding income tax, subject to reduction based on tax treaty where applicable, for dividends distributed by a foreign invested enterprise to its immediate holding company outside China. Under the PRC-HK tax treaty, the withholding tax on dividends is 5% provided that a HK holding company qualifies as a HK tax resident as defined in the tax treaty. No provision was made for the withholding income tax liability as the Company’s foreign subsidiaries were in accumulated loss. Loss before tax and the provision for income tax benefit consists of the following components:
2016 2015
Loss before tax
United States $ (14,838,243 ) $ (2,614,282 )
PRC/Hong Kong (12,929,583 ) (5,961,087 )
(27,767,826 ) (8,575,369 )
Deferred tax benefit of net operating loss
United States $ - $ -
PRC/Hong Kong (330,124 ) (34,448 )
(330,124 ) (34,448 )
Deferred tax benefit other than benefit of net operating loss
United States - -
PRC/Hong Kong - -
Total income tax benefit $ (330,124 ) $ (34,448 ) A reconciliation of the expected income tax derived by the application of the 34.0% U.S. corporate income tax rate to the Company’s loss before income tax benefit is as follows:
2016 2015
U. S. statutory income tax rate 34.0 % 34.0 %
Non-deductible expenses:
Earn out shares award expense -16.8 % -
Others -3.3 % -5.1 %
Non-deductible interest expenses -0.3 % -0.5 %
Non-taxable change in fair value warrant liabilities 0.4 % 0.8 %
Forfeiture of capital loss - -0.7 %
Increase in valuation allowance -8.3 % -34.0 %
Tax benefit from the lapse of the statute of limitations - 6.8 %
Tax rate differential -3.3 % 0.2 %
Others -1.3 % -1.1 %
Effective income tax rate 1.2 % 0.4 %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16 and 2015 are as follows:
2016 2015
U.S. NOL $ 12,501,988 $ 11,885,880
Foreign NOL 5,113,458 3,641,553
Accrued payroll and expense 489,697 237,076
Nonqualified options - 768,071
Provision for doubtful accounts 726,329 -
Impairment of licensed content 124,810 -
Others $ 31,120 $ 687,721
Total deferred tax assets 18,987,402 17,220,301
Less: valuation allowance (18,987,402 ) (16,695,412 )
Deferred tax liabilities
Intangible assets - (502,363 )
Others - (352,650 )
Total deferred tax liabilities - (855,013 )
Net deferred tax liability $ - $ (330,124 ) As of December 31, 2016, the Company had approximately $27.6 million U.S domestic cumulative tax loss carryforwards and approximately $20.5 million foreign cumulative tax loss carryforwards, which may be available to reduce future income tax liabilities in certain jurisdictions. These U.S. and foreign tax loss carryforwards will expire beginning year 2028 through 2036 and year 2017 to year 2021, respectively. The non-recognition of the tax benefits, while reducing the net operating loss carryovers, gives rise to a capital loss carryover of approximately $165,000, which expired in 2015. Utilization of net operating losses may be subject to an annual limitation due to ownership change limitations provided in the Internal Revenue Code and similar state and foreign provisions. This annual limitation may result in the expiration of net operating losses before utilization. Realization of the Company’s net deferred tax assets is dependent upon the Company’s ability to generate future taxable income in appropriate tax jurisdictions to obtain benefit from the reversal of temporary differences and net operating loss carryforwards. The valuation allowance increased approximately $2.3 million and $2.9 million during the years ended December 31, 2016 and 2015, respectively. The increase was primarily related to increases in net operating loss carryovers, which the Company does not expect to realize. (b) Uncertain Tax Positions Accounting guidance for recognizing and measuring uncertain tax positions prescribes a threshold condition that a tax position must meet for any of the benefit of uncertain tax position to be recognized in the financial statements. As of December 31, 2015, the unrecognized tax benefit of $584,000 was reduced to zero as a result from the lapse of the statute of limitations in 2015. There was no identified unrecognized tax benefit as of December 31, 2016. As of December 31, 2016 and 2015, the Company did not accrue any material interest and penalties. The Company’s United States income tax returns are subject to examination by the Internal Revenue Service for at least 2010 and later years. Due to the uncertainty regarding the filing of tax returns for years before 2007, it is possible that the Company is subject to examination by the IRS for earlier years. All of the PRC tax returns for the PRC operating companies are subject to examination by the PRC tax authorities for all periods from the companies’ inceptions in 2007 through 2016 as applicable.</t>
  </si>
  <si>
    <t>Contingencies and Commitments</t>
  </si>
  <si>
    <t>Commitments and Contingencies Disclosure [Abstract]</t>
  </si>
  <si>
    <t>17. Contingencies and Commitments (a) Severance Commitment The Company has employment agreements with certain employees that provide severance payments upon termination of employment under certain circumstances, as defined in the applicable agreements. As of December 31, 2016, the Company’s potential minimum cash obligation to these employees was approximately $79,000. (b) Operating Lease Commitment The Company is committed to paying leased property costs related to our offices in China as follows:
Leased Property
Year ending December 31, Costs
2017 $ 186,000
2018 188,000
2019 192,000
2020 197,000
2021 84,000
Total $ 847,000 (c) Licensed Content Commitment The Company is committed to paying content costs through 2017 as follows:
Years ending December 31, Content Costs
2017 $ 1,456,000
2018 219,000
2019 219,000
Total $ 1,894,000 (d) Advertising and Marketing Expenses The Company is committed to paying advertising and marketing expenses as follows:
Advertising and
Marketing
Year ending December 31, Expenses
2017 $ 130,000
Total $ 130,000 (e) Acquisition of Property Commitment In consideration of the Company’s business expansion and rising rental costs, on February 2016, the Company entered into an agreement with Beijing Kuntin Taiming Investment Management Co., Ltd. for purchase of an office building. Total consideration for the property acquisition was RMB 27.4 million (approximately $4,239,000), which the Company has paid RMB 20.5 million (approximately $3,134,000) in 2016 and is committed to paying the remaining balance in 2017 as follows:
Years ending December 31, Property
2017 $ 987,000
Total $ 987,000 (f)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Concentration, Credit and Other Risks</t>
  </si>
  <si>
    <t>Risks and Uncertainties [Abstract]</t>
  </si>
  <si>
    <t>18.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all of its operations in China through Zhong Hai Media, which the Group consolidates as a result of a series of contractual arrangements entered among YOD WFOE, Sinotop Beijing as the parent company of Zhong Hai Media and the legal shareholder of Sinotop Beijing. The Company believes that these contractual arrangements are in compliance with PRC law and are legally enforceable. If Sinotop Beijing or its legal shareholder fails to perform the obligations under the contractual arrangements or any dispute relating to these contracts remains unresolved, YOD WFOE or YOD HK can enforce its rights under the VIE contracts through the operations of PRC law and courts. However, uncertainties in the PRC legal system could limit the Company’s ability to enforce these contractual arrangements. In particular, the interpretation and enforcement of these laws, rules and regulations involve uncertainties. If YOD WFOE had direct ownership of Sinotop Beijing, it would be able to exercise its rights as a shareholder to effect changes in the board of directors of Sinotop Beijing, which in turn could effect changes at the management level, subject to any applicable fiduciary obligations. However, under the current contractual arrangements, the Company relies on Sinotop Beijing and its legal shareholder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s.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Group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 (b) Major Customers The Company has agreements with distribution partners, including digital cable operators, IPTV operators, OTT streaming operators and mobile smartphone manufacturers and operators. A distribution partner that individually generates more than 10% of the Company’s revenue is considered a major customer. For the year ended December 31, 2016, four customers which are Aishang TV, Huawei, Dongfang Shijie and Bo Tai Heng Tong accounted for 22%, 15%, 12% and 10% of the Company’s revenue, respectively. Aishang TV accounted for 93% of the Company’s net accounts receivables as of December 31, 2016. On October 8, 2016, the Company signed an agreement with Zhejiang Yanhua (“Yanhua Agreement”), where Zhejiang Yanhua (“Yanhua”) will act as the exclusive distribution operator (within the territory of the People’s Republic of China) of Wecast Network’s licensed library of major studio films. According to the Yanhua Agreement, the existing legacy Hollywood studio paid contents as well as other IP contents specified in the agreement, along with the corresponding authorized rights letter that Wecast Network is entitled to, will be turned over to Yanhua as a whole package, which was agreed to be priced at RMB 13,000,000. In addition to the above-mentioned minimal guarantee fee of RMB 13,000,000 specified, there is a provision in the Yanhua Agreement which states that once the revenue recognized from the existing contents transferred from Wecast Network to Yanhua reaches the amount of RMB 13,000,000, the revenue above RMB 13,000,000 will be shared with Wecast Network from the date when this revenue threshold is reached based on certain revenue-sharing mechanism stipulated in the Yanhua Agreement. Pursuant to ASC Subtopic 926-605, Entertainment-Films - Revenue Recognition, for certain contracts that involve sub-licensing content within the specified license period, revenue is recognized upon delivery of films when the arrangement includes a nonrefundable minimum guarantee, delivery is complete and there are no substantive future obligations to provide future additional services. According to the Yanhua Agreement, the total price of the Existing Contents to be transferred is RMB 13,000,000. The payment is agreed to be paid in two installments, the first half of RMB 6,500,000 was received on December 30, 2016. The remaining RMB 6,500,000 was due to be received if the license content fees due to Studios for the existing legacy Hollywood paid contents was settled by March 30, 2017. As the Company did not expect and did not make the payment to the Studios by March 30, 2017, we deemed this portion of the fee to be not fixed or determinable and therefore, this portion of the revenue did not meet the revenue recognition criteria to be recognized as of December 31, 2016. In terms of the additional revenue-sharing fee over the above-mentioned RMB 13,000,000 fee specified, considering that this part of arrangement fee is not fixed or determinable at the time point as of December 31, 2016, it has not met the criteria for revenue recognition, management will recognize it once it becomes determinable and meet the other revenue recognition criteria in the future. Pursuant to the Yanhua Agreement, RMB 736,000 of the first installment of RMB 6,500,000 was recognized as revenue in 2016 based on the relative fair value of licensed content delivered to Yanhua by December 31, 2016. For the year ended December 31, 2015, three customers which are MIGU Co., Ltd, Shenzhen Tianhua Century Media Limited (“Tianhua”) and Shanxi Fenteng Interaction Technology Limited (“Fenteng”) individually accounted for more than 10% of the Company’s revenue. Four customers which are Fenteng, Guangzhou Aosemu Limited, Shenzhen Pingan Communication Technology Limited and Tianhua individually accounted for 10% of the Company’s net accounts receivables as of December 31, 2015. (c) Major Suppliers The Company relies on agreements with studio content partners to acquire video contents. A content partner that accounts for more than 10% of the Company’s cost of revenues is considered a major supplier. For the year ended December 31, 2016, four suppliers which are Paramount, Disney, Universal and Twentieth Century Fox individually accounted for more than 10% of the Company’s cost of revenues. Two suppliers which are Universal and Paramount individually accounted for 10% of the Company’s accrued license fees as of December 31, 2016. For the year ended December 31, 2015, four suppliers which are Paramount, Disney, Universal and Twentieth Century Fox individually accounted for more than 10% of the Company’s cost of revenues. One supplier which is Universal individually accounted for 10% of the Company’s accrued license fees as of December 31, 2015. (d) Concentration of Credit Risks Financial instruments that potentially subject the Group to significant concentration of credit risk primarily consist of cash, accounts receivable and other receivables. As of December 31, 2016 and 2015, the Group’s cash were held by financial institutions located in the PRC, Hong Kong and the United States that management believes are of high-credit ratings and quality. Accounts receivable are typically unsecured and are mainly derived from revenues from the Group’s VOD content distribution partners. The risk with respect to accounts receivable is mitigated by regular credit evaluations that the Group performs on its distribution partners and its ongoing monitoring of outstanding balances. (e) Foreign Currency Risks A majority of the Group’s operating transactions are denominated in RMB and a significant portion of the Group’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Group in China must be processed through PBOC or other China foreign exchange regulatory bodies which require certain supporting documentation in order to complete the remittance. Cash consist of cash on hand and cash in bank,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and time deposits maintained at banks consist of the following:
December 31,
2016 2015
RMB denominated bank deposits with financial institutions in the PRC $ 1,553,801 $ 1,076,430
US dollar denominated bank deposits with a financial institutions in the PRC $ 670,951 $ 2,613,834
US dollar denominated bank deposits with financial institutions in Hong Kong Special Administrative Region (“HK SAR”) $ 285,229 $ 23,460
US dollar denominated bank deposits with financial institutions in the United States of America (“USA”) $ 24,305 $ 53,330
RMB restricted cash denominated bank deposits with financial institutions in the PRC $ - $ 2,994,364 As of December 31, 2016 and December 31, 2015 deposits of $229,713 and $241,807 were insured, respectively. To limit exposure to credit risk relating to bank deposits, the Company primarily places bank deposits only with large financial institutions in the PRC, HK SAR and USA with acceptable credit rating.</t>
  </si>
  <si>
    <t>Defined Contribution Plan</t>
  </si>
  <si>
    <t>Defined Contribution Pension and Other Postretirement Plans Disclosure [Abstract]</t>
  </si>
  <si>
    <t>19. Defined Contribution Plan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4,000 and $8,000 for the years ended December 31, 2016 and 2015, respectively.</t>
  </si>
  <si>
    <t>Subsequent Event</t>
  </si>
  <si>
    <t>Subsequent Events [Abstract]</t>
  </si>
  <si>
    <t>20. Subsequent Event (a) On September 19, 2016, the Company signed a non-binding term sheet with Sun Video Group HK Limited (“SVG”) in purchase for its 51% ownership of M.Y. Products, LLC (“MYP”), a video commerce and supply chain management operator, in exchange for $50 million worth of Wecast Network common stock and $800,000 cash. In accordance with the term sheet, the Company wired $800,000 (or its RMB equivalent) to MYP upon signing the term sheet as Good Faith Deposit. As of December 31, 2016, the transaction has not yet been closed, and $800,000 of the deposit has been paid to MYP. On January 30, 2017, the Company entered into a Securities Purchase Agreement (the “SVG Purchase Agreement”) with BT Capital Global Limited, a Hong Kong company (“BT”) and affiliate of the Company’s chairman Bruno Wu, pursuant to which the Company agreed to purchase and BT agreed to sell all of the outstanding capital stock (the “SVG Common Shares”) of SVG for an aggregate purchase price of (i) $800,000; and (ii) a Promissory Note (the “SVG Note”) with the principal and interest thereon convertible into shares of the Company’s Common Stock, par value $0.001 per share (the “Wecast Common Shares”) at a conversion rate of $1.50 per Wecast Common Share. The consideration payable is contingent on SVG achieving certain financial goals within 12 months of the closing, as described further below. BT has guaranteed that the business of the SVG and its subsidiaries shall achieve (1) revenue $250 million (the “Revenue Performance Guarantee”), and (ii) $15 million of gross profit (the “Profit Performance Guarantee”, and together with the Revenue Performance Guarantee the “Performance Guarantees”), within 12 months of closing the transaction (the “Performance Guarantee Time”). If SVG fails to meet either of the Revenue Performance Guarantee or the Profit Performance Guarantee within the Performance Guarantee Time, then BT shall forfeit back to the Company the Wecast’s Common Stock or the “SVG” Note, on a pro-rata basis based on the Performance Guarantee for which the Sun Video Business achieves the lowest percentage of the respective amount guaranteed. The Performance Guarantees shall be based on the consolidated revenue and gross profit of the SVG, its subsidiaries, and any new businesses started by the SVG or its subsidiaries (“New Businesses”), prior to the subtraction of any minority interests. The Performance Guarantees shall also include the consolidated revenue and gross profit of any companies acquired by SVG or its subsidiaries (“Acquisitions”), provided that the Company’s Board approves of such future acquisitions. BT shall secure or provide financing for New Businesses and Acquisitions in the form of loans or equity participation at the subsidiary level. The Wecast Common Shares shall be held in escrow and shall be disbursed on a quarterly basis under the terms of an escrow agreement to be entered into between the parties, based on the Company’s quarterly financial statements. Wecast Common Shares distributed to BT from the escrow account shall be subject to forfeiture back to the Company at the end of each of the Company’s fiscal year to the extent the Company determines that the year’s Performance Guarantees entitles BT to less Wecast Common Shares than the number of Wecast Common Shares that have already been distributed. In addition, if the New Business achieves more than $50 million in cumulative net income within 3 years of closing, (the “Net Income Threshold”), we shall pay BT 50% of the amount of any cumulative net income above the Net Income Threshold. Profit share payments shall be made on an annual basis, in either cash or stock at the discretion of our Board of Directors. If the Board decides to make the payment in stock, the number of our shares of common stock to be awarded shall be calculated based on the market price of such shares. Pursuant to the terms of the SVG Purchase Agreement, the Company issued the Note that is convertible (subject to the necessary shareholder approval) at a conversion rate of $1.50 per Wecast Common Share. The Note has a stated principal amount of $50 million, bears interest at the rate of 0.56% per annum and matures on December 31, 2017. Until receipt of necessary Company’s shareholder approvals, the Note is not convertible into the Wecast Common Shares. (b) On January 31, 2017, the Company entered into a Securities Purchase Agreement (the “WAG Purchase Agreement”) with BT and SSS, as guarantor, pursuant to which the Company agreed to purchase and BT agreed to sell 55% of the outstanding capital stock (the “Wide Angle Common Shares”) of Wide Angle Group Limited, a Hong Kong company (“Wide Angle”) for the sole consideration of the Company adding Wide Angle to the Sun Video Business acquired by the Company under SVG Purchase Agreement entered into with BT on January 30, 2017 and thereby including the revenue and gross profit from Wide Angle in the calculation of the SVG Performance Guarantees set forth in the SVG Purchase Agreement as described in Note 20(a). (c) On March 14, 2017, the Company through its PRC subsidiary Shanghai Blue World Investment Management Consulting Limited (“SVG WFOE”), entered into a Capital Increase Agreement (the “Capital Increase Agreement”) with Guizhou Sun Seven Stars Technology Company Limited, a PRC company (“GZSSS”), which is an affiliate of Wecast Media Group Limited (formerly known as Sun Seven Stars Hong Kong Cultural Development Limited), a Hong Kong company controlled by Bruno Wu. Pursuant to the terms of the Capital Increase Agreement, GZSSS will invest RMB 80 million (approximately $11.6 million) to own 94.12% of Guizhou Sun Seven Stars Technology Trading Platform Limited (“GZ”), a PRC company formed in February 2017 and 100% owned by SVG WFOE prior to this transaction. The Company and GZSSS will share the dividends and other profits of GZ at a ratio of 70% and 30%, respectively. In addition, the Company will have the right to appoint two of GZ’s three board members and GZSSS will have the right to appoint one board member.</t>
  </si>
  <si>
    <t>Summary of Significant Accounting Policies (Policies)</t>
  </si>
  <si>
    <t>Principles of Consolidation</t>
  </si>
  <si>
    <t>(a) Principles of Consolidation The consolidated financial statements include the financial statements of Wecast Network, Inc., its wholly-owned subsidiaries, its VIEs in which the Company is the primary beneficiary, and the subsidiary of its consolidated VIE. All material intercompany transactions and balances are eliminated upon consolidation.</t>
  </si>
  <si>
    <t>Basis of Presentation</t>
  </si>
  <si>
    <t>(b) Basis of Presentation The Company prepares and presents its consolidated financial statements in accordance with accounting principles generally accepted in the United States (“U.S. GAAP”).</t>
  </si>
  <si>
    <t>Long term investments</t>
  </si>
  <si>
    <t>(c) Long term investments Equity method investment Investments in entities where the Company can exercise significant influence, but not control, are accounted for using the equity method.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Management evaluates impairment on the investments accounted for under the equity method of accounting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e impairment is determined to be other-than-temporary. Cost method investment Investment in entities over which the Company neither has significant influence nor control are accounted for using under the cost method. Under the cost method, the Company records the investment at cost and recognizes income for any dividends declared from distribution of investee’s earnings. The Company reviews the cost method investments for impairment whenever events or changes in circumstances indicate that the carrying value may no longer be recoverable. We impair our cost method investment when we determine that there has been an “other-than temporary” decline in the investments fair value compared to its carrying value. The fair value of the investment would then become the new cost basis of the investment. There were no indicators of impairment in 2016 (no such cost method investments were held in 2015).</t>
  </si>
  <si>
    <t>Use of Estimates</t>
  </si>
  <si>
    <t>(d)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t the date of the consolidated financial statements and during the reporting period. Actual results could differ from those estimates. The significant estimates include, but not limited to, the determination of estimated selling prices of multiple elements revenues contract, the expected revenue from licensed content, allowances for doubtful accounts, share-based compensation and equity based transactions with non-employees, determination of the estimated useful lives of intangible assets, impairment assessment of goodwill, intangible assets, and licensed content, determination of the fair value of financial instruments and valuation of deferred income taxes assets. These estimates may be adjusted as more current information becomes available, and any adjustment made could be significant.</t>
  </si>
  <si>
    <t>Foreign Currency Translation</t>
  </si>
  <si>
    <t>(e) Foreign Currency Translation The Company uses the United States dollar (“US$” or “USD”) as its reporting currency. The functional currency of Wecast Network, Inc., CB Cayman and YOD Hong Kong is the USD while the functional currency of Sinotop Beijing, Zhong Hai Media, SSF and YOD WFOE is the Renminbi (“RMB”). In the consolidated financial statements, the financial information of the entities which uses RMB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other comprehensive loss in the statement of comprehensive los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the consolidated statements of operations.</t>
  </si>
  <si>
    <t>(f) Cash Cash consist of cash on hand and demand deposit as of the date of purchase of three months or less. The Company deposits its cash balances with a limited number of banks.</t>
  </si>
  <si>
    <t>Restricted Cash</t>
  </si>
  <si>
    <t>(g) Restricted Cash Restricted cash represents deposits placed with banks which are restricted as to withdrawal or usage. On December 21, 2015, the Company entered into an Amended and Restated Securities Purchase Agreement (the “Amended and Restated SSS Purchase Agreement”) with Beijing Sun Seven Stars Culture Development Limited (“SSS”). In 2015, we received the restricted cash of RMB 19,444,200 (approximately $2,994,000) from SSS as cash deposits upon the execution of the Amended and Restated SSS Purchase Agreement (Note 12). In 2016, we issued the shares related to the Amended and Restated SSS Purchase Agreement, received the proceeds from the sale of such shares in U.S. dollars and returned the RMB 19,444,200 deposit. As of December 31, 2016, we have no restricted cash deposits held in bank.</t>
  </si>
  <si>
    <t>Accounts Receivable, net</t>
  </si>
  <si>
    <t>(h)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t>
  </si>
  <si>
    <t>(i) Property and Equipmen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5 years for the furniture, 3 years for the electronic equipment, 20 years for the office building and lesser of lease terms or the estimated useful lives of the assets for the leasehold improvements.</t>
  </si>
  <si>
    <t>Licensed Content</t>
  </si>
  <si>
    <t>(j) Licensed Content The Company obtains content through content license agreements with studios and distributors. We recognize licensed content when the license fee and the specified content titles are known or reasonably determinable. Prepaid license fees are classified as an asset on the consolidated balance sheets as licensed content and accrued license fees payable are classified as a liability on the consolidated balance sheets. We amortize licensed content in cost of revenues over the contents contractual availability based on the expected revenue derived from the licensed content, beginning with the month of first availability, such that our revenues bear a representative amount of the cost of the licensed content. We review factors that impact the amortization of licensed content at each reporting date, including factors that may bear direct impact on expected revenue from specific content titles. Changes in our expected revenue from licensed content could have a significant impact on our amortization pattern. Commitments for license agreements where the specified content titles or window of availability are not known or reasonably determinable and do not meet the criteria for recognition as licensed content are included in Note 17 to the consolidated financial statements. Management evaluates the recoverability of the licensed content whenever events or changes in circumstances indicate that its carrying amount may not be recoverable. For the year ended December 31, 2016, an impairment loss of approximately $496,000 was recognized in cost of revenue.</t>
  </si>
  <si>
    <t>(k) Intangible Assets Intangible assets are stated at acquisition fair value or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generally ranging between 3 to 20 years. The estimated useful lives are 20 years for the charter/cooperation agreements, 5 years for software licenses and 3 years for the mobile app developments.</t>
  </si>
  <si>
    <t>Website Development Costs</t>
  </si>
  <si>
    <t>(l) Website Development Costs Website development costs are stated at acquisition fair value or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ver three years.</t>
  </si>
  <si>
    <t>(m) Goodwill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In accordance with Financial Accounting Standards Boards (“FASB”) Accounting Standards Codification (“ASC”) 350-20, Goodwill Under the qualitative assessment, the Company would first assess qualitative factors to determine if it is more-likely-than-not the fair value of the reporting unit is less than its carrying value of the reporting unit’s assets and liabilities (including goodwill). If management determines that it is more-likely-than-not that the fair value of the reporting unit is less than its carrying value, or if management is unable to reach a conclusion based on qualitative assessments, then the first and second steps of the goodwill impairment is performed. Under the quantitative assessment, if the two-step goodwill impairment test is required, the fair value of the reporting unit is first compared with its carrying amount (including goodwill). If the fair value of the reporting unit is less than its carrying amount,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For the purpose of goodwill impairment testing, the Company is considered as a single reporting unit. Based on the annual goodwill impairment test performed in the fourth quarter of 2016 and 2015, management concluded that the fair value of the reporting unit exceeded its carrying value. No impairment loss was recognized as of December 31, 2016 and 2015.</t>
  </si>
  <si>
    <t>Impairment of Long-Lived Assets</t>
  </si>
  <si>
    <t>(n) Impairment of Long-Lived Assets Long-lived assets such as property, equipment and intangible assets subject to amortization are reviewed for impairment whenever events or changes in the circumstances indicate that the carrying value of an asset may not be recoverable. When these events occur, the Company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Company recognizes an impairment, the Company reduces the carrying amount of the assets group to its estimated fair value based on a discounted cash flow approach or, when available and appropriate, to comparable market values. We recognized the impairment loss of $2,019,000 on intangible assets, including mobile app development and Charter/Cooperation agreements for the year ended December 31, 2016.</t>
  </si>
  <si>
    <t>(o) Warrant Liabilities We account for derivative instruments and embedded derivative instruments in accordance with ASC 815, Accounting for Derivative Instruments and Hedging Activities We also follow ASC 815-40 Contracts in Entity’s Own Equity</t>
  </si>
  <si>
    <t>Revenue Recognition</t>
  </si>
  <si>
    <t>(p) Revenue Recognition Revenue from sub-licensing content within the specified license period is recognized in accordance with ASC 926-605, Entertainment-Films – Revenue Recognition Revenue for services is recorded as services are provided. The Company generally recognizes all revenues in the period in which the service is rendered, provided that persuasive evidence of an arrangement exists, the sales price is fixed or determinable, and collection is reasonably assured. The Company records deferred revenue for payments received from customers for the performance of future services and recognize the associated revenue in the period that the services are performed. In accordance with ASC 605-25, Revenue Recognition – Multiple Element Arrangements</t>
  </si>
  <si>
    <t>Advertising &amp; Marketing Expenses</t>
  </si>
  <si>
    <t>(q) Advertising &amp; Marketing Expenses The Company expenses advertising and marketing costs as incurred, which are included in selling expenses. Advertising and marketing costs were approximately $253,000 and $773,000 for the years ended December 31, 2016 and 2015, respectively.</t>
  </si>
  <si>
    <t>Share-Based Payment and Equity-based Payments to Non-Employees</t>
  </si>
  <si>
    <t>(r) Share-Based Payment and Equity-based Payments to Non-Employees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also awards stocks and warrants for service to consultants for service and accounts for these awards under ASC 505-50, Equity – Equity-Based Payments to Non-Employees</t>
  </si>
  <si>
    <t>(s)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he Company recognizes accrued interest and penalties related to unrecognized tax benefits in the provision for income taxes in our consolidated statements of operation.</t>
  </si>
  <si>
    <t>Related parties</t>
  </si>
  <si>
    <t>(t) Related parties Parties are considered to be related if one party has the ability, directly or indirectly, to control the other party or exercise significant influence over the other party in making financial and operating decisions.</t>
  </si>
  <si>
    <t>Net Loss Per Share Attributable to Wecast Network Shareholders</t>
  </si>
  <si>
    <t>(u) Net Loss Per Share Attributable to Wecast Network Shareholders Net loss per share attributable to Wecast Network shareholders is computed in accordance with ASC 260, Earnings per Share. The two-class method is used for computing earnings per share.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Group is in a net loss position and net loss is not allocated to other participating securities, since these securities are not obligated to share the losses in accordance with the contractual terms. Basic net loss per share is computed using the weighted average number of ordinary shares outstanding during the period. Options and warran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and warrants to purchase ordinary shares, preferred shares and convertible promissory note,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si>
  <si>
    <t>Reportable Segment</t>
  </si>
  <si>
    <t>(v) Reportable Segment The Company had one operating business segment for the year ended December 31, 2016, video content and media, in which the chief operating decision maker reviews the operating results of the segment to determine the allocation of resources and the measuring of performance.</t>
  </si>
  <si>
    <t>Reclassification</t>
  </si>
  <si>
    <t>(w) Reclassification Certain amounts in the consolidated balance sheet for the year ended December 31, 2015 have been reclassified to conform to the current year presentation.</t>
  </si>
  <si>
    <t>Recent Accounting Pronouncements</t>
  </si>
  <si>
    <t>(x) Recent Accounting Pronouncements In May 2014, the Financial Accounting Standards Board (“FASB”) issued Accounting Standards Update (“ASU”) 2014-09, creating a new Topic 606, Revenue from Contracts with Customers In January 2016, the FASB issued Accounting Standards Update No. 2016-01 (ASU 2016-01) “Financial Instruments-Overall (Subtopic 825-10): Recognition and Measurement of Financial Assets and Financial Liabilities” In February 2016, the FASB issued Accounting Standards Update No. 2016-02 (ASU 2016-02) which amends the FASB Accounting Standards Codification and created Topic 842, “Leases” In March, 2016, the FASB issued ASU 2016-09, Compensation – Stock Compensation: Improvements to Employee Share-Based Payment Accounting In November 2016, the FASB issued Accounting Standards Update No. 2016-18, Statement of Cash Flows (Topic 230): Restricted Cash</t>
  </si>
  <si>
    <t>VIE Structure and Arrangements (Tables)</t>
  </si>
  <si>
    <t>Schedule of consolidated financial statements</t>
  </si>
  <si>
    <t>December 31, December 31,
2016 2015
ASSETS
Current assets:
Cash $ 1,519,125 $ 1,001,094
Accounts receivable, net 1,260,529 1,689,415
Licensed content, current - 556,591
Prepaid expenses 30,455 98,893
Other current assets 191,427 133,582
Intercompany receivables due from the Company’s subsidiaries (i) 150,725 161,017
Total current assets 3,152,261 3,640,592
Property and equipment, net 196,677 149,880
Licensed content, non-current - 21,085
Intangible assets, net 2,570 253,771
Long-term investments 3,654,664 450,115
Other non-current assets 442,782 58,026
Total assets $ 7,448,954 $ 4,573,469
LIABILITIES
Current liabilities:
Accounts payable $ 5,817 $ 44,867
Deferred revenue 824,563 15,080
Accrued expenses 268,074 280,038
Accrued salaries - 10,861
Other current liabilities 394,314 298,422
Accrued license content fees 1,236,661 933,532
Intercompany payables due to the Company’s subsidiaries (i) 14,752,338 12,512,954
Total current liabilities 17,481,767 14,095,754
Total liabilities $ 17,481,767 $ 14,095,754 (i) Intercompany receivables and payables are eliminated upon consolidation.
2016 2015
Net revenue $ 4,543,616 $ 4,606,380
Net loss $ (6,557,639 ) $ (2,573,046 )
2016 2015
Net cash used in operating activities $ (2,497,637 ) $ (782,670 )
Net cash used in investing activities (i) $ (2,896,492 ) $ (35,179 )
Net cash provided by financing activities $ 6,555,377 $ 1,312,418
(i) Intercompany receivables and payables are eliminated upon consolidation. The intercompany financing activities include the capital injection of $4.2 million to SSF in 2016.</t>
  </si>
  <si>
    <t>Accounts Receivable (Tables)</t>
  </si>
  <si>
    <t>Schedule of accounts receivable</t>
  </si>
  <si>
    <t xml:space="preserve">December 31, December 31,
2016 2015
Accounts receivable, gross $ 4,085,653 $ 1,689,415
Less: allowance for doubtful accounts (2,825,124 ) -
Accounts receivable, net $ 1,260,529 $ 1,689,415 </t>
  </si>
  <si>
    <t>Schedule of movement in allowance for doubtful accounts receivable</t>
  </si>
  <si>
    <t xml:space="preserve">December 31, December 31,
Balance at the beginning of the period $ - $ -
Additions charged to bad debt expense (2,825,124 ) 9,087
Write-off of bad debt allowance - (9,087 )
Balance at the end of the period $ (2,825,124 ) $ - </t>
  </si>
  <si>
    <t>Property and Equipment (Tables)</t>
  </si>
  <si>
    <t>Schedule of property and equipment</t>
  </si>
  <si>
    <t xml:space="preserve"> December 31, December 31, 2016 2015 Furniture and office equipment $ 902,532 $ 910,420 Office Building 3,948,058 - Leasehold improvements 850,523 190,722 Total property and equipment 5,701,113 1,101,142 Less: accumulated depreciation (1,064,925 ) (946,708 ) Property and Equipment, net $ 4,636,188 $ 154,434 </t>
  </si>
  <si>
    <t>Intangible Assets (Tables)</t>
  </si>
  <si>
    <t>Schedule of amortizing and indefinite lived intangible assets</t>
  </si>
  <si>
    <t>December 31, 2016 December 31, 2015
Amortizing Intangible Assets Gross Accumulated Impairment Net
Gross Carry Accumulated Impairment Net
Charter/ Cooperation agreements (iii) $ 2,755,821 $ (909,257 ) $ (1,846,564 ) $ - $ 2,755,821 $ (746,372 ) $ - $ 2,009,449
Software and licenses 267,991 (241,932 ) - 26,059 253,930 (234,947 ) - 18,983
Website and mobile app development (ii) 593,193 (421,129 ) (172,064 ) - 653,830 (403,961 ) - 249,869
Workforce (i) 305,694 (76,423 ) - 229,271 - - - -
Total amortizing intangible assets $ 3,922,699 $ (1,648,741 ) $ (2,018,628 ) $ 255,330 $ 3,663,581 $ (1,385,280 ) $ - $ 2,278,301
Indefinite lived intangible assets -
Website name 134,290 - - 134,290 134,290 - - 134,290
Total intangible assets $ 4,056,989 $ (1,648,741 ) $ (2,018,628 ) $ 389,620 $ 3,797,871 $ (1,385,280 ) $ - $ 2,412,591
(i) On April 1, 2016, Wecast Network entered into an agreement with Mr. Liu Changsheng, under which Wecast Network agreed to pay Mr. Liu Changsheng cash consideration of $187,653 and 66,500 shares of restricted shares with a six month restriction period with a fair value of $121,695 in exchange for a workforce of 10 personnel experienced in programing content mobile apps. All 10 personnel entered into three year employment contracts with Wecast Network effective from April 1, 2016. The Company also acquired certain laptop and desktop computers with fair value of $3,655. According to the agreement, 30% of the cash consideration was due upon the signing of the agreement, 20% was due two months after the signing of the agreement and 50% was due six months after the signing of the agreement. Cash consideration of $187,653 has been paid as of December 31, 2016. If any of three key staff, as defined, terminated their employment with Wecast Network during the first 12 months of employment, Mr. Liu Changsheng would be required to pay a default penalty at minimal of $129,180. Wecast Network has accounted for the transaction as an asset acquisition in which Wecast Network mainly acquired a workforce, which is recognized as an intangible asset at cost. Subsequently, the workforce intangible is amortized over the employment term of three years.
(ii) Considering a new mobile app is being developed, during the fourth quarter, the Company determined that the old mobile app would no longer be used and the future cash flows generated from the old mobile app was nil. As no future cash flows will be generated from the old mobile app, the Company estimated the fair value of this intangible asset to be nil as of December 31, 2016. Fair value was determined using unobservable (Level 3) inputs. Impairment loss from mobile app development of $172,000 was recognized in 2016 to write off the entire book value of the old mobile app.
(iii) During the fourth quarter, the Company determined that the Charter/Cooperation agreements will not serve the business or generate future cash flow. As no future cash flows will be generated from the Charter/Cooperation agreements, the Company estimated the fair value of the Charter/Cooperation agreements to be nil as of December 31, 2016. Fair value was determined using unobservable (Level 3) inputs. Impairment loss from Charter/Cooperation agreements of $1,846,000 was recognized in 2016 to write off the entire book value of the Charter/Cooperation agreements.</t>
  </si>
  <si>
    <t>Schedule of amortization expense for the next five years</t>
  </si>
  <si>
    <t xml:space="preserve">Amortization to be
Years ending December 31, recognized
2017 $ 112,790
2018 112,465
2019 30,075
Total amortization to be recognized $ 255,330 </t>
  </si>
  <si>
    <t>Long-term Investments (Tables)</t>
  </si>
  <si>
    <t>Schedule of cost method investments</t>
  </si>
  <si>
    <t>December 31, 2016 December 31, 2015
Topgame (i) $ 3,156,985 $ -
Frequency (ii) 3,000,000 -
Total $ 6,156,985 $ -
(i) Investment in Top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game”) and its shareholders whereby SSF transferred the Game IP Rights acquired from SSS to Topgame in exchange for 13% of Topgame’s equity ownership. Top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game. The Company has recognized the cost of the investment in Topgame, which is a private company with no readily determinable fair value, based on the acquisition cost of Game IP Rights of approximately $2.7 million and accounts for the investment by the cost method. On September 14, 2016, SSF increased its investment in Topgame by RMB 3,900,000 (approximately $584,000) and maintained its 13% equity ownership of Topgame. The investment continued to be accounted for using the cost method.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our cost method investments, accordingly the fair value of our cost method investments are not estimated.</t>
  </si>
  <si>
    <t>Schedule of long term investment under equity method</t>
  </si>
  <si>
    <t>December 31, 2016
January 1, 2016 Capital increase Loss on investment Impairment loss December 31, 2016
Wecast Internet (i) - 149,750 (16,968 ) - 132,782
Hua Cheng (ii) 450,115 - (46,770 ) (38,448 ) 364,897
Shandong Media (iii) - - - - -
Total 450,115 149,750 (63,738 ) (38,448 ) 497,679
(i) Investment in Wecast Internet In October 2016, the Company’s subsidiary, YOU On Demand (Asia) Ltd., invested RMB 1,000,000 (approximately $149,750) in Wecast Internet Limited (“Wecast Internet”) and held its 50% equity ownership.
(ii) Investment in Hua Cheng As of the years ended December 31, 2016 and 2015, the Company held 39% equity ownership in Hua Cheng, and accounted for the investment by the equity method. We recognized impairment loss of $38,448 on our investments in Hua Cheng in 2016.
(iii) Investment in Shandong Media As of the years ended December 31 2016 and 2015, the Company held 30% equity ownership in Shandong Media, and accounts for the investment by the equity method. The investment was fully impaired as of December 31, 2016 and 2015.</t>
  </si>
  <si>
    <t>Fair Value Measurements (Tables)</t>
  </si>
  <si>
    <t>Schedule of assumptions for estimating fair value of warrant liabilities</t>
  </si>
  <si>
    <t xml:space="preserve"> December 31, December 31, 2016 2015 Risk-free interest rate 0.70% 0.92% Expected volatility 55% 60% Expected term 0.67 year 1.67 years Expected dividend yield 0% 0%</t>
  </si>
  <si>
    <t>Schedule of assets and liabilities measured at fair value on a recurring basis</t>
  </si>
  <si>
    <t xml:space="preserve"> December 31, 2016 Fair Value Measurements Level 1 Level 2 Level 3 Total Fair Value Liabilities Warrant liabilities (see Note13) $ - $ - $ 70,785 $ 70,785 December 31, 2015 Fair Value Measurements Level 1 Level 2 Level 3 Total Fair Value Liabilities Warrant liabilities (see Note13) $ - $ - $ 395,217 $ 395,217 </t>
  </si>
  <si>
    <t>Schedule of components effecting the change in fair value</t>
  </si>
  <si>
    <t xml:space="preserve">Level 3 Assets and Liabilities
For the Year Ended December 31, 2016
January 1, Settlements Change in December 31,
Liabilities:
Warrant liabilities (see Note 13) $ 395,217 $ - $ (324,432 ) $ 70,785
Level 3 Assets and Liabilities
For the Year Ended December 31, 2015
Change in
January 1, Fair Value December 31,
2015 Settlements gain 2015
Liabilities:
Warrant liabilities (see Note13) $ 585,050 $ - $ (189,833 ) $ 395,217 </t>
  </si>
  <si>
    <t>Share-Based Payments (Tables)</t>
  </si>
  <si>
    <t>Schedule of share-based payments expense</t>
  </si>
  <si>
    <t xml:space="preserve"> December 31, December 31, 2016 2015 Employees and directors share-based payments $ 319,718 $ 1,091,000 Non-employee awards $ - $ 150,000 </t>
  </si>
  <si>
    <t>Schedule of stock option activity</t>
  </si>
  <si>
    <t xml:space="preserve"> Options Outstanding Weighted Average Exercise Price Weighted Average Remaining Contractual Life (Years) Aggregated Intrinsic Value Outstanding at January 1, 2016 1,734,429 $ 2.77 - $ - Granted 630,000 1.58 Exercised - - Expired (25,897 ) 1.65 Forfeited (237,104 ) 1.58 Outstanding at December 31, 2016 2,101,428 $ 2.42 4.59 $ - Vested and expected to be vested as of December 31, 2016 2,101,428 $ 2.42 4.59 $ - Options exercisable at December 31, 2016 (vested) 1,687,051 $ 2.80 3.58 $ - </t>
  </si>
  <si>
    <t>Schedule of assumptions used to estimate the fair values of the share options</t>
  </si>
  <si>
    <t xml:space="preserve">December 31, December 31,
2016 2015
Exercise multiple 1.58 2.12
Expected term 1.7 ~5.9 years 5.5 years
Expected volatility 55% ~ 70 % 70 %
Expected dividend yield 0 % 0 %
Risk free interest rate 0.54% ~1.35 % 1.56 %
Fair value 0.47 ~0.97 1.28 </t>
  </si>
  <si>
    <t>Schedule of warrants outstanding and exercisable</t>
  </si>
  <si>
    <t xml:space="preserve"> 2016 2015 Number of Number of Warrants Warrants Outstanding and Outstanding and Exercise Expiration Warrants Outstanding Exercisable Exercisable Price Date May 2011 Warner Brothers Warrants - 200,000 $ 6.60 05/11/16 2011 Service Agreement Warrants - 26,667 $ 7.20 06/15/16 2012 August Financing Warrants (i) 536,250 536,250 $ 1.50 08/30/17 2013 Broker Warrants (Series D Financing) 228,571 228,571 $ 1.75 07/05/18 2013 Broker Warrants (Convertible Note) 114,285 114,285 $ 1.75 11/04/18 2014 Broker Warrants (Series E Financing) 1,085,714 1,085,714 $ 1.75 01/31/19 2016 Warrants to SSS (Note 12) 1,818,182 - $ 2.75 03/28/18 3,783,002 2,191,487 (i) </t>
  </si>
  <si>
    <t>Net Loss Per Common Share (Tables)</t>
  </si>
  <si>
    <t>Schedule of number of securities convertible into common shares</t>
  </si>
  <si>
    <t xml:space="preserve">December 31, December 31,
2016 2015
Warrants 3,783,002 2,191,487
Options 2,101,428 1,734,429
Series A Preferred Stock 933,333 933,333
Series E Preferred Stock 7,154,997 7,254,997
Convertible promissory note and interest 2,371,945 1,964,337
Total 16,344,705 14,078,583 </t>
  </si>
  <si>
    <t>Schedule of authorized but unissued common stock for possible future issuance</t>
  </si>
  <si>
    <t xml:space="preserve">December 31, December 31,
2016 2015
Exercise of stock warrants 3,783,002 2,191,487
Exercise and future grants of stock options 3,928,870 3,928,870
Conversion of preferred stock 8,088,330 8,188,330
Issuable shares from conversion of promissory notes and interest 2,371,945 1,964,337
Total 18,172,147 16,273,024 </t>
  </si>
  <si>
    <t>Income Taxes (Tables)</t>
  </si>
  <si>
    <t>Schedule of components of loss before tax and provision for income tax benefit</t>
  </si>
  <si>
    <t>2016 2015
Loss before tax
United States $ (14,838,243 ) $ (2,614,282 )
PRC/Hong Kong (12,929,583 ) (5,961,087 )
(27,767,826 ) (8,575,369 )
Deferred tax benefit of net operating loss
United States $ - $ -
PRC/Hong Kong (330,124 ) (34,448 )
(330,124 ) (34,448 )
Deferred tax benefit other than benefit of net operating loss
United States - -
PRC/Hong Kong - -
Total income tax benefit $ (330,124 ) $ (34,448 )</t>
  </si>
  <si>
    <t>Schedule of reconciliation of expected income tax</t>
  </si>
  <si>
    <t>2016 2015
U. S. statutory income tax rate 34.0 % 34.0 %
Non-deductible expenses:
Earn out shares award expense -16.8 % -
Others -3.3 % -5.1 %
Non-deductible interest expenses -0.3 % -0.5 %
Non-taxable change in fair value warrant liabilities 0.4 % 0.8 %
Forfeiture of capital loss - -0.7 %
Increase in valuation allowance -8.3 % -34.0 %
Tax benefit from the lapse of the statute of limitations - 6.8 %
Tax rate differential -3.3 % 0.2 %
Others -1.3 % -1.1 %
Effective income tax rate 1.2 % 0.4 %</t>
  </si>
  <si>
    <t>Schedule of components of deferred tax assets and liabilities</t>
  </si>
  <si>
    <t>2016 2015
U.S. NOL $ 12,501,988 $ 11,885,880
Foreign NOL 5,113,458 3,641,553
Accrued payroll and expense 489,697 237,076
Nonqualified options - 768,071
Provision for doubtful accounts 726,329 -
Impairment of licensed content 124,810 -
Others $ 31,120 $ 687,721
Total deferred tax assets 18,987,402 17,220,301
Less: valuation allowance (18,987,402 ) (16,695,412 )
Deferred tax liabilities
Intangible assets - (502,363 )
Others - (352,650 )
Total deferred tax liabilities - (855,013 )
Net deferred tax liability $ - $ (330,124 )</t>
  </si>
  <si>
    <t>Contingencies and Commitments (Tables)</t>
  </si>
  <si>
    <t>Schedule of operating lease commitment</t>
  </si>
  <si>
    <t xml:space="preserve">Leased Property
Year ending December 31, Costs
2017 $ 186,000
2018 188,000
2019 192,000
2020 197,000
2021 84,000
Total $ 847,000 </t>
  </si>
  <si>
    <t>Schedule of licensed content commitment</t>
  </si>
  <si>
    <t xml:space="preserve">Years ending December 31, Content Costs
2017 $ 1,456,000
2018 219,000
2019 219,000
Total $ 1,894,000 </t>
  </si>
  <si>
    <t>Schedule of advertising and marketing expense commitment</t>
  </si>
  <si>
    <t xml:space="preserve"> Advertising and Marketing Year ending December 31, Expenses 2017 $ 130,000 Total $ 130,000 </t>
  </si>
  <si>
    <t>Schedule of acquisition of property commitment</t>
  </si>
  <si>
    <t xml:space="preserve"> Years ending December 31, Property 2017 $ 987,000 Total $ 987,000 </t>
  </si>
  <si>
    <t>Concentration, Credit and Other Risks (Tables)</t>
  </si>
  <si>
    <t>Schedule of demand deposits</t>
  </si>
  <si>
    <t xml:space="preserve">December 31,
2016 2015
RMB denominated bank deposits with financial institutions in the PRC $ 1,553,801 $ 1,076,430
US dollar denominated bank deposits with a financial institutions in the PRC $ 670,951 $ 2,613,834
US dollar denominated bank deposits with financial institutions in Hong Kong Special Administrative Region (“HK SAR”) $ 285,229 $ 23,460
US dollar denominated bank deposits with financial institutions in the United States of America (“USA”) $ 24,305 $ 53,330
RMB restricted cash denominated bank deposits with financial institutions in the PRC $ - $ 2,994,364 </t>
  </si>
  <si>
    <t>Summary of Significant Accounting Policies (Detail Textuals)</t>
  </si>
  <si>
    <t>Dec. 31, 2016USD ($)Segment</t>
  </si>
  <si>
    <t>Dec. 31, 2016CNY (¥)Segment</t>
  </si>
  <si>
    <t>Dec. 31, 2015CNY (¥)</t>
  </si>
  <si>
    <t>Summary Of Significant Accounting Policies [Line Items]</t>
  </si>
  <si>
    <t>Repayment of deposit | ¥</t>
  </si>
  <si>
    <t>Impairment of goodwill</t>
  </si>
  <si>
    <t>Impairment of long-lived assets</t>
  </si>
  <si>
    <t>Advertising and marketing costs</t>
  </si>
  <si>
    <t>Number of operating business segment | Segment</t>
  </si>
  <si>
    <t>Minimum</t>
  </si>
  <si>
    <t>Intangible assets amortized period</t>
  </si>
  <si>
    <t>3 years</t>
  </si>
  <si>
    <t>Maximum</t>
  </si>
  <si>
    <t>20 years</t>
  </si>
  <si>
    <t>Charter/ Cooperation agreements</t>
  </si>
  <si>
    <t>Software and licenses</t>
  </si>
  <si>
    <t>5 years</t>
  </si>
  <si>
    <t>Website and mobile app development</t>
  </si>
  <si>
    <t>Furniture</t>
  </si>
  <si>
    <t>Property and Equipment estimated useful life</t>
  </si>
  <si>
    <t>Electronic equipment</t>
  </si>
  <si>
    <t>Office building</t>
  </si>
  <si>
    <t>Going Concern and Management's Plans (Detail Textuals) - USD ($)</t>
  </si>
  <si>
    <t>Cash used in operations</t>
  </si>
  <si>
    <t>Net current liabilities</t>
  </si>
  <si>
    <t>Going Concern and Management's Plans (Detail Textuals 1) - USD ($) $ in Millions</t>
  </si>
  <si>
    <t>Aug. 12, 2016</t>
  </si>
  <si>
    <t>Nov. 17, 2016</t>
  </si>
  <si>
    <t>Jul. 19, 2016</t>
  </si>
  <si>
    <t>Mar. 28, 2016</t>
  </si>
  <si>
    <t>Going Concern And Managements Plans [Line Items]</t>
  </si>
  <si>
    <t>Common stock financing</t>
  </si>
  <si>
    <t>Common Stock Purchase Agreement | Seven Star Works Co. Ltd. ("SSW")</t>
  </si>
  <si>
    <t>Common Stock Purchase Agreement | Harvest Alternative Investment Opportunities SPC ("Harvest")</t>
  </si>
  <si>
    <t>Common Stock Purchase Agreement | Sun Seven Stars Hong Kong Cultural Development Limited ("SSSHK")</t>
  </si>
  <si>
    <t>VIE Structure and Arrangements (Details) - USD ($)</t>
  </si>
  <si>
    <t>Dec. 31, 2014</t>
  </si>
  <si>
    <t>Intercompany receivables due from the Company's subsidiaries</t>
  </si>
  <si>
    <t>[1]</t>
  </si>
  <si>
    <t>Intercompany payables due to the Company's subsidiaries</t>
  </si>
  <si>
    <t>Intercompany receivables and payables are eliminated upon consolidation.</t>
  </si>
  <si>
    <t>VIE Structure and Arrangements (Details 1) - USD ($)</t>
  </si>
  <si>
    <t>Variable Interest Entity [Line Items]</t>
  </si>
  <si>
    <t>Net revenue</t>
  </si>
  <si>
    <t>VIE Structure and Arrangements (Details 2) - USD ($)</t>
  </si>
  <si>
    <t>Net cash provided by financing activities</t>
  </si>
  <si>
    <t>Intercompany receivables and payables are eliminated upon consolidation. The intercompany financing activities include the capital injection of $4.2 million to SSF in 2016.</t>
  </si>
  <si>
    <t>VIE Structure and Arrangements (Detail Textuals) ¥ in Millions, $ in Millions</t>
  </si>
  <si>
    <t>Apr. 05, 2016CNY (¥)</t>
  </si>
  <si>
    <t>Dec. 31, 2016CNY (¥)</t>
  </si>
  <si>
    <t>Jan. 31, 2016USD ($)</t>
  </si>
  <si>
    <t>Jan. 31, 2016CNY (¥)</t>
  </si>
  <si>
    <t>SSF</t>
  </si>
  <si>
    <t>Capital injection to SSF | $</t>
  </si>
  <si>
    <t>SSF | Lan Yang</t>
  </si>
  <si>
    <t>Percentage of variable interest entity</t>
  </si>
  <si>
    <t>99.00%</t>
  </si>
  <si>
    <t>SSF | Yun Zhu</t>
  </si>
  <si>
    <t>1.00%</t>
  </si>
  <si>
    <t>Contractual agreements | Sinotop Beijing</t>
  </si>
  <si>
    <t>Contribution of equity ownership</t>
  </si>
  <si>
    <t>100.00%</t>
  </si>
  <si>
    <t>Contractual agreements | Sinotop Beijing | YOD WFOE</t>
  </si>
  <si>
    <t>Registered capital</t>
  </si>
  <si>
    <t>Contractual agreements | SSF | YOD WFOE</t>
  </si>
  <si>
    <t>Technical service agreement | Sinotop Beijing | YOD WFOE</t>
  </si>
  <si>
    <t>Percentage of service fee received</t>
  </si>
  <si>
    <t>30.00%</t>
  </si>
  <si>
    <t>Management services agreement | Sinotop Beijing | YOD Hong Kong</t>
  </si>
  <si>
    <t>Term of agreement</t>
  </si>
  <si>
    <t>Loan Agreement | YOD WFOE</t>
  </si>
  <si>
    <t>Loans payable</t>
  </si>
  <si>
    <t>Loan Agreement | Lan Yang</t>
  </si>
  <si>
    <t>Loan Agreement | Yun Zhu</t>
  </si>
  <si>
    <t>Loan Agreement | Nominee Shareholders</t>
  </si>
  <si>
    <t>Accounts Receivable (Details) - USD ($)</t>
  </si>
  <si>
    <t>Accounts receivable, gross:</t>
  </si>
  <si>
    <t>Less: allowance for doubtful accounts</t>
  </si>
  <si>
    <t>Accounts Receivable (Details 1) - USD ($)</t>
  </si>
  <si>
    <t>Allowance for Doubtful Accounts Receivable [Roll Forward]</t>
  </si>
  <si>
    <t>Balance at the beginning of the period</t>
  </si>
  <si>
    <t>Additions charged to bad debt expense</t>
  </si>
  <si>
    <t>Write-off of bad debt allowance</t>
  </si>
  <si>
    <t>Balance at the end of the period</t>
  </si>
  <si>
    <t>Property and Equipment (Details) - USD ($)</t>
  </si>
  <si>
    <t>Property, Plant and Equipment [Line Items]</t>
  </si>
  <si>
    <t>Total property and equipment</t>
  </si>
  <si>
    <t>Less: accumulated depreciation</t>
  </si>
  <si>
    <t>Property and Equipment, net</t>
  </si>
  <si>
    <t>Furniture and office equipment</t>
  </si>
  <si>
    <t>Office Building</t>
  </si>
  <si>
    <t>Leasehold improvements</t>
  </si>
  <si>
    <t>Property and Equipment (Detail Textuals) ¥ in Millions</t>
  </si>
  <si>
    <t>Business Acquisition [Line Items]</t>
  </si>
  <si>
    <t>Depreciation expense</t>
  </si>
  <si>
    <t>Payments to acquire buildings</t>
  </si>
  <si>
    <t>Beijing Kuntin Taiming Investment Management Co., Ltd</t>
  </si>
  <si>
    <t>Total consideration amount for the property acquisition</t>
  </si>
  <si>
    <t>Intangible Assets (Details) - USD ($)</t>
  </si>
  <si>
    <t>Intangible Assets [Line Items]</t>
  </si>
  <si>
    <t>Total amortizing intangible assets, gross carrying amount</t>
  </si>
  <si>
    <t>Total amortizing intangible assets, accumulated amortization</t>
  </si>
  <si>
    <t>Total amortizing intangible assets, impairment loss</t>
  </si>
  <si>
    <t>Total amortization to be recognized</t>
  </si>
  <si>
    <t>Total intangible assets, gross carrying amount</t>
  </si>
  <si>
    <t>Total intangible assets, accumulated amortization</t>
  </si>
  <si>
    <t>Total intangible assets, impairment loss</t>
  </si>
  <si>
    <t>Total intangible assets, net balance</t>
  </si>
  <si>
    <t>Website name</t>
  </si>
  <si>
    <t>Indefinite lived intangible assets, carrying amount</t>
  </si>
  <si>
    <t>[2]</t>
  </si>
  <si>
    <t>Workforce</t>
  </si>
  <si>
    <t>[3]</t>
  </si>
  <si>
    <t>During the fourth quarter, the Company determined that the Charter/Cooperation agreements will not serve the business or generate future cash flow. As no future cash flows will be generated from the Charter/Cooperation agreements, the Company estimated the fair value of the Charter/Cooperation agreements to be nil as of December 31, 2016. Fair value was determined using unobservable (Level 3) inputs. Impairment loss from Charter/Cooperation agreements of $1,846,000 was recognized in 2016 to write off the entire book value of the Charter/Cooperation agreements.</t>
  </si>
  <si>
    <t>Considering a new mobile app is being developed, during the fourth quarter, the Company determined that the old mobile app would no longer be used and the future cash flows generated from the old mobile app was nil. As no future cash flows will be generated from the old mobile app, the Company estimated the fair value of this intangible asset to be nil as of December 31, 2016. Fair value was determined using unobservable (Level 3) inputs. Impairment loss from mobile app development of $172,000 was recognized in 2016 to write off the entire book value of the old mobile app.</t>
  </si>
  <si>
    <t>On April 1, 2016, Wecast Network entered into an agreement with Mr. Liu Changsheng, under which Wecast Network agreed to pay Mr. Liu Changsheng cash consideration of $187,653 and 66,500 shares of restricted shares with a six month restriction period with a fair value of $121,695 in exchange for a workforce of 10 personnel experienced in programing content mobile apps. All 10 personnel entered into three year employment contracts with Wecast Network effective from April 1, 2016. The Company also acquired certain laptop and desktop computers with fair value of $3,655. According to the agreement, 30% of the cash consideration was due upon the signing of the agreement, 20% was due two months after the signing of the agreement and 50% was due six months after the signing of the agreement. Cash consideration of $187,653 has been paid as of December 31, 2016. If any of three key staff, as defined, terminated their employment with Wecast Network during the first 12 months of employment, Mr. Liu Changsheng would be required to pay a default penalty at minimal of $129,180. Wecast Network has accounted for the transaction as an asset acquisition in which Wecast Network mainly acquired a workforce, which is recognized as an intangible asset at cost. Subsequently, the workforce intangible is amortized over the employment term of three years.</t>
  </si>
  <si>
    <t>Intangible Assets (Details 1) - USD ($)</t>
  </si>
  <si>
    <t>Intangible Assets (Detail Textuals) - USD ($)</t>
  </si>
  <si>
    <t>Apr. 01, 2016</t>
  </si>
  <si>
    <t>Cash consideration</t>
  </si>
  <si>
    <t>Restricted Shares granted in connection with acquisition of intangible</t>
  </si>
  <si>
    <t>Amortization expenses</t>
  </si>
  <si>
    <t>Impairment loss recognized from intangible assets</t>
  </si>
  <si>
    <t>Mr. Liu Changsheng | Workforce</t>
  </si>
  <si>
    <t>Restriction period for restricted shares</t>
  </si>
  <si>
    <t>6 months</t>
  </si>
  <si>
    <t>Fair value of intangible assets</t>
  </si>
  <si>
    <t>Cash consideration due after signing of agreement, percentage</t>
  </si>
  <si>
    <t>Cash consideration due in 2 months, percentage</t>
  </si>
  <si>
    <t>20.00%</t>
  </si>
  <si>
    <t>Cash consideration due in 6 months, percentage</t>
  </si>
  <si>
    <t>50.00%</t>
  </si>
  <si>
    <t>Payment of default penalty</t>
  </si>
  <si>
    <t>Long-term Investments (Details) - USD ($)</t>
  </si>
  <si>
    <t>Debt Instrument [Line Items]</t>
  </si>
  <si>
    <t>Cost method investment</t>
  </si>
  <si>
    <t>Topgame</t>
  </si>
  <si>
    <t>Frequency</t>
  </si>
  <si>
    <t>Investment in Top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game") and its shareholders whereby SSF transferred the Game IP Rights acquired from SSS to Topgame in exchange for 13% of Topgame's equity ownership. Top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game.The Company has recognized the cost of the investment in Topgame, which is a private company with no readily determinable fair value, based on the acquisition cost of Game IP Rights of approximately $2.7 million and accounts for the investment by the cost method. On September 14, 2016, SSF increased its investment in Topgame by RMB 3,900,000 (approximately $584,000) and maintained its 13% equity ownership of Topgame. The investment continued to be accounted for using the cost method.</t>
  </si>
  <si>
    <t>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our cost method investments, accordingly the fair value of our cost method investments are not estimated.</t>
  </si>
  <si>
    <t>Long-term Investments (Details 1)</t>
  </si>
  <si>
    <t>Schedule Of Equity Method Investment [Roll Forward]</t>
  </si>
  <si>
    <t>Beginning balance</t>
  </si>
  <si>
    <t>Capital increase</t>
  </si>
  <si>
    <t>Loss on investment</t>
  </si>
  <si>
    <t>Ending balance</t>
  </si>
  <si>
    <t>Wecast Internet</t>
  </si>
  <si>
    <t>Hua Cheng</t>
  </si>
  <si>
    <t>Shandong Media</t>
  </si>
  <si>
    <t>Investment in Wecast Internet 
In October 2016, the Company's subsidiary, YOU On Demand (Asia) Ltd., invested RMB 1,000,000 (approximately $149,750) in Wecast Internet Limited ("Wecast Internet") and held its 50% equity ownership.</t>
  </si>
  <si>
    <t>Investment in Hua Cheng 
As of the years ended December 31, 2016 and 2015, the Company held 39% equity ownership in Hua Cheng, and accounted for the investment by the equity method. We recognized impairment loss of $38,448 on our investments in Hua Cheng in 2016.</t>
  </si>
  <si>
    <t>Investment in Shandong Media 
As of the years ended December 31 2016 and 2015, the Company held 30% equity ownership in Shandong Media, and accounts for the investment by the equity method.</t>
  </si>
  <si>
    <t>Long-term Investments (Detail Textuals)</t>
  </si>
  <si>
    <t>Sep. 14, 2016USD ($)</t>
  </si>
  <si>
    <t>Sep. 14, 2016CNY (¥)</t>
  </si>
  <si>
    <t>Apr. 30, 2016USD ($)$ / sharesshares</t>
  </si>
  <si>
    <t>Mar. 28, 2016USD ($)</t>
  </si>
  <si>
    <t>Apr. 15, 2016</t>
  </si>
  <si>
    <t>Apr. 13, 2016USD ($)</t>
  </si>
  <si>
    <t>Apr. 13, 2016CNY (¥)</t>
  </si>
  <si>
    <t>Acquisition of game IP rights in cash paid</t>
  </si>
  <si>
    <t>Total purchase price</t>
  </si>
  <si>
    <t>Increase in investment</t>
  </si>
  <si>
    <t>Percentage of equity ownership</t>
  </si>
  <si>
    <t>39.00%</t>
  </si>
  <si>
    <t>[4]</t>
  </si>
  <si>
    <t>Topgame | SSF</t>
  </si>
  <si>
    <t>13.00%</t>
  </si>
  <si>
    <t>[5]</t>
  </si>
  <si>
    <t>Game IP Rights | SSS | SSF</t>
  </si>
  <si>
    <t>Acquisition of game IP rights in cash</t>
  </si>
  <si>
    <t>Capital Increase Agreement | Topgame | SSF</t>
  </si>
  <si>
    <t>Series A Preferred Stock Purchase Agreement | Frequency</t>
  </si>
  <si>
    <t>Purchase of shares of Series A Preferred Stock | shares</t>
  </si>
  <si>
    <t>9.00%</t>
  </si>
  <si>
    <t>Preferred stock non-cumulative dividends rate per share | $ / shares</t>
  </si>
  <si>
    <t>Preferred stock convertible into common stock basis</t>
  </si>
  <si>
    <t>1:1</t>
  </si>
  <si>
    <t>Preferred stock liquidation preference per share | $ / shares</t>
  </si>
  <si>
    <t>Stockholder's Equity (Detail Textuals) - USD ($)</t>
  </si>
  <si>
    <t>Nov. 11, 2016</t>
  </si>
  <si>
    <t>Aug. 11, 2016</t>
  </si>
  <si>
    <t>Jul. 06, 2016</t>
  </si>
  <si>
    <t>Stockholders Equity [Line Items]</t>
  </si>
  <si>
    <t>Proceeds from issuance of common stock</t>
  </si>
  <si>
    <t>Exercise price of warrants</t>
  </si>
  <si>
    <t>Amended SSS Purchase Agreement | SSS</t>
  </si>
  <si>
    <t>Shares issued, price per share (in dollars per share)</t>
  </si>
  <si>
    <t>Acquire additional common stock</t>
  </si>
  <si>
    <t>Seven Stars Works Co., Ltd | Common Stock Purchase Agreement</t>
  </si>
  <si>
    <t>Number of shares issued</t>
  </si>
  <si>
    <t>Harvest Alternative Investment Opportunities SPC | Common Stock Purchase Agreement</t>
  </si>
  <si>
    <t>Sun Seven Stars Hong Kong Cultural Development Limited | Common Stock Purchase Agreement</t>
  </si>
  <si>
    <t>Fair Value Measurements (Details) - Warrants</t>
  </si>
  <si>
    <t>Fair Value Measurements, Recurring and Nonrecurring, Valuation Techniques [Line Items]</t>
  </si>
  <si>
    <t>Risk-free interest rate</t>
  </si>
  <si>
    <t>0.70%</t>
  </si>
  <si>
    <t>0.92%</t>
  </si>
  <si>
    <t>Expected volatility</t>
  </si>
  <si>
    <t>55.00%</t>
  </si>
  <si>
    <t>60.00%</t>
  </si>
  <si>
    <t>Expected term</t>
  </si>
  <si>
    <t>8 months 2 days</t>
  </si>
  <si>
    <t>1 year 8 months 2 days</t>
  </si>
  <si>
    <t>Expected dividend yield</t>
  </si>
  <si>
    <t>0.00%</t>
  </si>
  <si>
    <t>Fair Value Measurements (Details 1) - Warrants - Fair value on recurring basis - USD ($)</t>
  </si>
  <si>
    <t>Liabilities, Fair Value Disclosure [Abstract]</t>
  </si>
  <si>
    <t>Warrant liabilities (see Note13)</t>
  </si>
  <si>
    <t>Total Fair Value</t>
  </si>
  <si>
    <t>Fair Value Measurements (Details 2) - Warrants - Fair value on recurring basis - Level 3 - USD ($)</t>
  </si>
  <si>
    <t>Fair Value, Liabilities Measured on Recurring Basis, Unobservable Input Reconciliation, Calculation [Roll Forward]</t>
  </si>
  <si>
    <t>Warrant liabilities January 1</t>
  </si>
  <si>
    <t>Settlements</t>
  </si>
  <si>
    <t>Change in Fair Value gain</t>
  </si>
  <si>
    <t>Warrant liabilities December 31</t>
  </si>
  <si>
    <t>Related Party Transactions (Detail Textuals) - Mr. Shane McMahon - $3.0 Million Convertible Note - USD ($)</t>
  </si>
  <si>
    <t>1 Months Ended</t>
  </si>
  <si>
    <t>Jan. 31, 2014</t>
  </si>
  <si>
    <t>Dec. 30, 2014</t>
  </si>
  <si>
    <t>May 10, 2012</t>
  </si>
  <si>
    <t>Related Party Transaction [Line Items]</t>
  </si>
  <si>
    <t>Loan from related parties</t>
  </si>
  <si>
    <t>Principal amount of convertible note</t>
  </si>
  <si>
    <t>Interest rate of convertible note</t>
  </si>
  <si>
    <t>4.00%</t>
  </si>
  <si>
    <t>Amount recognized as beneficial conversion feature</t>
  </si>
  <si>
    <t>Maturity date of the note</t>
  </si>
  <si>
    <t>Dec. 31,
		2015</t>
  </si>
  <si>
    <t>Interest expenses related to note</t>
  </si>
  <si>
    <t>Conversion price of note convertible into preferred stock shares</t>
  </si>
  <si>
    <t>Related Party Transactions (Detail Textuals 1) - C Media Limited ("C Media") - USD ($)</t>
  </si>
  <si>
    <t>Mar. 31, 2015</t>
  </si>
  <si>
    <t>Minimum percentage of capital stock owned by related party</t>
  </si>
  <si>
    <t>5.00%</t>
  </si>
  <si>
    <t>Total revenue recognized from related parties</t>
  </si>
  <si>
    <t>Accounts receivable from related parties</t>
  </si>
  <si>
    <t>Related Party Transactions (Detail Textuals 2) ¥ in Millions</t>
  </si>
  <si>
    <t>Total accrued license content fees</t>
  </si>
  <si>
    <t>Licensed content fees</t>
  </si>
  <si>
    <t>SSS | SSF | Game Right Assignment Agreement</t>
  </si>
  <si>
    <t>Related Party Transactions (Detail Textuals 3) - M.Y. Products LLC</t>
  </si>
  <si>
    <t>Nov. 08, 2016USD ($)</t>
  </si>
  <si>
    <t>Sep. 19, 2016USD ($)</t>
  </si>
  <si>
    <t>Sep. 30, 2016USD ($)</t>
  </si>
  <si>
    <t>Sun Video Group HK Limited</t>
  </si>
  <si>
    <t>Worth of common stock to exchange</t>
  </si>
  <si>
    <t>Cash consideration for exchange</t>
  </si>
  <si>
    <t>Good faith deposit amount</t>
  </si>
  <si>
    <t>Payment of deposit to acquiree</t>
  </si>
  <si>
    <t>Sinotop Beijing</t>
  </si>
  <si>
    <t>Lending amount</t>
  </si>
  <si>
    <t>YOD Hong Kong</t>
  </si>
  <si>
    <t>SSS Agreements (Detail Textuals) - USD ($)</t>
  </si>
  <si>
    <t>Agreement [Line Items]</t>
  </si>
  <si>
    <t>SSS Agreements (Detail Textuals 1) - USD ($)</t>
  </si>
  <si>
    <t>Jun. 27, 2016</t>
  </si>
  <si>
    <t>Aggregate purchase price</t>
  </si>
  <si>
    <t>Recorded additional paid-in capital for warrants</t>
  </si>
  <si>
    <t>Number of common stock share purchased</t>
  </si>
  <si>
    <t>Purchase price per share (in dollars per share)</t>
  </si>
  <si>
    <t>Term of warrants</t>
  </si>
  <si>
    <t>2 years</t>
  </si>
  <si>
    <t>Percentage of outstanding common stock owned</t>
  </si>
  <si>
    <t>19.99%</t>
  </si>
  <si>
    <t>Proceeds from issuance of shares</t>
  </si>
  <si>
    <t>Issuance cost, net</t>
  </si>
  <si>
    <t>Amended SSS Purchase Agreement | SSS | Common Stock</t>
  </si>
  <si>
    <t>Fair value of common stock/equity</t>
  </si>
  <si>
    <t>Amended SSS Purchase Agreement | SSS | Warrants</t>
  </si>
  <si>
    <t>SSS Agreements (Detail Textuals 2) - USD ($)</t>
  </si>
  <si>
    <t>Amortized SSS Notes</t>
  </si>
  <si>
    <t>Revised Content Agreement | SSS | Convertible promissory note</t>
  </si>
  <si>
    <t>Principal amount of SSS notes</t>
  </si>
  <si>
    <t>Interest bearing rate</t>
  </si>
  <si>
    <t>0.56%</t>
  </si>
  <si>
    <t>SSS Note converted to common stock shares</t>
  </si>
  <si>
    <t>Debt issuance costs</t>
  </si>
  <si>
    <t>Effective conversion price of the SSS Note</t>
  </si>
  <si>
    <t>Fair value of common stock per stock</t>
  </si>
  <si>
    <t>Unamortized issuance costs</t>
  </si>
  <si>
    <t>Accrued interest expense</t>
  </si>
  <si>
    <t>SSS Agreements (Detail Textuals 3) - USD ($)</t>
  </si>
  <si>
    <t>Nov. 10, 2016</t>
  </si>
  <si>
    <t>Apr. 05, 2016</t>
  </si>
  <si>
    <t>Dec. 21, 2015</t>
  </si>
  <si>
    <t>Net income</t>
  </si>
  <si>
    <t>Closing price</t>
  </si>
  <si>
    <t>Amended Tianjin Agreement | Tianjin Enternet | Board</t>
  </si>
  <si>
    <t>Earn-out share award</t>
  </si>
  <si>
    <t>Earn-out share award, issued period</t>
  </si>
  <si>
    <t>Earn-out share award, shares issued</t>
  </si>
  <si>
    <t>Earn-out share award, shares forfeit</t>
  </si>
  <si>
    <t>Earn-out share award, shares accelerate the issuance</t>
  </si>
  <si>
    <t>Amended Tianjin Agreement | SSS</t>
  </si>
  <si>
    <t>Amended Tianjin Agreement | SSS | Tianjin Enternet</t>
  </si>
  <si>
    <t>Amended Tianjin Agreement | SSF | Tianjin Enternet</t>
  </si>
  <si>
    <t>Receive shares of common stock, term</t>
  </si>
  <si>
    <t>Per year receive shares of common stock</t>
  </si>
  <si>
    <t>Amended Tianjin Agreement | SSF | Earn-out provisions 2016 | Tianjin Enternet</t>
  </si>
  <si>
    <t>Earn-out provision homes/users passed</t>
  </si>
  <si>
    <t>Amended Tianjin Agreement | SSF | Earn-out provisions 2017 | Tianjin Enternet</t>
  </si>
  <si>
    <t>Amended Tianjin Agreement | SSF | Earn-out provisions 2018 | Tianjin Enternet</t>
  </si>
  <si>
    <t>Warrant Liabilities (Detail Textuals) - USD ($)</t>
  </si>
  <si>
    <t>Aug. 30, 2012</t>
  </si>
  <si>
    <t>Number of shares called by warrants</t>
  </si>
  <si>
    <t>Amount of adjustment of estimated fair value</t>
  </si>
  <si>
    <t>Gain on revaluation of warrants</t>
  </si>
  <si>
    <t>Share-Based Payments (Details) - USD ($)</t>
  </si>
  <si>
    <t>Employees and directors share-based payments</t>
  </si>
  <si>
    <t>Share-based Compensation Arrangement by Share-based Payment Award, Compensation Cost [Line Items]</t>
  </si>
  <si>
    <t>Share-based payments expense</t>
  </si>
  <si>
    <t>Non-employee awards</t>
  </si>
  <si>
    <t>Share-Based Payments (Details 1)</t>
  </si>
  <si>
    <t>Dec. 31, 2016USD ($)$ / sharesshares</t>
  </si>
  <si>
    <t>Options Outstanding</t>
  </si>
  <si>
    <t>Outstanding at January 1, 2016 | shares</t>
  </si>
  <si>
    <t>Granted | shares</t>
  </si>
  <si>
    <t>Exercised | shares</t>
  </si>
  <si>
    <t>Expired | shares</t>
  </si>
  <si>
    <t>Forfeited | shares</t>
  </si>
  <si>
    <t>Outstanding at December 31, 2016 | shares</t>
  </si>
  <si>
    <t>Vested and expected to vest as of December 31, 2016 | shares</t>
  </si>
  <si>
    <t>Options exercisable at December 31, 2016 (vested) | shares</t>
  </si>
  <si>
    <t>Weighted Average Exercise Price</t>
  </si>
  <si>
    <t>Outstanding at January 1, 2016 | $ / shares</t>
  </si>
  <si>
    <t>Granted | $ / shares</t>
  </si>
  <si>
    <t>Exercised | $ / shares</t>
  </si>
  <si>
    <t>Expired | $ / shares</t>
  </si>
  <si>
    <t>Forfeited | $ / shares</t>
  </si>
  <si>
    <t>Outstanding at December 31, 2016 | $ / shares</t>
  </si>
  <si>
    <t>Vested and expected to vest as of December 31, 2016 | $ / shares</t>
  </si>
  <si>
    <t>Options exercisable at December 31, 2016 (vested) | $ / shares</t>
  </si>
  <si>
    <t>Weighted Average Remaining Contractual Life (Years)</t>
  </si>
  <si>
    <t>Outstanding at December 31, 2016</t>
  </si>
  <si>
    <t>4 years 7 months 2 days</t>
  </si>
  <si>
    <t>Vested and expected to vest as of December 31, 2016</t>
  </si>
  <si>
    <t>Options exercisable at December 31, 2016 (vested)</t>
  </si>
  <si>
    <t>3 years 6 months 29 days</t>
  </si>
  <si>
    <t>Aggregated Intrinsic Value</t>
  </si>
  <si>
    <t>Outstanding at December 31, 2016 | $</t>
  </si>
  <si>
    <t>Vested and expected to vest as of December 31, 2016 | $</t>
  </si>
  <si>
    <t>Options exercisable at December 31, 2016 (vested) | $</t>
  </si>
  <si>
    <t>Share-Based Payments (Details 2) - $ / shares</t>
  </si>
  <si>
    <t>Exercise multiple</t>
  </si>
  <si>
    <t>5 years 6 months</t>
  </si>
  <si>
    <t>70.00%</t>
  </si>
  <si>
    <t>1.56%</t>
  </si>
  <si>
    <t>Fair value</t>
  </si>
  <si>
    <t>1 year 8 months 12 days</t>
  </si>
  <si>
    <t>0.54%</t>
  </si>
  <si>
    <t>5 years 10 months 24 days</t>
  </si>
  <si>
    <t>1.35%</t>
  </si>
  <si>
    <t>Share-Based Payments (Details 3) - $ / shares</t>
  </si>
  <si>
    <t>Class of Warrant or Right [Line Items]</t>
  </si>
  <si>
    <t>Number of Warrants Outstanding and Exercisable</t>
  </si>
  <si>
    <t>May 2011 Warner Brothers Warrants</t>
  </si>
  <si>
    <t>Expiration Date</t>
  </si>
  <si>
    <t>05/11/16</t>
  </si>
  <si>
    <t>2011 Service Agreement Warrants</t>
  </si>
  <si>
    <t>06/15/16</t>
  </si>
  <si>
    <t>2012 August Financing Warrants</t>
  </si>
  <si>
    <t>08/30/17</t>
  </si>
  <si>
    <t>2013 Broker Warrants (Series D Financing)</t>
  </si>
  <si>
    <t>07/05/18</t>
  </si>
  <si>
    <t>2013 Broker Warrants (Convertible Note)</t>
  </si>
  <si>
    <t>11/04/18</t>
  </si>
  <si>
    <t>2014 Broker Warrants (Series E Financing)</t>
  </si>
  <si>
    <t>01/31/19</t>
  </si>
  <si>
    <t>2016 Warrants to SSS</t>
  </si>
  <si>
    <t>03/28/18</t>
  </si>
  <si>
    <t>The warrants are classified as derivative liabilities as disclosed in Note 10.</t>
  </si>
  <si>
    <t>Share-Based Payments (Detail Textuals) - USD ($)</t>
  </si>
  <si>
    <t>Dec. 03, 2010</t>
  </si>
  <si>
    <t>Share-based Compensation Arrangement by Share-based Payment Award [Line Items]</t>
  </si>
  <si>
    <t>Options outstanding to purchase shares of common stock</t>
  </si>
  <si>
    <t>Warrants outstanding to purchase shares of common stock</t>
  </si>
  <si>
    <t>Weighted average grant-date fair value of options granted</t>
  </si>
  <si>
    <t>Total intrinsic value of options exercised</t>
  </si>
  <si>
    <t>Unrecognized compensation expense related to non-vested share options</t>
  </si>
  <si>
    <t>Weighted average period for recognition related to non-vested share options</t>
  </si>
  <si>
    <t>2 years 3 months 26 days</t>
  </si>
  <si>
    <t>Total fair value of vested shares</t>
  </si>
  <si>
    <t>Weighted average exercise price of warrants</t>
  </si>
  <si>
    <t>Weighted average remaining life of warrants</t>
  </si>
  <si>
    <t>1 year 4 months 28 days</t>
  </si>
  <si>
    <t>Stock options issued to employees</t>
  </si>
  <si>
    <t>SSS</t>
  </si>
  <si>
    <t>2010 Stock Incentive Plan ("the Plan")</t>
  </si>
  <si>
    <t>Number of shares authorized for issuance</t>
  </si>
  <si>
    <t>Number of options available for issuance</t>
  </si>
  <si>
    <t>Net Loss Per Common Share (Details) - shares</t>
  </si>
  <si>
    <t>Antidilutive Securities Excluded from Computation of Earnings Per Share [Line Items]</t>
  </si>
  <si>
    <t>Warrants</t>
  </si>
  <si>
    <t>Options</t>
  </si>
  <si>
    <t>Series A Preferred Stock</t>
  </si>
  <si>
    <t>Convertible promissory note and interest</t>
  </si>
  <si>
    <t>Net Loss Per Common Share (Details 1) - shares</t>
  </si>
  <si>
    <t>Exercise of stock warrants</t>
  </si>
  <si>
    <t>Exercise and future grants of stock options</t>
  </si>
  <si>
    <t>Conversion of preferred stock</t>
  </si>
  <si>
    <t>Issuable shares from conversion of promissory notes and interest</t>
  </si>
  <si>
    <t>Income Taxes (Details) - USD ($)</t>
  </si>
  <si>
    <t>Operating Loss Carryforwards [Line Items]</t>
  </si>
  <si>
    <t>Loss before tax</t>
  </si>
  <si>
    <t>Deferred tax benefit of net operating loss</t>
  </si>
  <si>
    <t>Total income tax benefit</t>
  </si>
  <si>
    <t>United States</t>
  </si>
  <si>
    <t>Deferred tax benefit other than benefit of net operating loss</t>
  </si>
  <si>
    <t>PRC/Hong Kong</t>
  </si>
  <si>
    <t>Income Taxes (Details 1)</t>
  </si>
  <si>
    <t>U. S. statutory income tax rate</t>
  </si>
  <si>
    <t>34.00%</t>
  </si>
  <si>
    <t>Non-deductible expenses:</t>
  </si>
  <si>
    <t>Earn out shares award expense</t>
  </si>
  <si>
    <t>(16.80%)</t>
  </si>
  <si>
    <t>(3.30%)</t>
  </si>
  <si>
    <t>(5.10%)</t>
  </si>
  <si>
    <t>Non-deductible interest expenses</t>
  </si>
  <si>
    <t>(0.30%)</t>
  </si>
  <si>
    <t>(0.50%)</t>
  </si>
  <si>
    <t>Non-taxable change in fair value warrant liabilities</t>
  </si>
  <si>
    <t>0.40%</t>
  </si>
  <si>
    <t>0.80%</t>
  </si>
  <si>
    <t>Forfeiture of capital loss</t>
  </si>
  <si>
    <t>(0.70%)</t>
  </si>
  <si>
    <t>Increase in valuation allowance</t>
  </si>
  <si>
    <t>(8.30%)</t>
  </si>
  <si>
    <t>(34.00%)</t>
  </si>
  <si>
    <t>Tax benefit from the lapse of the statute of limitations</t>
  </si>
  <si>
    <t>6.80%</t>
  </si>
  <si>
    <t>Tax rate differential</t>
  </si>
  <si>
    <t>0.20%</t>
  </si>
  <si>
    <t>(1.30%)</t>
  </si>
  <si>
    <t>(1.10%)</t>
  </si>
  <si>
    <t>Effective income tax rate</t>
  </si>
  <si>
    <t>1.20%</t>
  </si>
  <si>
    <t>Income Taxes (Details 2) - USD ($)</t>
  </si>
  <si>
    <t>U.S. NOL</t>
  </si>
  <si>
    <t>Foreign NOL</t>
  </si>
  <si>
    <t>Accrued payroll and expense</t>
  </si>
  <si>
    <t>Nonqualified options</t>
  </si>
  <si>
    <t>Total deferred tax assets</t>
  </si>
  <si>
    <t>Less: valuation allowance</t>
  </si>
  <si>
    <t>Deferred tax liabilities</t>
  </si>
  <si>
    <t>Intangible assets</t>
  </si>
  <si>
    <t>Total deferred tax liabilities</t>
  </si>
  <si>
    <t>Net deferred tax liability</t>
  </si>
  <si>
    <t>Income Taxes (Detail Textuals) - USD ($)</t>
  </si>
  <si>
    <t>PRC income tax rate</t>
  </si>
  <si>
    <t>25.00%</t>
  </si>
  <si>
    <t>Withholding income tax rate</t>
  </si>
  <si>
    <t>10.00%</t>
  </si>
  <si>
    <t>Withholding tax on dividends rate</t>
  </si>
  <si>
    <t>Statutory income tax rate</t>
  </si>
  <si>
    <t>Capital loss carryover</t>
  </si>
  <si>
    <t>Valuation allowance increased</t>
  </si>
  <si>
    <t>Unrecognized tax benefit</t>
  </si>
  <si>
    <t>U.S domestic</t>
  </si>
  <si>
    <t>Cumulative tax loss carryforwards</t>
  </si>
  <si>
    <t>Foreign</t>
  </si>
  <si>
    <t>16.50%</t>
  </si>
  <si>
    <t>Contingencies and Commitments (Details)</t>
  </si>
  <si>
    <t>Years ending December 31,</t>
  </si>
  <si>
    <t>Leased Property Costs, Total</t>
  </si>
  <si>
    <t>Contingencies and Commitments (Details 1) - Licensed Content Commitment</t>
  </si>
  <si>
    <t>Content Costs, Total</t>
  </si>
  <si>
    <t>Contingencies and Commitments (Details 2) - Advertising and Marketing Expenses</t>
  </si>
  <si>
    <t>Year ending December 31,</t>
  </si>
  <si>
    <t>Advertising and Marketing Expenses, Total</t>
  </si>
  <si>
    <t>Contingencies and Commitments (Details 3) - Acquisition of Property Commitment</t>
  </si>
  <si>
    <t>Property, Total</t>
  </si>
  <si>
    <t>Contingencies and Commitments (Detail Textuals) ¥ in Millions</t>
  </si>
  <si>
    <t>Loss Contingencies [Line Items]</t>
  </si>
  <si>
    <t>Cash obligation</t>
  </si>
  <si>
    <t>Concentration, Credit and Other Risks (Details) - USD ($)</t>
  </si>
  <si>
    <t>RMB | PRC</t>
  </si>
  <si>
    <t>Revenue, Major Customer [Line Items]</t>
  </si>
  <si>
    <t>Bank deposits with financial institutions</t>
  </si>
  <si>
    <t>Restricted cash denominated bank deposits with financial institutions</t>
  </si>
  <si>
    <t>US | PRC</t>
  </si>
  <si>
    <t>US | Hong Kong Special Administrative Region (HK SAR)</t>
  </si>
  <si>
    <t>US | The United States of America (USA)</t>
  </si>
  <si>
    <t>Concentration, Credit and Other Risks (Detail Textuals)</t>
  </si>
  <si>
    <t>Dec. 31, 2016CNY (¥)Customerinstallments</t>
  </si>
  <si>
    <t>Dec. 31, 2015Customer</t>
  </si>
  <si>
    <t>Yanhua Agreement</t>
  </si>
  <si>
    <t>Minimal guarantee fee</t>
  </si>
  <si>
    <t>Total price of the existing agreement to be transferred</t>
  </si>
  <si>
    <t>First installments of agreement</t>
  </si>
  <si>
    <t>Second installments of agreement to be paid in three months from the date when the first installment</t>
  </si>
  <si>
    <t>Amount recognized as revenue of the first installment</t>
  </si>
  <si>
    <t>Number Of Installments | installments</t>
  </si>
  <si>
    <t>Major Customers | Revenue</t>
  </si>
  <si>
    <t>Description of percentage of revenue for major customer</t>
  </si>
  <si>
    <t>more than 10%</t>
  </si>
  <si>
    <t>Number of customers | Customer</t>
  </si>
  <si>
    <t>Major Customers | Revenue | Distribution partner</t>
  </si>
  <si>
    <t>Major Customers | Revenue | Huawei</t>
  </si>
  <si>
    <t>Percentage of concentration risk</t>
  </si>
  <si>
    <t>15.00%</t>
  </si>
  <si>
    <t>Major Customers | Revenue | Dongfang Shijie</t>
  </si>
  <si>
    <t>12.00%</t>
  </si>
  <si>
    <t>Major Customers | Revenue | Aishang TV</t>
  </si>
  <si>
    <t>22.00%</t>
  </si>
  <si>
    <t>Major Customers | Revenue | Bo Tai Heng Tong</t>
  </si>
  <si>
    <t>Major Customers | Accounts receivables</t>
  </si>
  <si>
    <t>Major Customers | Accounts receivables | Aishang TV</t>
  </si>
  <si>
    <t>93.00%</t>
  </si>
  <si>
    <t>Concentration, Credit and Other Risks (Detail Textuals 1)</t>
  </si>
  <si>
    <t>Dec. 31, 2016USD ($)Supplier</t>
  </si>
  <si>
    <t>Dec. 31, 2015USD ($)Supplier</t>
  </si>
  <si>
    <t>Insured deposit | $</t>
  </si>
  <si>
    <t>Major Suppliers | Cost of revenues</t>
  </si>
  <si>
    <t>Number of suppliers</t>
  </si>
  <si>
    <t>Major Suppliers | Cost of revenues | Content partner</t>
  </si>
  <si>
    <t>Description of percentage of revenue for major supplier</t>
  </si>
  <si>
    <t>Major Suppliers | Cost of revenues | Paramount</t>
  </si>
  <si>
    <t>Major Suppliers | Cost of revenues | Disney</t>
  </si>
  <si>
    <t>Major Suppliers | Cost of revenues | Universal</t>
  </si>
  <si>
    <t>Major Suppliers | Cost of revenues | Twentieth Century Fox</t>
  </si>
  <si>
    <t>Major Suppliers | Accrued license content fees</t>
  </si>
  <si>
    <t>Major Suppliers | Accrued license content fees | Paramount</t>
  </si>
  <si>
    <t>Major Suppliers | Accrued license content fees | Universal</t>
  </si>
  <si>
    <t>Defined Contribution Plan (Detail Textuals) - USD ($)</t>
  </si>
  <si>
    <t>Employer matching contribution, percent</t>
  </si>
  <si>
    <t>Employer matching contribution, description</t>
  </si>
  <si>
    <t>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t>
  </si>
  <si>
    <t>Employer matching contribution, amount</t>
  </si>
  <si>
    <t>Subsequent Event (Detail Textuals) $ / shares in Units, ¥ in Millions</t>
  </si>
  <si>
    <t>Jan. 30, 2017USD ($)$ / shares</t>
  </si>
  <si>
    <t>Mar. 14, 2017USD ($)</t>
  </si>
  <si>
    <t>Mar. 14, 2017CNY (¥)</t>
  </si>
  <si>
    <t>Dec. 31, 2016USD ($)$ / shares</t>
  </si>
  <si>
    <t>Jan. 31, 2017</t>
  </si>
  <si>
    <t>Dec. 31, 2015$ / shares</t>
  </si>
  <si>
    <t>Subsequent Event [Line Items]</t>
  </si>
  <si>
    <t>Common stock, par value (in dollars per share) | $ / shares</t>
  </si>
  <si>
    <t>Sun Video Group HK Limited | M.Y. Products LLC</t>
  </si>
  <si>
    <t>Subsequent Event | Sun Video Group HK Limited | BT Capital Global Limited</t>
  </si>
  <si>
    <t>Expected Revenue Performance Guarantee</t>
  </si>
  <si>
    <t>Expected Profit Performance Guarantee</t>
  </si>
  <si>
    <t>Conversion rate per Wecast Common Share | $ / shares</t>
  </si>
  <si>
    <t>Cumulative threshold limit of net income achieve within 3 years</t>
  </si>
  <si>
    <t>Percentage of cumulative net income payment</t>
  </si>
  <si>
    <t>Subsequent Event | Wide Angle Group Limited | BT Capital Global Limited</t>
  </si>
  <si>
    <t>Percentage of ownership of shares to be purchase</t>
  </si>
  <si>
    <t>Subsequent Event | Guizhou Sun Seven Stars Technology Company Limited, a PRC company ("GZSSS") | Capital Increase Agreement</t>
  </si>
  <si>
    <t>Percentage of dividends and other profits shared</t>
  </si>
  <si>
    <t>Subsequent Event | Guizhou Sun Seven Stars Technology Company Limited, a PRC company ("GZSSS") | Shanghai Blue World Investment Management Consulting Limited ("SVG WFOE")</t>
  </si>
  <si>
    <t>94.12%</t>
  </si>
  <si>
    <t>Subsequent Event | Guizhou Sun Seven Stars Technology Company Limited, a PRC company ("GZSSS") | Shanghai Blue World Investment Management Consulting Limited ("SVG WFOE") | Capital Increase Agreement</t>
  </si>
  <si>
    <t>Payments for investment in capital increase agreemen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 formatCode="_(&quot;¥ &quot;#,##0.0_);_(&quot;¥ &quot;(#,##0.0)" numFmtId="170"/>
    <numFmt formatCode="_(&quot;$ &quot;#,##0.00000_);_(&quot;$ &quot;(#,##0.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78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59891201</v>
      </c>
    </row>
    <row r="13" spans="1:4">
      <c r="A13" s="4" t="s">
        <v>21</v>
      </c>
      <c r="D13" s="6" t="n">
        <v>29555315</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2538976</v>
      </c>
      <c r="C3" s="6" t="n">
        <v>3768897</v>
      </c>
    </row>
    <row r="4" spans="1:3">
      <c r="A4" s="4" t="s">
        <v>36</v>
      </c>
      <c r="C4" s="5" t="n">
        <v>2994364</v>
      </c>
    </row>
    <row r="5" spans="1:3">
      <c r="A5" s="4" t="s">
        <v>37</v>
      </c>
      <c r="B5" s="5" t="n">
        <v>1260529</v>
      </c>
      <c r="C5" s="5" t="n">
        <v>1689415</v>
      </c>
    </row>
    <row r="6" spans="1:3">
      <c r="A6" s="4" t="s">
        <v>38</v>
      </c>
      <c r="B6" s="5" t="n">
        <v>124319</v>
      </c>
      <c r="C6" s="5" t="n">
        <v>556591</v>
      </c>
    </row>
    <row r="7" spans="1:3">
      <c r="A7" s="4" t="s">
        <v>39</v>
      </c>
      <c r="B7" s="5" t="n">
        <v>285588</v>
      </c>
      <c r="C7" s="5" t="n">
        <v>362421</v>
      </c>
    </row>
    <row r="8" spans="1:3">
      <c r="A8" s="4" t="s">
        <v>40</v>
      </c>
      <c r="C8" s="5" t="n">
        <v>551218</v>
      </c>
    </row>
    <row r="9" spans="1:3">
      <c r="A9" s="4" t="s">
        <v>41</v>
      </c>
      <c r="B9" s="5" t="n">
        <v>322483</v>
      </c>
      <c r="C9" s="5" t="n">
        <v>157594</v>
      </c>
    </row>
    <row r="10" spans="1:3">
      <c r="A10" s="4" t="s">
        <v>42</v>
      </c>
      <c r="B10" s="5" t="n">
        <v>4531895</v>
      </c>
      <c r="C10" s="5" t="n">
        <v>10080500</v>
      </c>
    </row>
    <row r="11" spans="1:3">
      <c r="A11" s="4" t="s">
        <v>43</v>
      </c>
      <c r="B11" s="5" t="n">
        <v>4636188</v>
      </c>
      <c r="C11" s="5" t="n">
        <v>154434</v>
      </c>
    </row>
    <row r="12" spans="1:3">
      <c r="A12" s="4" t="s">
        <v>44</v>
      </c>
      <c r="B12" s="5" t="n">
        <v>17593528</v>
      </c>
      <c r="C12" s="5" t="n">
        <v>21085</v>
      </c>
    </row>
    <row r="13" spans="1:3">
      <c r="A13" s="4" t="s">
        <v>45</v>
      </c>
      <c r="B13" s="5" t="n">
        <v>389620</v>
      </c>
      <c r="C13" s="5" t="n">
        <v>2412591</v>
      </c>
    </row>
    <row r="14" spans="1:3">
      <c r="A14" s="4" t="s">
        <v>46</v>
      </c>
      <c r="B14" s="5" t="n">
        <v>6648911</v>
      </c>
      <c r="C14" s="5" t="n">
        <v>6648911</v>
      </c>
    </row>
    <row r="15" spans="1:3">
      <c r="A15" s="4" t="s">
        <v>47</v>
      </c>
      <c r="B15" s="5" t="n">
        <v>6654664</v>
      </c>
      <c r="C15" s="5" t="n">
        <v>450115</v>
      </c>
    </row>
    <row r="16" spans="1:3">
      <c r="A16" s="4" t="s">
        <v>48</v>
      </c>
      <c r="B16" s="5" t="n">
        <v>842782</v>
      </c>
      <c r="C16" s="5" t="n">
        <v>58089</v>
      </c>
    </row>
    <row r="17" spans="1:3">
      <c r="A17" s="4" t="s">
        <v>49</v>
      </c>
      <c r="B17" s="5" t="n">
        <v>41297588</v>
      </c>
      <c r="C17" s="5" t="n">
        <v>19825725</v>
      </c>
    </row>
    <row r="18" spans="1:3">
      <c r="A18" s="3" t="s">
        <v>50</v>
      </c>
    </row>
    <row r="19" spans="1:3">
      <c r="A19" s="4" t="s">
        <v>51</v>
      </c>
      <c r="B19" s="5" t="n">
        <v>5817</v>
      </c>
      <c r="C19" s="5" t="n">
        <v>45788</v>
      </c>
    </row>
    <row r="20" spans="1:3">
      <c r="A20" s="4" t="s">
        <v>52</v>
      </c>
      <c r="B20" s="5" t="n">
        <v>824563</v>
      </c>
      <c r="C20" s="5" t="n">
        <v>15080</v>
      </c>
    </row>
    <row r="21" spans="1:3">
      <c r="A21" s="4" t="s">
        <v>53</v>
      </c>
      <c r="B21" s="5" t="n">
        <v>557918</v>
      </c>
      <c r="C21" s="5" t="n">
        <v>437589</v>
      </c>
    </row>
    <row r="22" spans="1:3">
      <c r="A22" s="4" t="s">
        <v>54</v>
      </c>
      <c r="B22" s="5" t="n">
        <v>704771</v>
      </c>
      <c r="C22" s="5" t="n">
        <v>758477</v>
      </c>
    </row>
    <row r="23" spans="1:3">
      <c r="A23" s="4" t="s">
        <v>55</v>
      </c>
      <c r="B23" s="5" t="n">
        <v>766957</v>
      </c>
      <c r="C23" s="5" t="n">
        <v>1058124</v>
      </c>
    </row>
    <row r="24" spans="1:3">
      <c r="A24" s="4" t="s">
        <v>56</v>
      </c>
      <c r="B24" s="5" t="n">
        <v>987015</v>
      </c>
    </row>
    <row r="25" spans="1:3">
      <c r="A25" s="4" t="s">
        <v>57</v>
      </c>
      <c r="B25" s="5" t="n">
        <v>461528</v>
      </c>
      <c r="C25" s="5" t="n">
        <v>312170</v>
      </c>
    </row>
    <row r="26" spans="1:3">
      <c r="A26" s="4" t="s">
        <v>58</v>
      </c>
      <c r="B26" s="5" t="n">
        <v>1236661</v>
      </c>
      <c r="C26" s="5" t="n">
        <v>933532</v>
      </c>
    </row>
    <row r="27" spans="1:3">
      <c r="A27" s="4" t="s">
        <v>59</v>
      </c>
      <c r="B27" s="5" t="n">
        <v>3000000</v>
      </c>
      <c r="C27" s="5" t="n">
        <v>3000000</v>
      </c>
    </row>
    <row r="28" spans="1:3">
      <c r="A28" s="4" t="s">
        <v>60</v>
      </c>
      <c r="B28" s="5" t="n">
        <v>70785</v>
      </c>
      <c r="C28" s="5" t="n">
        <v>395217</v>
      </c>
    </row>
    <row r="29" spans="1:3">
      <c r="A29" s="4" t="s">
        <v>61</v>
      </c>
      <c r="C29" s="5" t="n">
        <v>2994364</v>
      </c>
    </row>
    <row r="30" spans="1:3">
      <c r="A30" s="4" t="s">
        <v>62</v>
      </c>
      <c r="B30" s="5" t="n">
        <v>8616015</v>
      </c>
      <c r="C30" s="5" t="n">
        <v>9950341</v>
      </c>
    </row>
    <row r="31" spans="1:3">
      <c r="A31" s="4" t="s">
        <v>63</v>
      </c>
      <c r="C31" s="5" t="n">
        <v>330124</v>
      </c>
    </row>
    <row r="32" spans="1:3">
      <c r="A32" s="4" t="s">
        <v>64</v>
      </c>
      <c r="B32" s="5" t="n">
        <v>8616015</v>
      </c>
      <c r="C32" s="5" t="n">
        <v>10280465</v>
      </c>
    </row>
    <row r="33" spans="1:3">
      <c r="A33" s="4" t="s">
        <v>65</v>
      </c>
      <c r="B33" s="4" t="s">
        <v>66</v>
      </c>
      <c r="C33" s="4" t="s">
        <v>66</v>
      </c>
    </row>
    <row r="34" spans="1:3">
      <c r="A34" s="3" t="s">
        <v>67</v>
      </c>
    </row>
    <row r="35" spans="1:3">
      <c r="A35" s="4" t="s">
        <v>68</v>
      </c>
      <c r="B35" s="5" t="n">
        <v>1261995</v>
      </c>
      <c r="C35" s="5" t="n">
        <v>1261995</v>
      </c>
    </row>
    <row r="36" spans="1:3">
      <c r="A36" s="3" t="s">
        <v>69</v>
      </c>
    </row>
    <row r="37" spans="1:3">
      <c r="A37" s="4" t="s">
        <v>70</v>
      </c>
      <c r="B37" s="5" t="n">
        <v>53918</v>
      </c>
      <c r="C37" s="5" t="n">
        <v>24249</v>
      </c>
    </row>
    <row r="38" spans="1:3">
      <c r="A38" s="4" t="s">
        <v>71</v>
      </c>
      <c r="B38" s="5" t="n">
        <v>149021460</v>
      </c>
      <c r="C38" s="5" t="n">
        <v>97512542</v>
      </c>
    </row>
    <row r="39" spans="1:3">
      <c r="A39" s="4" t="s">
        <v>72</v>
      </c>
      <c r="B39" s="5" t="n">
        <v>-112293781</v>
      </c>
      <c r="C39" s="5" t="n">
        <v>-86457840</v>
      </c>
    </row>
    <row r="40" spans="1:3">
      <c r="A40" s="4" t="s">
        <v>73</v>
      </c>
      <c r="B40" s="5" t="n">
        <v>-1415717</v>
      </c>
      <c r="C40" s="5" t="n">
        <v>-414910</v>
      </c>
    </row>
    <row r="41" spans="1:3">
      <c r="A41" s="4" t="s">
        <v>74</v>
      </c>
      <c r="B41" s="5" t="n">
        <v>35373035</v>
      </c>
      <c r="C41" s="5" t="n">
        <v>10671296</v>
      </c>
    </row>
    <row r="42" spans="1:3">
      <c r="A42" s="4" t="s">
        <v>75</v>
      </c>
      <c r="B42" s="5" t="n">
        <v>-3953457</v>
      </c>
      <c r="C42" s="5" t="n">
        <v>-2388031</v>
      </c>
    </row>
    <row r="43" spans="1:3">
      <c r="A43" s="4" t="s">
        <v>76</v>
      </c>
      <c r="B43" s="5" t="n">
        <v>31419578</v>
      </c>
      <c r="C43" s="5" t="n">
        <v>8283265</v>
      </c>
    </row>
    <row r="44" spans="1:3">
      <c r="A44" s="4" t="s">
        <v>77</v>
      </c>
      <c r="B44" s="5" t="n">
        <v>41297588</v>
      </c>
      <c r="C44" s="5" t="n">
        <v>19825725</v>
      </c>
    </row>
    <row r="45" spans="1:3">
      <c r="A45" s="4" t="s">
        <v>78</v>
      </c>
    </row>
    <row r="46" spans="1:3">
      <c r="A46" s="3" t="s">
        <v>69</v>
      </c>
    </row>
    <row r="47" spans="1:3">
      <c r="A47" s="4" t="s">
        <v>79</v>
      </c>
      <c r="B47" s="6" t="n">
        <v>7155</v>
      </c>
      <c r="C47" s="6" t="n">
        <v>7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35</v>
      </c>
      <c r="B9" s="4" t="s">
        <v>287</v>
      </c>
    </row>
    <row r="10" spans="1:2">
      <c r="A10" s="4" t="s">
        <v>288</v>
      </c>
      <c r="B10" s="4" t="s">
        <v>289</v>
      </c>
    </row>
    <row r="11" spans="1:2">
      <c r="A11" s="4" t="s">
        <v>290</v>
      </c>
      <c r="B11" s="4" t="s">
        <v>291</v>
      </c>
    </row>
    <row r="12" spans="1:2">
      <c r="A12" s="4" t="s">
        <v>230</v>
      </c>
      <c r="B12" s="4" t="s">
        <v>292</v>
      </c>
    </row>
    <row r="13" spans="1:2">
      <c r="A13" s="4" t="s">
        <v>293</v>
      </c>
      <c r="B13" s="4" t="s">
        <v>294</v>
      </c>
    </row>
    <row r="14" spans="1:2">
      <c r="A14" s="4" t="s">
        <v>233</v>
      </c>
      <c r="B14" s="4" t="s">
        <v>295</v>
      </c>
    </row>
    <row r="15" spans="1:2">
      <c r="A15" s="4" t="s">
        <v>296</v>
      </c>
      <c r="B15" s="4" t="s">
        <v>297</v>
      </c>
    </row>
    <row r="16" spans="1:2">
      <c r="A16" s="4" t="s">
        <v>46</v>
      </c>
      <c r="B16" s="4" t="s">
        <v>298</v>
      </c>
    </row>
    <row r="17" spans="1:2">
      <c r="A17" s="4" t="s">
        <v>299</v>
      </c>
      <c r="B17" s="4" t="s">
        <v>300</v>
      </c>
    </row>
    <row r="18" spans="1:2">
      <c r="A18" s="4" t="s">
        <v>252</v>
      </c>
      <c r="B18" s="4" t="s">
        <v>301</v>
      </c>
    </row>
    <row r="19" spans="1:2">
      <c r="A19" s="4" t="s">
        <v>302</v>
      </c>
      <c r="B19" s="4" t="s">
        <v>303</v>
      </c>
    </row>
    <row r="20" spans="1:2">
      <c r="A20" s="4" t="s">
        <v>304</v>
      </c>
      <c r="B20" s="4" t="s">
        <v>305</v>
      </c>
    </row>
    <row r="21" spans="1:2">
      <c r="A21" s="4" t="s">
        <v>306</v>
      </c>
      <c r="B21" s="4" t="s">
        <v>307</v>
      </c>
    </row>
    <row r="22" spans="1:2">
      <c r="A22" s="4" t="s">
        <v>261</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4" t="s">
        <v>82</v>
      </c>
      <c r="B2" s="6" t="n">
        <v>5817</v>
      </c>
      <c r="C2" s="6" t="n">
        <v>45788</v>
      </c>
    </row>
    <row r="3" spans="1:3">
      <c r="A3" s="4" t="s">
        <v>83</v>
      </c>
      <c r="B3" s="5" t="n">
        <v>704771</v>
      </c>
      <c r="C3" s="5" t="n">
        <v>758477</v>
      </c>
    </row>
    <row r="4" spans="1:3">
      <c r="A4" s="4" t="s">
        <v>84</v>
      </c>
      <c r="B4" s="5" t="n">
        <v>766957</v>
      </c>
      <c r="C4" s="5" t="n">
        <v>1058124</v>
      </c>
    </row>
    <row r="5" spans="1:3">
      <c r="A5" s="4" t="s">
        <v>85</v>
      </c>
      <c r="B5" s="6" t="n">
        <v>461528</v>
      </c>
      <c r="C5" s="6" t="n">
        <v>312170</v>
      </c>
    </row>
    <row r="6" spans="1:3">
      <c r="A6" s="4" t="s">
        <v>86</v>
      </c>
      <c r="B6" s="5" t="n">
        <v>7000000</v>
      </c>
      <c r="C6" s="5" t="n">
        <v>7000000</v>
      </c>
    </row>
    <row r="7" spans="1:3">
      <c r="A7" s="4" t="s">
        <v>87</v>
      </c>
      <c r="B7" s="5" t="n">
        <v>7000000</v>
      </c>
      <c r="C7" s="5" t="n">
        <v>7000000</v>
      </c>
    </row>
    <row r="8" spans="1:3">
      <c r="A8" s="4" t="s">
        <v>88</v>
      </c>
      <c r="B8" s="6" t="n">
        <v>3500000</v>
      </c>
      <c r="C8" s="6" t="n">
        <v>3500000</v>
      </c>
    </row>
    <row r="9" spans="1:3">
      <c r="A9" s="4" t="s">
        <v>89</v>
      </c>
      <c r="B9" s="7" t="n">
        <v>0.001</v>
      </c>
      <c r="C9" s="7" t="n">
        <v>0.001</v>
      </c>
    </row>
    <row r="10" spans="1:3">
      <c r="A10" s="4" t="s">
        <v>90</v>
      </c>
      <c r="B10" s="5" t="n">
        <v>16500000</v>
      </c>
      <c r="C10" s="5" t="n">
        <v>16500000</v>
      </c>
    </row>
    <row r="11" spans="1:3">
      <c r="A11" s="4" t="s">
        <v>91</v>
      </c>
      <c r="B11" s="5" t="n">
        <v>7154997</v>
      </c>
      <c r="C11" s="5" t="n">
        <v>7254997</v>
      </c>
    </row>
    <row r="12" spans="1:3">
      <c r="A12" s="4" t="s">
        <v>92</v>
      </c>
      <c r="B12" s="5" t="n">
        <v>7154997</v>
      </c>
      <c r="C12" s="5" t="n">
        <v>7254997</v>
      </c>
    </row>
    <row r="13" spans="1:3">
      <c r="A13" s="4" t="s">
        <v>93</v>
      </c>
      <c r="B13" s="6" t="n">
        <v>12521245</v>
      </c>
      <c r="C13" s="6" t="n">
        <v>12696245</v>
      </c>
    </row>
    <row r="14" spans="1:3">
      <c r="A14" s="4" t="s">
        <v>94</v>
      </c>
      <c r="B14" s="7" t="n">
        <v>0.001</v>
      </c>
      <c r="C14" s="7" t="n">
        <v>0.001</v>
      </c>
    </row>
    <row r="15" spans="1:3">
      <c r="A15" s="4" t="s">
        <v>95</v>
      </c>
      <c r="B15" s="5" t="n">
        <v>1500000000</v>
      </c>
      <c r="C15" s="5" t="n">
        <v>1500000000</v>
      </c>
    </row>
    <row r="16" spans="1:3">
      <c r="A16" s="4" t="s">
        <v>96</v>
      </c>
      <c r="B16" s="5" t="n">
        <v>53918523</v>
      </c>
      <c r="C16" s="5" t="n">
        <v>24249109</v>
      </c>
    </row>
    <row r="17" spans="1:3">
      <c r="A17" s="4" t="s">
        <v>97</v>
      </c>
      <c r="B17" s="5" t="n">
        <v>53918523</v>
      </c>
      <c r="C17" s="5" t="n">
        <v>24249109</v>
      </c>
    </row>
    <row r="18" spans="1:3">
      <c r="A18" s="4" t="s">
        <v>98</v>
      </c>
    </row>
    <row r="19" spans="1:3">
      <c r="A19" s="4" t="s">
        <v>82</v>
      </c>
      <c r="B19" s="6" t="n">
        <v>5817</v>
      </c>
      <c r="C19" s="6" t="n">
        <v>44867</v>
      </c>
    </row>
    <row r="20" spans="1:3">
      <c r="A20" s="4" t="s">
        <v>83</v>
      </c>
      <c r="B20" s="5" t="n">
        <v>268074</v>
      </c>
      <c r="C20" s="5" t="n">
        <v>280038</v>
      </c>
    </row>
    <row r="21" spans="1:3">
      <c r="A21" s="4" t="s">
        <v>84</v>
      </c>
      <c r="C21" s="5" t="n">
        <v>10861</v>
      </c>
    </row>
    <row r="22" spans="1:3">
      <c r="A22" s="4" t="s">
        <v>85</v>
      </c>
      <c r="B22" s="6" t="n">
        <v>394314</v>
      </c>
      <c r="C22" s="6" t="n">
        <v>298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3" t="s">
        <v>25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5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6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2</v>
      </c>
    </row>
    <row r="3" spans="1:2">
      <c r="A3" s="3" t="s">
        <v>26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68</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9</v>
      </c>
      <c r="B1" s="2" t="s">
        <v>1</v>
      </c>
    </row>
    <row r="2" spans="1:3">
      <c r="B2" s="2" t="s">
        <v>2</v>
      </c>
      <c r="C2" s="2" t="s">
        <v>81</v>
      </c>
    </row>
    <row r="3" spans="1:3">
      <c r="A3" s="3" t="s">
        <v>100</v>
      </c>
    </row>
    <row r="4" spans="1:3">
      <c r="A4" s="4" t="s">
        <v>101</v>
      </c>
      <c r="B4" s="6" t="n">
        <v>4543616</v>
      </c>
      <c r="C4" s="6" t="n">
        <v>4606380</v>
      </c>
    </row>
    <row r="5" spans="1:3">
      <c r="A5" s="4" t="s">
        <v>102</v>
      </c>
      <c r="B5" s="5" t="n">
        <v>4434260</v>
      </c>
      <c r="C5" s="5" t="n">
        <v>3673895</v>
      </c>
    </row>
    <row r="6" spans="1:3">
      <c r="A6" s="4" t="s">
        <v>103</v>
      </c>
      <c r="B6" s="5" t="n">
        <v>109356</v>
      </c>
      <c r="C6" s="5" t="n">
        <v>932485</v>
      </c>
    </row>
    <row r="7" spans="1:3">
      <c r="A7" s="3" t="s">
        <v>104</v>
      </c>
    </row>
    <row r="8" spans="1:3">
      <c r="A8" s="4" t="s">
        <v>105</v>
      </c>
      <c r="B8" s="5" t="n">
        <v>10370548</v>
      </c>
      <c r="C8" s="5" t="n">
        <v>8237056</v>
      </c>
    </row>
    <row r="9" spans="1:3">
      <c r="A9" s="4" t="s">
        <v>106</v>
      </c>
      <c r="B9" s="5" t="n">
        <v>1357454</v>
      </c>
      <c r="C9" s="5" t="n">
        <v>715723</v>
      </c>
    </row>
    <row r="10" spans="1:3">
      <c r="A10" s="4" t="s">
        <v>107</v>
      </c>
      <c r="B10" s="5" t="n">
        <v>489308</v>
      </c>
      <c r="C10" s="5" t="n">
        <v>390373</v>
      </c>
    </row>
    <row r="11" spans="1:3">
      <c r="A11" s="4" t="s">
        <v>108</v>
      </c>
      <c r="B11" s="5" t="n">
        <v>2018628</v>
      </c>
    </row>
    <row r="12" spans="1:3">
      <c r="A12" s="4" t="s">
        <v>109</v>
      </c>
      <c r="B12" s="5" t="n">
        <v>13700000</v>
      </c>
    </row>
    <row r="13" spans="1:3">
      <c r="A13" s="4" t="s">
        <v>110</v>
      </c>
      <c r="B13" s="5" t="n">
        <v>27935938</v>
      </c>
      <c r="C13" s="5" t="n">
        <v>9343152</v>
      </c>
    </row>
    <row r="14" spans="1:3">
      <c r="A14" s="4" t="s">
        <v>111</v>
      </c>
      <c r="B14" s="5" t="n">
        <v>-27826582</v>
      </c>
      <c r="C14" s="5" t="n">
        <v>-8410667</v>
      </c>
    </row>
    <row r="15" spans="1:3">
      <c r="A15" s="3" t="s">
        <v>112</v>
      </c>
    </row>
    <row r="16" spans="1:3">
      <c r="A16" s="4" t="s">
        <v>113</v>
      </c>
      <c r="B16" s="5" t="n">
        <v>-254292</v>
      </c>
      <c r="C16" s="5" t="n">
        <v>-119913</v>
      </c>
    </row>
    <row r="17" spans="1:3">
      <c r="A17" s="4" t="s">
        <v>114</v>
      </c>
      <c r="B17" s="5" t="n">
        <v>324432</v>
      </c>
      <c r="C17" s="5" t="n">
        <v>189833</v>
      </c>
    </row>
    <row r="18" spans="1:3">
      <c r="A18" s="4" t="s">
        <v>115</v>
      </c>
      <c r="B18" s="5" t="n">
        <v>-31557</v>
      </c>
      <c r="C18" s="5" t="n">
        <v>-156135</v>
      </c>
    </row>
    <row r="19" spans="1:3">
      <c r="A19" s="4" t="s">
        <v>116</v>
      </c>
      <c r="B19" s="5" t="n">
        <v>-38448</v>
      </c>
      <c r="C19" s="5" t="n">
        <v>-214998</v>
      </c>
    </row>
    <row r="20" spans="1:3">
      <c r="A20" s="4" t="s">
        <v>117</v>
      </c>
      <c r="B20" s="5" t="n">
        <v>58621</v>
      </c>
      <c r="C20" s="5" t="n">
        <v>136511</v>
      </c>
    </row>
    <row r="21" spans="1:3">
      <c r="A21" s="4" t="s">
        <v>118</v>
      </c>
      <c r="B21" s="5" t="n">
        <v>-27767826</v>
      </c>
      <c r="C21" s="5" t="n">
        <v>-8575369</v>
      </c>
    </row>
    <row r="22" spans="1:3">
      <c r="A22" s="4" t="s">
        <v>119</v>
      </c>
      <c r="B22" s="5" t="n">
        <v>330124</v>
      </c>
      <c r="C22" s="5" t="n">
        <v>34448</v>
      </c>
    </row>
    <row r="23" spans="1:3">
      <c r="A23" s="4" t="s">
        <v>120</v>
      </c>
      <c r="B23" s="5" t="n">
        <v>-27437702</v>
      </c>
      <c r="C23" s="5" t="n">
        <v>-8540921</v>
      </c>
    </row>
    <row r="24" spans="1:3">
      <c r="A24" s="4" t="s">
        <v>121</v>
      </c>
      <c r="B24" s="5" t="n">
        <v>1601761</v>
      </c>
      <c r="C24" s="5" t="n">
        <v>439648</v>
      </c>
    </row>
    <row r="25" spans="1:3">
      <c r="A25" s="4" t="s">
        <v>122</v>
      </c>
      <c r="B25" s="6" t="n">
        <v>-25835941</v>
      </c>
      <c r="C25" s="6" t="n">
        <v>-8101273</v>
      </c>
    </row>
    <row r="26" spans="1:3">
      <c r="A26" s="4" t="s">
        <v>123</v>
      </c>
      <c r="B26" s="8" t="n">
        <v>-0.72</v>
      </c>
      <c r="C26" s="8" t="n">
        <v>-0.34</v>
      </c>
    </row>
    <row r="27" spans="1:3">
      <c r="A27" s="3" t="s">
        <v>124</v>
      </c>
    </row>
    <row r="28" spans="1:3">
      <c r="A28" s="4" t="s">
        <v>125</v>
      </c>
      <c r="B28" s="5" t="n">
        <v>35998001</v>
      </c>
      <c r="C28" s="5" t="n">
        <v>239484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1"/>
    <col customWidth="1" max="2" min="2" width="28"/>
    <col customWidth="1" max="3" min="3" width="28"/>
    <col customWidth="1" max="4" min="4" width="21"/>
    <col customWidth="1" max="5" min="5" width="21"/>
  </cols>
  <sheetData>
    <row r="1" spans="1:5">
      <c r="A1" s="1" t="s">
        <v>380</v>
      </c>
      <c r="B1" s="2" t="s">
        <v>1</v>
      </c>
    </row>
    <row r="2" spans="1:5">
      <c r="B2" s="2" t="s">
        <v>381</v>
      </c>
      <c r="C2" s="2" t="s">
        <v>382</v>
      </c>
      <c r="D2" s="2" t="s">
        <v>33</v>
      </c>
      <c r="E2" s="2" t="s">
        <v>383</v>
      </c>
    </row>
    <row r="3" spans="1:5">
      <c r="A3" s="3" t="s">
        <v>384</v>
      </c>
    </row>
    <row r="4" spans="1:5">
      <c r="A4" s="4" t="s">
        <v>36</v>
      </c>
      <c r="D4" s="6" t="n">
        <v>2994364</v>
      </c>
      <c r="E4" s="9" t="n">
        <v>19444200</v>
      </c>
    </row>
    <row r="5" spans="1:5">
      <c r="A5" s="4" t="s">
        <v>385</v>
      </c>
      <c r="C5" s="9" t="n">
        <v>19444200</v>
      </c>
    </row>
    <row r="6" spans="1:5">
      <c r="A6" s="4" t="s">
        <v>179</v>
      </c>
      <c r="B6" s="6" t="n">
        <v>496467</v>
      </c>
    </row>
    <row r="7" spans="1:5">
      <c r="A7" s="4" t="s">
        <v>386</v>
      </c>
      <c r="B7" s="4" t="s">
        <v>66</v>
      </c>
      <c r="D7" s="4" t="s">
        <v>66</v>
      </c>
    </row>
    <row r="8" spans="1:5">
      <c r="A8" s="4" t="s">
        <v>387</v>
      </c>
      <c r="B8" s="5" t="n">
        <v>2019000</v>
      </c>
    </row>
    <row r="9" spans="1:5">
      <c r="A9" s="4" t="s">
        <v>388</v>
      </c>
      <c r="B9" s="6" t="n">
        <v>253000</v>
      </c>
      <c r="D9" s="6" t="n">
        <v>773000</v>
      </c>
    </row>
    <row r="10" spans="1:5">
      <c r="A10" s="4" t="s">
        <v>389</v>
      </c>
      <c r="B10" s="5" t="n">
        <v>1</v>
      </c>
      <c r="C10" s="5" t="n">
        <v>1</v>
      </c>
    </row>
    <row r="11" spans="1:5">
      <c r="A11" s="4" t="s">
        <v>390</v>
      </c>
    </row>
    <row r="12" spans="1:5">
      <c r="A12" s="3" t="s">
        <v>384</v>
      </c>
    </row>
    <row r="13" spans="1:5">
      <c r="A13" s="4" t="s">
        <v>391</v>
      </c>
      <c r="B13" s="4" t="s">
        <v>392</v>
      </c>
      <c r="C13" s="4" t="s">
        <v>392</v>
      </c>
    </row>
    <row r="14" spans="1:5">
      <c r="A14" s="4" t="s">
        <v>393</v>
      </c>
    </row>
    <row r="15" spans="1:5">
      <c r="A15" s="3" t="s">
        <v>384</v>
      </c>
    </row>
    <row r="16" spans="1:5">
      <c r="A16" s="4" t="s">
        <v>391</v>
      </c>
      <c r="B16" s="4" t="s">
        <v>394</v>
      </c>
      <c r="C16" s="4" t="s">
        <v>394</v>
      </c>
    </row>
    <row r="17" spans="1:5">
      <c r="A17" s="4" t="s">
        <v>395</v>
      </c>
    </row>
    <row r="18" spans="1:5">
      <c r="A18" s="3" t="s">
        <v>384</v>
      </c>
    </row>
    <row r="19" spans="1:5">
      <c r="A19" s="4" t="s">
        <v>179</v>
      </c>
      <c r="B19" s="6" t="n">
        <v>1846000</v>
      </c>
    </row>
    <row r="20" spans="1:5">
      <c r="A20" s="4" t="s">
        <v>391</v>
      </c>
      <c r="B20" s="4" t="s">
        <v>394</v>
      </c>
      <c r="C20" s="4" t="s">
        <v>394</v>
      </c>
    </row>
    <row r="21" spans="1:5">
      <c r="A21" s="4" t="s">
        <v>396</v>
      </c>
    </row>
    <row r="22" spans="1:5">
      <c r="A22" s="3" t="s">
        <v>384</v>
      </c>
    </row>
    <row r="23" spans="1:5">
      <c r="A23" s="4" t="s">
        <v>391</v>
      </c>
      <c r="B23" s="4" t="s">
        <v>397</v>
      </c>
      <c r="C23" s="4" t="s">
        <v>397</v>
      </c>
    </row>
    <row r="24" spans="1:5">
      <c r="A24" s="4" t="s">
        <v>398</v>
      </c>
    </row>
    <row r="25" spans="1:5">
      <c r="A25" s="3" t="s">
        <v>384</v>
      </c>
    </row>
    <row r="26" spans="1:5">
      <c r="A26" s="4" t="s">
        <v>179</v>
      </c>
      <c r="B26" s="6" t="n">
        <v>172000</v>
      </c>
    </row>
    <row r="27" spans="1:5">
      <c r="A27" s="4" t="s">
        <v>391</v>
      </c>
      <c r="B27" s="4" t="s">
        <v>392</v>
      </c>
      <c r="C27" s="4" t="s">
        <v>392</v>
      </c>
    </row>
    <row r="28" spans="1:5">
      <c r="A28" s="4" t="s">
        <v>399</v>
      </c>
    </row>
    <row r="29" spans="1:5">
      <c r="A29" s="3" t="s">
        <v>384</v>
      </c>
    </row>
    <row r="30" spans="1:5">
      <c r="A30" s="4" t="s">
        <v>400</v>
      </c>
      <c r="B30" s="4" t="s">
        <v>397</v>
      </c>
      <c r="C30" s="4" t="s">
        <v>397</v>
      </c>
    </row>
    <row r="31" spans="1:5">
      <c r="A31" s="4" t="s">
        <v>401</v>
      </c>
    </row>
    <row r="32" spans="1:5">
      <c r="A32" s="3" t="s">
        <v>384</v>
      </c>
    </row>
    <row r="33" spans="1:5">
      <c r="A33" s="4" t="s">
        <v>400</v>
      </c>
      <c r="B33" s="4" t="s">
        <v>392</v>
      </c>
      <c r="C33" s="4" t="s">
        <v>392</v>
      </c>
    </row>
    <row r="34" spans="1:5">
      <c r="A34" s="4" t="s">
        <v>402</v>
      </c>
    </row>
    <row r="35" spans="1:5">
      <c r="A35" s="3" t="s">
        <v>384</v>
      </c>
    </row>
    <row r="36" spans="1:5">
      <c r="A36" s="4" t="s">
        <v>400</v>
      </c>
      <c r="B36" s="4" t="s">
        <v>394</v>
      </c>
      <c r="C36" s="4" t="s">
        <v>39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3</v>
      </c>
      <c r="B1" s="2" t="s">
        <v>1</v>
      </c>
    </row>
    <row r="2" spans="1:3">
      <c r="B2" s="2" t="s">
        <v>2</v>
      </c>
      <c r="C2" s="2" t="s">
        <v>81</v>
      </c>
    </row>
    <row r="3" spans="1:3">
      <c r="A3" s="3" t="s">
        <v>222</v>
      </c>
    </row>
    <row r="4" spans="1:3">
      <c r="A4" s="4" t="s">
        <v>120</v>
      </c>
      <c r="B4" s="6" t="n">
        <v>-27437702</v>
      </c>
      <c r="C4" s="6" t="n">
        <v>-8540921</v>
      </c>
    </row>
    <row r="5" spans="1:3">
      <c r="A5" s="4" t="s">
        <v>404</v>
      </c>
      <c r="B5" s="5" t="n">
        <v>-9365173</v>
      </c>
      <c r="C5" s="5" t="n">
        <v>-6435520</v>
      </c>
    </row>
    <row r="6" spans="1:3">
      <c r="A6" s="4" t="s">
        <v>405</v>
      </c>
      <c r="B6" s="5" t="n">
        <v>4100000</v>
      </c>
    </row>
    <row r="7" spans="1:3">
      <c r="A7" s="4" t="s">
        <v>72</v>
      </c>
      <c r="B7" s="6" t="n">
        <v>-112293781</v>
      </c>
      <c r="C7" s="6" t="n">
        <v>-864578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407</v>
      </c>
      <c r="C1" s="2" t="s">
        <v>408</v>
      </c>
      <c r="D1" s="2" t="s">
        <v>409</v>
      </c>
      <c r="E1" s="2" t="s">
        <v>410</v>
      </c>
      <c r="F1" s="2" t="s">
        <v>2</v>
      </c>
    </row>
    <row r="2" spans="1:6">
      <c r="A2" s="3" t="s">
        <v>411</v>
      </c>
    </row>
    <row r="3" spans="1:6">
      <c r="A3" s="4" t="s">
        <v>412</v>
      </c>
      <c r="E3" s="6" t="n">
        <v>10</v>
      </c>
      <c r="F3" s="6" t="n">
        <v>10</v>
      </c>
    </row>
    <row r="4" spans="1:6">
      <c r="A4" s="4" t="s">
        <v>413</v>
      </c>
    </row>
    <row r="5" spans="1:6">
      <c r="A5" s="3" t="s">
        <v>411</v>
      </c>
    </row>
    <row r="6" spans="1:6">
      <c r="A6" s="4" t="s">
        <v>412</v>
      </c>
      <c r="D6" s="6" t="n">
        <v>4</v>
      </c>
    </row>
    <row r="7" spans="1:6">
      <c r="A7" s="4" t="s">
        <v>414</v>
      </c>
    </row>
    <row r="8" spans="1:6">
      <c r="A8" s="3" t="s">
        <v>411</v>
      </c>
    </row>
    <row r="9" spans="1:6">
      <c r="A9" s="4" t="s">
        <v>412</v>
      </c>
      <c r="B9" s="6" t="n">
        <v>4</v>
      </c>
    </row>
    <row r="10" spans="1:6">
      <c r="A10" s="4" t="s">
        <v>415</v>
      </c>
    </row>
    <row r="11" spans="1:6">
      <c r="A11" s="3" t="s">
        <v>411</v>
      </c>
    </row>
    <row r="12" spans="1:6">
      <c r="A12" s="4" t="s">
        <v>412</v>
      </c>
      <c r="C12"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1"/>
    <col customWidth="1" max="2" min="2" width="73"/>
    <col customWidth="1" max="3" min="3" width="14"/>
    <col customWidth="1" max="4" min="4" width="14"/>
    <col customWidth="1" max="5" min="5" width="14"/>
  </cols>
  <sheetData>
    <row r="1" spans="1:5">
      <c r="A1" s="1" t="s">
        <v>416</v>
      </c>
      <c r="C1" s="2" t="s">
        <v>2</v>
      </c>
      <c r="D1" s="2" t="s">
        <v>81</v>
      </c>
      <c r="E1" s="2" t="s">
        <v>417</v>
      </c>
    </row>
    <row r="2" spans="1:5">
      <c r="A2" s="3" t="s">
        <v>34</v>
      </c>
    </row>
    <row r="3" spans="1:5">
      <c r="A3" s="4" t="s">
        <v>35</v>
      </c>
      <c r="C3" s="6" t="n">
        <v>2538976</v>
      </c>
      <c r="D3" s="6" t="n">
        <v>3768897</v>
      </c>
      <c r="E3" s="6" t="n">
        <v>10812371</v>
      </c>
    </row>
    <row r="4" spans="1:5">
      <c r="A4" s="4" t="s">
        <v>37</v>
      </c>
      <c r="C4" s="5" t="n">
        <v>1260529</v>
      </c>
      <c r="D4" s="5" t="n">
        <v>1689415</v>
      </c>
    </row>
    <row r="5" spans="1:5">
      <c r="A5" s="4" t="s">
        <v>38</v>
      </c>
      <c r="C5" s="5" t="n">
        <v>124319</v>
      </c>
      <c r="D5" s="5" t="n">
        <v>556591</v>
      </c>
    </row>
    <row r="6" spans="1:5">
      <c r="A6" s="4" t="s">
        <v>39</v>
      </c>
      <c r="C6" s="5" t="n">
        <v>285588</v>
      </c>
      <c r="D6" s="5" t="n">
        <v>362421</v>
      </c>
    </row>
    <row r="7" spans="1:5">
      <c r="A7" s="4" t="s">
        <v>41</v>
      </c>
      <c r="C7" s="5" t="n">
        <v>322483</v>
      </c>
      <c r="D7" s="5" t="n">
        <v>157594</v>
      </c>
    </row>
    <row r="8" spans="1:5">
      <c r="A8" s="4" t="s">
        <v>42</v>
      </c>
      <c r="C8" s="5" t="n">
        <v>4531895</v>
      </c>
      <c r="D8" s="5" t="n">
        <v>10080500</v>
      </c>
    </row>
    <row r="9" spans="1:5">
      <c r="A9" s="4" t="s">
        <v>43</v>
      </c>
      <c r="C9" s="5" t="n">
        <v>4636188</v>
      </c>
      <c r="D9" s="5" t="n">
        <v>154434</v>
      </c>
    </row>
    <row r="10" spans="1:5">
      <c r="A10" s="4" t="s">
        <v>44</v>
      </c>
      <c r="C10" s="5" t="n">
        <v>17593528</v>
      </c>
      <c r="D10" s="5" t="n">
        <v>21085</v>
      </c>
    </row>
    <row r="11" spans="1:5">
      <c r="A11" s="4" t="s">
        <v>45</v>
      </c>
      <c r="C11" s="5" t="n">
        <v>389620</v>
      </c>
      <c r="D11" s="5" t="n">
        <v>2412591</v>
      </c>
    </row>
    <row r="12" spans="1:5">
      <c r="A12" s="4" t="s">
        <v>47</v>
      </c>
      <c r="C12" s="5" t="n">
        <v>6654664</v>
      </c>
      <c r="D12" s="5" t="n">
        <v>450115</v>
      </c>
    </row>
    <row r="13" spans="1:5">
      <c r="A13" s="4" t="s">
        <v>48</v>
      </c>
      <c r="C13" s="5" t="n">
        <v>842782</v>
      </c>
      <c r="D13" s="5" t="n">
        <v>58089</v>
      </c>
    </row>
    <row r="14" spans="1:5">
      <c r="A14" s="4" t="s">
        <v>49</v>
      </c>
      <c r="C14" s="5" t="n">
        <v>41297588</v>
      </c>
      <c r="D14" s="5" t="n">
        <v>19825725</v>
      </c>
    </row>
    <row r="15" spans="1:5">
      <c r="A15" s="3" t="s">
        <v>50</v>
      </c>
    </row>
    <row r="16" spans="1:5">
      <c r="A16" s="4" t="s">
        <v>82</v>
      </c>
      <c r="C16" s="5" t="n">
        <v>5817</v>
      </c>
      <c r="D16" s="5" t="n">
        <v>45788</v>
      </c>
    </row>
    <row r="17" spans="1:5">
      <c r="A17" s="4" t="s">
        <v>186</v>
      </c>
      <c r="C17" s="5" t="n">
        <v>824563</v>
      </c>
      <c r="D17" s="5" t="n">
        <v>15080</v>
      </c>
    </row>
    <row r="18" spans="1:5">
      <c r="A18" s="4" t="s">
        <v>83</v>
      </c>
      <c r="C18" s="5" t="n">
        <v>704771</v>
      </c>
      <c r="D18" s="5" t="n">
        <v>758477</v>
      </c>
    </row>
    <row r="19" spans="1:5">
      <c r="A19" s="4" t="s">
        <v>84</v>
      </c>
      <c r="C19" s="5" t="n">
        <v>766957</v>
      </c>
      <c r="D19" s="5" t="n">
        <v>1058124</v>
      </c>
    </row>
    <row r="20" spans="1:5">
      <c r="A20" s="4" t="s">
        <v>85</v>
      </c>
      <c r="C20" s="5" t="n">
        <v>461528</v>
      </c>
      <c r="D20" s="5" t="n">
        <v>312170</v>
      </c>
    </row>
    <row r="21" spans="1:5">
      <c r="A21" s="4" t="s">
        <v>187</v>
      </c>
      <c r="C21" s="5" t="n">
        <v>1236661</v>
      </c>
      <c r="D21" s="5" t="n">
        <v>933532</v>
      </c>
    </row>
    <row r="22" spans="1:5">
      <c r="A22" s="4" t="s">
        <v>62</v>
      </c>
      <c r="C22" s="5" t="n">
        <v>8616015</v>
      </c>
      <c r="D22" s="5" t="n">
        <v>9950341</v>
      </c>
    </row>
    <row r="23" spans="1:5">
      <c r="A23" s="4" t="s">
        <v>64</v>
      </c>
      <c r="C23" s="5" t="n">
        <v>8616015</v>
      </c>
      <c r="D23" s="5" t="n">
        <v>10280465</v>
      </c>
    </row>
    <row r="24" spans="1:5">
      <c r="A24" s="4" t="s">
        <v>98</v>
      </c>
    </row>
    <row r="25" spans="1:5">
      <c r="A25" s="3" t="s">
        <v>34</v>
      </c>
    </row>
    <row r="26" spans="1:5">
      <c r="A26" s="4" t="s">
        <v>35</v>
      </c>
      <c r="C26" s="5" t="n">
        <v>1519125</v>
      </c>
      <c r="D26" s="5" t="n">
        <v>1001094</v>
      </c>
    </row>
    <row r="27" spans="1:5">
      <c r="A27" s="4" t="s">
        <v>37</v>
      </c>
      <c r="C27" s="5" t="n">
        <v>1260529</v>
      </c>
      <c r="D27" s="5" t="n">
        <v>1689415</v>
      </c>
    </row>
    <row r="28" spans="1:5">
      <c r="A28" s="4" t="s">
        <v>38</v>
      </c>
      <c r="C28" s="4" t="s">
        <v>66</v>
      </c>
      <c r="D28" s="5" t="n">
        <v>556591</v>
      </c>
    </row>
    <row r="29" spans="1:5">
      <c r="A29" s="4" t="s">
        <v>39</v>
      </c>
      <c r="C29" s="5" t="n">
        <v>30455</v>
      </c>
      <c r="D29" s="5" t="n">
        <v>98893</v>
      </c>
    </row>
    <row r="30" spans="1:5">
      <c r="A30" s="4" t="s">
        <v>41</v>
      </c>
      <c r="C30" s="5" t="n">
        <v>191427</v>
      </c>
      <c r="D30" s="5" t="n">
        <v>133582</v>
      </c>
    </row>
    <row r="31" spans="1:5">
      <c r="A31" s="4" t="s">
        <v>418</v>
      </c>
      <c r="B31" s="4" t="s">
        <v>419</v>
      </c>
      <c r="C31" s="5" t="n">
        <v>150725</v>
      </c>
      <c r="D31" s="5" t="n">
        <v>161017</v>
      </c>
    </row>
    <row r="32" spans="1:5">
      <c r="A32" s="4" t="s">
        <v>42</v>
      </c>
      <c r="C32" s="5" t="n">
        <v>3152261</v>
      </c>
      <c r="D32" s="5" t="n">
        <v>3640592</v>
      </c>
    </row>
    <row r="33" spans="1:5">
      <c r="A33" s="4" t="s">
        <v>43</v>
      </c>
      <c r="C33" s="5" t="n">
        <v>196677</v>
      </c>
      <c r="D33" s="5" t="n">
        <v>149880</v>
      </c>
    </row>
    <row r="34" spans="1:5">
      <c r="A34" s="4" t="s">
        <v>44</v>
      </c>
      <c r="C34" s="4" t="s">
        <v>66</v>
      </c>
      <c r="D34" s="5" t="n">
        <v>21085</v>
      </c>
    </row>
    <row r="35" spans="1:5">
      <c r="A35" s="4" t="s">
        <v>45</v>
      </c>
      <c r="C35" s="5" t="n">
        <v>2570</v>
      </c>
      <c r="D35" s="5" t="n">
        <v>253771</v>
      </c>
    </row>
    <row r="36" spans="1:5">
      <c r="A36" s="4" t="s">
        <v>47</v>
      </c>
      <c r="C36" s="5" t="n">
        <v>3654664</v>
      </c>
      <c r="D36" s="5" t="n">
        <v>450115</v>
      </c>
    </row>
    <row r="37" spans="1:5">
      <c r="A37" s="4" t="s">
        <v>48</v>
      </c>
      <c r="C37" s="5" t="n">
        <v>442782</v>
      </c>
      <c r="D37" s="5" t="n">
        <v>58026</v>
      </c>
    </row>
    <row r="38" spans="1:5">
      <c r="A38" s="4" t="s">
        <v>49</v>
      </c>
      <c r="C38" s="5" t="n">
        <v>7448954</v>
      </c>
      <c r="D38" s="5" t="n">
        <v>4573469</v>
      </c>
    </row>
    <row r="39" spans="1:5">
      <c r="A39" s="3" t="s">
        <v>50</v>
      </c>
    </row>
    <row r="40" spans="1:5">
      <c r="A40" s="4" t="s">
        <v>82</v>
      </c>
      <c r="C40" s="5" t="n">
        <v>5817</v>
      </c>
      <c r="D40" s="5" t="n">
        <v>44867</v>
      </c>
    </row>
    <row r="41" spans="1:5">
      <c r="A41" s="4" t="s">
        <v>186</v>
      </c>
      <c r="C41" s="5" t="n">
        <v>824563</v>
      </c>
      <c r="D41" s="5" t="n">
        <v>15080</v>
      </c>
    </row>
    <row r="42" spans="1:5">
      <c r="A42" s="4" t="s">
        <v>83</v>
      </c>
      <c r="C42" s="5" t="n">
        <v>268074</v>
      </c>
      <c r="D42" s="5" t="n">
        <v>280038</v>
      </c>
    </row>
    <row r="43" spans="1:5">
      <c r="A43" s="4" t="s">
        <v>84</v>
      </c>
      <c r="C43" s="4" t="s">
        <v>66</v>
      </c>
      <c r="D43" s="5" t="n">
        <v>10861</v>
      </c>
    </row>
    <row r="44" spans="1:5">
      <c r="A44" s="4" t="s">
        <v>85</v>
      </c>
      <c r="C44" s="5" t="n">
        <v>394314</v>
      </c>
      <c r="D44" s="5" t="n">
        <v>298422</v>
      </c>
    </row>
    <row r="45" spans="1:5">
      <c r="A45" s="4" t="s">
        <v>187</v>
      </c>
      <c r="C45" s="5" t="n">
        <v>1236661</v>
      </c>
      <c r="D45" s="5" t="n">
        <v>933532</v>
      </c>
    </row>
    <row r="46" spans="1:5">
      <c r="A46" s="4" t="s">
        <v>420</v>
      </c>
      <c r="B46" s="4" t="s">
        <v>419</v>
      </c>
      <c r="C46" s="5" t="n">
        <v>14752338</v>
      </c>
      <c r="D46" s="5" t="n">
        <v>12512954</v>
      </c>
    </row>
    <row r="47" spans="1:5">
      <c r="A47" s="4" t="s">
        <v>62</v>
      </c>
      <c r="C47" s="5" t="n">
        <v>17481767</v>
      </c>
      <c r="D47" s="5" t="n">
        <v>14095754</v>
      </c>
    </row>
    <row r="48" spans="1:5">
      <c r="A48" s="4" t="s">
        <v>64</v>
      </c>
      <c r="C48" s="6" t="n">
        <v>17481767</v>
      </c>
      <c r="D48" s="6" t="n">
        <v>14095754</v>
      </c>
    </row>
    <row r="49" spans="1:5"/>
    <row r="50" spans="1:5">
      <c r="A50" s="4" t="s">
        <v>419</v>
      </c>
      <c r="B50" s="4" t="s">
        <v>421</v>
      </c>
    </row>
  </sheetData>
  <mergeCells count="3">
    <mergeCell ref="A1:B1"/>
    <mergeCell ref="A49:D49"/>
    <mergeCell ref="B50:D5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2</v>
      </c>
      <c r="B1" s="2" t="s">
        <v>1</v>
      </c>
    </row>
    <row r="2" spans="1:3">
      <c r="B2" s="2" t="s">
        <v>2</v>
      </c>
      <c r="C2" s="2" t="s">
        <v>81</v>
      </c>
    </row>
    <row r="3" spans="1:3">
      <c r="A3" s="3" t="s">
        <v>423</v>
      </c>
    </row>
    <row r="4" spans="1:3">
      <c r="A4" s="4" t="s">
        <v>424</v>
      </c>
      <c r="B4" s="6" t="n">
        <v>4543616</v>
      </c>
      <c r="C4" s="6" t="n">
        <v>4606380</v>
      </c>
    </row>
    <row r="5" spans="1:3">
      <c r="A5" s="4" t="s">
        <v>120</v>
      </c>
      <c r="B5" s="5" t="n">
        <v>-25835941</v>
      </c>
      <c r="C5" s="5" t="n">
        <v>-8101273</v>
      </c>
    </row>
    <row r="6" spans="1:3">
      <c r="A6" s="4" t="s">
        <v>98</v>
      </c>
    </row>
    <row r="7" spans="1:3">
      <c r="A7" s="3" t="s">
        <v>423</v>
      </c>
    </row>
    <row r="8" spans="1:3">
      <c r="A8" s="4" t="s">
        <v>424</v>
      </c>
      <c r="B8" s="5" t="n">
        <v>4543616</v>
      </c>
      <c r="C8" s="5" t="n">
        <v>4606380</v>
      </c>
    </row>
    <row r="9" spans="1:3">
      <c r="A9" s="4" t="s">
        <v>120</v>
      </c>
      <c r="B9" s="6" t="n">
        <v>-6557639</v>
      </c>
      <c r="C9" s="6" t="n">
        <v>-25730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425</v>
      </c>
      <c r="C1" s="2" t="s">
        <v>1</v>
      </c>
    </row>
    <row r="2" spans="1:4">
      <c r="C2" s="2" t="s">
        <v>2</v>
      </c>
      <c r="D2" s="2" t="s">
        <v>81</v>
      </c>
    </row>
    <row r="3" spans="1:4">
      <c r="A3" s="3" t="s">
        <v>423</v>
      </c>
    </row>
    <row r="4" spans="1:4">
      <c r="A4" s="4" t="s">
        <v>188</v>
      </c>
      <c r="C4" s="6" t="n">
        <v>-9365173</v>
      </c>
      <c r="D4" s="6" t="n">
        <v>-6435520</v>
      </c>
    </row>
    <row r="5" spans="1:4">
      <c r="A5" s="4" t="s">
        <v>195</v>
      </c>
      <c r="C5" s="5" t="n">
        <v>-11409963</v>
      </c>
      <c r="D5" s="5" t="n">
        <v>-253199</v>
      </c>
    </row>
    <row r="6" spans="1:4">
      <c r="A6" s="4" t="s">
        <v>426</v>
      </c>
      <c r="C6" s="5" t="n">
        <v>19705110</v>
      </c>
      <c r="D6" s="5" t="n">
        <v>-310156</v>
      </c>
    </row>
    <row r="7" spans="1:4">
      <c r="A7" s="4" t="s">
        <v>98</v>
      </c>
    </row>
    <row r="8" spans="1:4">
      <c r="A8" s="3" t="s">
        <v>423</v>
      </c>
    </row>
    <row r="9" spans="1:4">
      <c r="A9" s="4" t="s">
        <v>188</v>
      </c>
      <c r="C9" s="5" t="n">
        <v>-2497637</v>
      </c>
      <c r="D9" s="5" t="n">
        <v>-782670</v>
      </c>
    </row>
    <row r="10" spans="1:4">
      <c r="A10" s="4" t="s">
        <v>195</v>
      </c>
      <c r="B10" s="4" t="s">
        <v>419</v>
      </c>
      <c r="C10" s="5" t="n">
        <v>-2896492</v>
      </c>
      <c r="D10" s="5" t="n">
        <v>-35179</v>
      </c>
    </row>
    <row r="11" spans="1:4">
      <c r="A11" s="4" t="s">
        <v>426</v>
      </c>
      <c r="C11" s="6" t="n">
        <v>6555377</v>
      </c>
      <c r="D11" s="6" t="n">
        <v>1312418</v>
      </c>
    </row>
    <row r="12" spans="1:4"/>
    <row r="13" spans="1:4">
      <c r="A13" s="4" t="s">
        <v>419</v>
      </c>
      <c r="B13" s="4" t="s">
        <v>427</v>
      </c>
    </row>
  </sheetData>
  <mergeCells count="4">
    <mergeCell ref="A1:B2"/>
    <mergeCell ref="C1:D1"/>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428</v>
      </c>
      <c r="B1" s="2" t="s">
        <v>429</v>
      </c>
      <c r="C1" s="2" t="s">
        <v>32</v>
      </c>
      <c r="D1" s="2" t="s">
        <v>430</v>
      </c>
      <c r="E1" s="2" t="s">
        <v>431</v>
      </c>
      <c r="F1" s="2" t="s">
        <v>432</v>
      </c>
    </row>
    <row r="2" spans="1:6">
      <c r="A2" s="4" t="s">
        <v>433</v>
      </c>
    </row>
    <row r="3" spans="1:6">
      <c r="A3" s="3" t="s">
        <v>423</v>
      </c>
    </row>
    <row r="4" spans="1:6">
      <c r="A4" s="4" t="s">
        <v>434</v>
      </c>
      <c r="C4" s="10" t="n">
        <v>4.2</v>
      </c>
    </row>
    <row r="5" spans="1:6">
      <c r="A5" s="4" t="s">
        <v>435</v>
      </c>
    </row>
    <row r="6" spans="1:6">
      <c r="A6" s="3" t="s">
        <v>423</v>
      </c>
    </row>
    <row r="7" spans="1:6">
      <c r="A7" s="4" t="s">
        <v>436</v>
      </c>
      <c r="B7" s="4" t="s">
        <v>437</v>
      </c>
    </row>
    <row r="8" spans="1:6">
      <c r="A8" s="4" t="s">
        <v>438</v>
      </c>
    </row>
    <row r="9" spans="1:6">
      <c r="A9" s="3" t="s">
        <v>423</v>
      </c>
    </row>
    <row r="10" spans="1:6">
      <c r="A10" s="4" t="s">
        <v>436</v>
      </c>
      <c r="B10" s="4" t="s">
        <v>439</v>
      </c>
    </row>
    <row r="11" spans="1:6">
      <c r="A11" s="4" t="s">
        <v>440</v>
      </c>
    </row>
    <row r="12" spans="1:6">
      <c r="A12" s="3" t="s">
        <v>423</v>
      </c>
    </row>
    <row r="13" spans="1:6">
      <c r="A13" s="4" t="s">
        <v>441</v>
      </c>
      <c r="E13" s="4" t="s">
        <v>442</v>
      </c>
      <c r="F13" s="4" t="s">
        <v>442</v>
      </c>
    </row>
    <row r="14" spans="1:6">
      <c r="A14" s="4" t="s">
        <v>443</v>
      </c>
    </row>
    <row r="15" spans="1:6">
      <c r="A15" s="3" t="s">
        <v>423</v>
      </c>
    </row>
    <row r="16" spans="1:6">
      <c r="A16" s="4" t="s">
        <v>444</v>
      </c>
      <c r="C16" s="11" t="n">
        <v>3.1</v>
      </c>
      <c r="D16" s="12" t="n">
        <v>21.8</v>
      </c>
    </row>
    <row r="17" spans="1:6">
      <c r="A17" s="4" t="s">
        <v>445</v>
      </c>
    </row>
    <row r="18" spans="1:6">
      <c r="A18" s="3" t="s">
        <v>423</v>
      </c>
    </row>
    <row r="19" spans="1:6">
      <c r="A19" s="4" t="s">
        <v>444</v>
      </c>
      <c r="C19" s="10" t="n">
        <v>4.2</v>
      </c>
      <c r="D19" s="12" t="n">
        <v>27.6</v>
      </c>
      <c r="E19" s="10" t="n">
        <v>7.5</v>
      </c>
      <c r="F19" s="9" t="n">
        <v>50</v>
      </c>
    </row>
    <row r="20" spans="1:6">
      <c r="A20" s="4" t="s">
        <v>446</v>
      </c>
    </row>
    <row r="21" spans="1:6">
      <c r="A21" s="3" t="s">
        <v>423</v>
      </c>
    </row>
    <row r="22" spans="1:6">
      <c r="A22" s="4" t="s">
        <v>447</v>
      </c>
      <c r="C22" s="4" t="s">
        <v>448</v>
      </c>
      <c r="D22" s="4" t="s">
        <v>448</v>
      </c>
    </row>
    <row r="23" spans="1:6">
      <c r="A23" s="4" t="s">
        <v>449</v>
      </c>
    </row>
    <row r="24" spans="1:6">
      <c r="A24" s="3" t="s">
        <v>423</v>
      </c>
    </row>
    <row r="25" spans="1:6">
      <c r="A25" s="4" t="s">
        <v>447</v>
      </c>
      <c r="C25" s="4" t="s">
        <v>442</v>
      </c>
      <c r="D25" s="4" t="s">
        <v>442</v>
      </c>
    </row>
    <row r="26" spans="1:6">
      <c r="A26" s="4" t="s">
        <v>450</v>
      </c>
      <c r="C26" s="4" t="s">
        <v>394</v>
      </c>
    </row>
    <row r="27" spans="1:6">
      <c r="A27" s="4" t="s">
        <v>451</v>
      </c>
    </row>
    <row r="28" spans="1:6">
      <c r="A28" s="3" t="s">
        <v>423</v>
      </c>
    </row>
    <row r="29" spans="1:6">
      <c r="A29" s="4" t="s">
        <v>452</v>
      </c>
      <c r="B29" s="12" t="n">
        <v>19.8</v>
      </c>
    </row>
    <row r="30" spans="1:6">
      <c r="A30" s="4" t="s">
        <v>453</v>
      </c>
    </row>
    <row r="31" spans="1:6">
      <c r="A31" s="3" t="s">
        <v>423</v>
      </c>
    </row>
    <row r="32" spans="1:6">
      <c r="A32" s="4" t="s">
        <v>444</v>
      </c>
      <c r="C32" s="10" t="n">
        <v>4.2</v>
      </c>
      <c r="D32" s="12" t="n">
        <v>27.6</v>
      </c>
    </row>
    <row r="33" spans="1:6">
      <c r="A33" s="4" t="s">
        <v>452</v>
      </c>
      <c r="C33" s="10" t="n">
        <v>4.2</v>
      </c>
      <c r="D33" s="11" t="n">
        <v>27.6</v>
      </c>
    </row>
    <row r="34" spans="1:6">
      <c r="A34" s="4" t="s">
        <v>454</v>
      </c>
    </row>
    <row r="35" spans="1:6">
      <c r="A35" s="3" t="s">
        <v>423</v>
      </c>
    </row>
    <row r="36" spans="1:6">
      <c r="A36" s="4" t="s">
        <v>452</v>
      </c>
      <c r="D36" s="4" t="s">
        <v>66</v>
      </c>
    </row>
    <row r="37" spans="1:6">
      <c r="A37" s="4" t="s">
        <v>455</v>
      </c>
    </row>
    <row r="38" spans="1:6">
      <c r="A38" s="3" t="s">
        <v>423</v>
      </c>
    </row>
    <row r="39" spans="1:6">
      <c r="A39" s="4" t="s">
        <v>452</v>
      </c>
      <c r="B39" s="12" t="n">
        <v>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6</v>
      </c>
      <c r="B1" s="2" t="s">
        <v>2</v>
      </c>
      <c r="C1" s="2" t="s">
        <v>81</v>
      </c>
    </row>
    <row r="2" spans="1:3">
      <c r="A2" s="3" t="s">
        <v>228</v>
      </c>
    </row>
    <row r="3" spans="1:3">
      <c r="A3" s="4" t="s">
        <v>457</v>
      </c>
      <c r="B3" s="6" t="n">
        <v>4085653</v>
      </c>
      <c r="C3" s="6" t="n">
        <v>1689415</v>
      </c>
    </row>
    <row r="4" spans="1:3">
      <c r="A4" s="4" t="s">
        <v>458</v>
      </c>
      <c r="B4" s="5" t="n">
        <v>-2825124</v>
      </c>
    </row>
    <row r="5" spans="1:3">
      <c r="A5" s="4" t="s">
        <v>37</v>
      </c>
      <c r="B5" s="6" t="n">
        <v>1260529</v>
      </c>
      <c r="C5" s="6" t="n">
        <v>16894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9</v>
      </c>
      <c r="B1" s="2" t="s">
        <v>1</v>
      </c>
    </row>
    <row r="2" spans="1:3">
      <c r="B2" s="2" t="s">
        <v>2</v>
      </c>
      <c r="C2" s="2" t="s">
        <v>81</v>
      </c>
    </row>
    <row r="3" spans="1:3">
      <c r="A3" s="3" t="s">
        <v>460</v>
      </c>
    </row>
    <row r="4" spans="1:3">
      <c r="A4" s="4" t="s">
        <v>461</v>
      </c>
      <c r="B4" s="4" t="s">
        <v>66</v>
      </c>
      <c r="C4" s="4" t="s">
        <v>66</v>
      </c>
    </row>
    <row r="5" spans="1:3">
      <c r="A5" s="4" t="s">
        <v>462</v>
      </c>
      <c r="B5" s="5" t="n">
        <v>-2825124</v>
      </c>
      <c r="C5" s="5" t="n">
        <v>9087</v>
      </c>
    </row>
    <row r="6" spans="1:3">
      <c r="A6" s="4" t="s">
        <v>463</v>
      </c>
      <c r="C6" s="5" t="n">
        <v>-9087</v>
      </c>
    </row>
    <row r="7" spans="1:3">
      <c r="A7" s="4" t="s">
        <v>464</v>
      </c>
      <c r="B7" s="6" t="n">
        <v>-2825124</v>
      </c>
      <c r="C7" s="4" t="s">
        <v>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5</v>
      </c>
      <c r="B1" s="2" t="s">
        <v>2</v>
      </c>
      <c r="C1" s="2" t="s">
        <v>81</v>
      </c>
    </row>
    <row r="2" spans="1:3">
      <c r="A2" s="3" t="s">
        <v>466</v>
      </c>
    </row>
    <row r="3" spans="1:3">
      <c r="A3" s="4" t="s">
        <v>467</v>
      </c>
      <c r="B3" s="6" t="n">
        <v>5701113</v>
      </c>
      <c r="C3" s="6" t="n">
        <v>1101142</v>
      </c>
    </row>
    <row r="4" spans="1:3">
      <c r="A4" s="4" t="s">
        <v>468</v>
      </c>
      <c r="B4" s="5" t="n">
        <v>-1064925</v>
      </c>
      <c r="C4" s="5" t="n">
        <v>-946708</v>
      </c>
    </row>
    <row r="5" spans="1:3">
      <c r="A5" s="4" t="s">
        <v>469</v>
      </c>
      <c r="B5" s="5" t="n">
        <v>4636188</v>
      </c>
      <c r="C5" s="5" t="n">
        <v>154434</v>
      </c>
    </row>
    <row r="6" spans="1:3">
      <c r="A6" s="4" t="s">
        <v>470</v>
      </c>
    </row>
    <row r="7" spans="1:3">
      <c r="A7" s="3" t="s">
        <v>466</v>
      </c>
    </row>
    <row r="8" spans="1:3">
      <c r="A8" s="4" t="s">
        <v>467</v>
      </c>
      <c r="B8" s="5" t="n">
        <v>902532</v>
      </c>
      <c r="C8" s="5" t="n">
        <v>910420</v>
      </c>
    </row>
    <row r="9" spans="1:3">
      <c r="A9" s="4" t="s">
        <v>471</v>
      </c>
    </row>
    <row r="10" spans="1:3">
      <c r="A10" s="3" t="s">
        <v>466</v>
      </c>
    </row>
    <row r="11" spans="1:3">
      <c r="A11" s="4" t="s">
        <v>467</v>
      </c>
      <c r="B11" s="5" t="n">
        <v>3948058</v>
      </c>
      <c r="C11" s="4" t="s">
        <v>66</v>
      </c>
    </row>
    <row r="12" spans="1:3">
      <c r="A12" s="4" t="s">
        <v>472</v>
      </c>
    </row>
    <row r="13" spans="1:3">
      <c r="A13" s="3" t="s">
        <v>466</v>
      </c>
    </row>
    <row r="14" spans="1:3">
      <c r="A14" s="4" t="s">
        <v>467</v>
      </c>
      <c r="B14" s="6" t="n">
        <v>850523</v>
      </c>
      <c r="C14" s="6" t="n">
        <v>1907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6</v>
      </c>
      <c r="B1" s="2" t="s">
        <v>1</v>
      </c>
    </row>
    <row r="2" spans="1:3">
      <c r="B2" s="2" t="s">
        <v>2</v>
      </c>
      <c r="C2" s="2" t="s">
        <v>81</v>
      </c>
    </row>
    <row r="3" spans="1:3">
      <c r="A3" s="3" t="s">
        <v>127</v>
      </c>
    </row>
    <row r="4" spans="1:3">
      <c r="A4" s="4" t="s">
        <v>120</v>
      </c>
      <c r="B4" s="6" t="n">
        <v>-27437702</v>
      </c>
      <c r="C4" s="6" t="n">
        <v>-8540921</v>
      </c>
    </row>
    <row r="5" spans="1:3">
      <c r="A5" s="3" t="s">
        <v>128</v>
      </c>
    </row>
    <row r="6" spans="1:3">
      <c r="A6" s="4" t="s">
        <v>129</v>
      </c>
      <c r="B6" s="5" t="n">
        <v>-964472</v>
      </c>
      <c r="C6" s="5" t="n">
        <v>-315142</v>
      </c>
    </row>
    <row r="7" spans="1:3">
      <c r="A7" s="4" t="s">
        <v>130</v>
      </c>
      <c r="B7" s="5" t="n">
        <v>-28402174</v>
      </c>
      <c r="C7" s="5" t="n">
        <v>-8856063</v>
      </c>
    </row>
    <row r="8" spans="1:3">
      <c r="A8" s="4" t="s">
        <v>131</v>
      </c>
      <c r="B8" s="5" t="n">
        <v>1565426</v>
      </c>
      <c r="C8" s="5" t="n">
        <v>405912</v>
      </c>
    </row>
    <row r="9" spans="1:3">
      <c r="A9" s="4" t="s">
        <v>132</v>
      </c>
      <c r="B9" s="6" t="n">
        <v>-26836748</v>
      </c>
      <c r="C9" s="6" t="n">
        <v>-84501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473</v>
      </c>
      <c r="B1" s="2" t="s">
        <v>1</v>
      </c>
    </row>
    <row r="2" spans="1:5">
      <c r="B2" s="2" t="s">
        <v>32</v>
      </c>
      <c r="C2" s="2" t="s">
        <v>430</v>
      </c>
      <c r="D2" s="2" t="s">
        <v>33</v>
      </c>
      <c r="E2" s="2" t="s">
        <v>430</v>
      </c>
    </row>
    <row r="3" spans="1:5">
      <c r="A3" s="3" t="s">
        <v>474</v>
      </c>
    </row>
    <row r="4" spans="1:5">
      <c r="A4" s="4" t="s">
        <v>475</v>
      </c>
      <c r="B4" s="6" t="n">
        <v>182000</v>
      </c>
      <c r="D4" s="6" t="n">
        <v>190000</v>
      </c>
    </row>
    <row r="5" spans="1:5">
      <c r="A5" s="4" t="s">
        <v>476</v>
      </c>
      <c r="B5" s="5" t="n">
        <v>4226386</v>
      </c>
      <c r="D5" s="6" t="n">
        <v>35179</v>
      </c>
    </row>
    <row r="6" spans="1:5">
      <c r="A6" s="4" t="s">
        <v>477</v>
      </c>
    </row>
    <row r="7" spans="1:5">
      <c r="A7" s="3" t="s">
        <v>474</v>
      </c>
    </row>
    <row r="8" spans="1:5">
      <c r="A8" s="4" t="s">
        <v>478</v>
      </c>
      <c r="B8" s="5" t="n">
        <v>4239000</v>
      </c>
      <c r="E8" s="12" t="n">
        <v>27.4</v>
      </c>
    </row>
    <row r="9" spans="1:5">
      <c r="A9" s="4" t="s">
        <v>476</v>
      </c>
      <c r="B9" s="6" t="n">
        <v>3134000</v>
      </c>
      <c r="C9" s="12" t="n">
        <v>2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79</v>
      </c>
      <c r="C1" s="2" t="s">
        <v>2</v>
      </c>
      <c r="D1" s="2" t="s">
        <v>81</v>
      </c>
    </row>
    <row r="2" spans="1:4">
      <c r="A2" s="3" t="s">
        <v>480</v>
      </c>
    </row>
    <row r="3" spans="1:4">
      <c r="A3" s="4" t="s">
        <v>481</v>
      </c>
      <c r="C3" s="6" t="n">
        <v>3922699</v>
      </c>
      <c r="D3" s="6" t="n">
        <v>3663581</v>
      </c>
    </row>
    <row r="4" spans="1:4">
      <c r="A4" s="4" t="s">
        <v>482</v>
      </c>
      <c r="C4" s="5" t="n">
        <v>-1648741</v>
      </c>
      <c r="D4" s="5" t="n">
        <v>-1385280</v>
      </c>
    </row>
    <row r="5" spans="1:4">
      <c r="A5" s="4" t="s">
        <v>483</v>
      </c>
      <c r="C5" s="5" t="n">
        <v>-2018628</v>
      </c>
      <c r="D5" s="4" t="s">
        <v>66</v>
      </c>
    </row>
    <row r="6" spans="1:4">
      <c r="A6" s="4" t="s">
        <v>484</v>
      </c>
      <c r="C6" s="5" t="n">
        <v>255330</v>
      </c>
      <c r="D6" s="5" t="n">
        <v>2278301</v>
      </c>
    </row>
    <row r="7" spans="1:4">
      <c r="A7" s="4" t="s">
        <v>485</v>
      </c>
      <c r="C7" s="5" t="n">
        <v>4056989</v>
      </c>
      <c r="D7" s="5" t="n">
        <v>3797871</v>
      </c>
    </row>
    <row r="8" spans="1:4">
      <c r="A8" s="4" t="s">
        <v>486</v>
      </c>
      <c r="C8" s="5" t="n">
        <v>-1648741</v>
      </c>
      <c r="D8" s="5" t="n">
        <v>-1385280</v>
      </c>
    </row>
    <row r="9" spans="1:4">
      <c r="A9" s="4" t="s">
        <v>487</v>
      </c>
      <c r="C9" s="5" t="n">
        <v>-2018628</v>
      </c>
      <c r="D9" s="4" t="s">
        <v>66</v>
      </c>
    </row>
    <row r="10" spans="1:4">
      <c r="A10" s="4" t="s">
        <v>488</v>
      </c>
      <c r="C10" s="5" t="n">
        <v>389620</v>
      </c>
      <c r="D10" s="5" t="n">
        <v>2412591</v>
      </c>
    </row>
    <row r="11" spans="1:4">
      <c r="A11" s="4" t="s">
        <v>489</v>
      </c>
    </row>
    <row r="12" spans="1:4">
      <c r="A12" s="3" t="s">
        <v>480</v>
      </c>
    </row>
    <row r="13" spans="1:4">
      <c r="A13" s="4" t="s">
        <v>490</v>
      </c>
      <c r="C13" s="5" t="n">
        <v>134290</v>
      </c>
      <c r="D13" s="5" t="n">
        <v>134290</v>
      </c>
    </row>
    <row r="14" spans="1:4">
      <c r="A14" s="4" t="s">
        <v>395</v>
      </c>
    </row>
    <row r="15" spans="1:4">
      <c r="A15" s="3" t="s">
        <v>480</v>
      </c>
    </row>
    <row r="16" spans="1:4">
      <c r="A16" s="4" t="s">
        <v>481</v>
      </c>
      <c r="B16" s="4" t="s">
        <v>419</v>
      </c>
      <c r="C16" s="5" t="n">
        <v>2755821</v>
      </c>
      <c r="D16" s="5" t="n">
        <v>2755821</v>
      </c>
    </row>
    <row r="17" spans="1:4">
      <c r="A17" s="4" t="s">
        <v>482</v>
      </c>
      <c r="B17" s="4" t="s">
        <v>419</v>
      </c>
      <c r="C17" s="5" t="n">
        <v>-909257</v>
      </c>
      <c r="D17" s="5" t="n">
        <v>-746372</v>
      </c>
    </row>
    <row r="18" spans="1:4">
      <c r="A18" s="4" t="s">
        <v>483</v>
      </c>
      <c r="B18" s="4" t="s">
        <v>419</v>
      </c>
      <c r="C18" s="5" t="n">
        <v>-1846564</v>
      </c>
      <c r="D18" s="4" t="s">
        <v>66</v>
      </c>
    </row>
    <row r="19" spans="1:4">
      <c r="A19" s="4" t="s">
        <v>484</v>
      </c>
      <c r="B19" s="4" t="s">
        <v>419</v>
      </c>
      <c r="C19" s="4" t="s">
        <v>66</v>
      </c>
      <c r="D19" s="5" t="n">
        <v>2009449</v>
      </c>
    </row>
    <row r="20" spans="1:4">
      <c r="A20" s="4" t="s">
        <v>396</v>
      </c>
    </row>
    <row r="21" spans="1:4">
      <c r="A21" s="3" t="s">
        <v>480</v>
      </c>
    </row>
    <row r="22" spans="1:4">
      <c r="A22" s="4" t="s">
        <v>481</v>
      </c>
      <c r="C22" s="5" t="n">
        <v>267991</v>
      </c>
      <c r="D22" s="5" t="n">
        <v>253930</v>
      </c>
    </row>
    <row r="23" spans="1:4">
      <c r="A23" s="4" t="s">
        <v>482</v>
      </c>
      <c r="C23" s="5" t="n">
        <v>-241932</v>
      </c>
      <c r="D23" s="5" t="n">
        <v>-234947</v>
      </c>
    </row>
    <row r="24" spans="1:4">
      <c r="A24" s="4" t="s">
        <v>483</v>
      </c>
      <c r="C24" s="4" t="s">
        <v>66</v>
      </c>
      <c r="D24" s="4" t="s">
        <v>66</v>
      </c>
    </row>
    <row r="25" spans="1:4">
      <c r="A25" s="4" t="s">
        <v>484</v>
      </c>
      <c r="C25" s="5" t="n">
        <v>26059</v>
      </c>
      <c r="D25" s="5" t="n">
        <v>18983</v>
      </c>
    </row>
    <row r="26" spans="1:4">
      <c r="A26" s="4" t="s">
        <v>398</v>
      </c>
    </row>
    <row r="27" spans="1:4">
      <c r="A27" s="3" t="s">
        <v>480</v>
      </c>
    </row>
    <row r="28" spans="1:4">
      <c r="A28" s="4" t="s">
        <v>481</v>
      </c>
      <c r="B28" s="4" t="s">
        <v>491</v>
      </c>
      <c r="C28" s="5" t="n">
        <v>593193</v>
      </c>
      <c r="D28" s="5" t="n">
        <v>653830</v>
      </c>
    </row>
    <row r="29" spans="1:4">
      <c r="A29" s="4" t="s">
        <v>482</v>
      </c>
      <c r="B29" s="4" t="s">
        <v>491</v>
      </c>
      <c r="C29" s="5" t="n">
        <v>-421129</v>
      </c>
      <c r="D29" s="5" t="n">
        <v>-403961</v>
      </c>
    </row>
    <row r="30" spans="1:4">
      <c r="A30" s="4" t="s">
        <v>483</v>
      </c>
      <c r="B30" s="4" t="s">
        <v>491</v>
      </c>
      <c r="C30" s="5" t="n">
        <v>-172064</v>
      </c>
      <c r="D30" s="4" t="s">
        <v>66</v>
      </c>
    </row>
    <row r="31" spans="1:4">
      <c r="A31" s="4" t="s">
        <v>484</v>
      </c>
      <c r="B31" s="4" t="s">
        <v>491</v>
      </c>
      <c r="C31" s="4" t="s">
        <v>66</v>
      </c>
      <c r="D31" s="5" t="n">
        <v>249869</v>
      </c>
    </row>
    <row r="32" spans="1:4">
      <c r="A32" s="4" t="s">
        <v>492</v>
      </c>
    </row>
    <row r="33" spans="1:4">
      <c r="A33" s="3" t="s">
        <v>480</v>
      </c>
    </row>
    <row r="34" spans="1:4">
      <c r="A34" s="4" t="s">
        <v>481</v>
      </c>
      <c r="B34" s="4" t="s">
        <v>493</v>
      </c>
      <c r="C34" s="5" t="n">
        <v>305694</v>
      </c>
      <c r="D34" s="4" t="s">
        <v>66</v>
      </c>
    </row>
    <row r="35" spans="1:4">
      <c r="A35" s="4" t="s">
        <v>482</v>
      </c>
      <c r="B35" s="4" t="s">
        <v>493</v>
      </c>
      <c r="C35" s="5" t="n">
        <v>-76423</v>
      </c>
      <c r="D35" s="4" t="s">
        <v>66</v>
      </c>
    </row>
    <row r="36" spans="1:4">
      <c r="A36" s="4" t="s">
        <v>483</v>
      </c>
      <c r="B36" s="4" t="s">
        <v>493</v>
      </c>
      <c r="C36" s="4" t="s">
        <v>66</v>
      </c>
      <c r="D36" s="4" t="s">
        <v>66</v>
      </c>
    </row>
    <row r="37" spans="1:4">
      <c r="A37" s="4" t="s">
        <v>484</v>
      </c>
      <c r="B37" s="4" t="s">
        <v>493</v>
      </c>
      <c r="C37" s="6" t="n">
        <v>229271</v>
      </c>
      <c r="D37" s="4" t="s">
        <v>66</v>
      </c>
    </row>
    <row r="38" spans="1:4"/>
    <row r="39" spans="1:4">
      <c r="A39" s="4" t="s">
        <v>419</v>
      </c>
      <c r="B39" s="4" t="s">
        <v>494</v>
      </c>
    </row>
    <row r="40" spans="1:4">
      <c r="A40" s="4" t="s">
        <v>491</v>
      </c>
      <c r="B40" s="4" t="s">
        <v>495</v>
      </c>
    </row>
    <row r="41" spans="1:4">
      <c r="A41" s="4" t="s">
        <v>493</v>
      </c>
      <c r="B41" s="4" t="s">
        <v>496</v>
      </c>
    </row>
  </sheetData>
  <mergeCells count="5">
    <mergeCell ref="A1:B1"/>
    <mergeCell ref="A38:C38"/>
    <mergeCell ref="B39:C39"/>
    <mergeCell ref="B40:C40"/>
    <mergeCell ref="B41:C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7</v>
      </c>
      <c r="B1" s="2" t="s">
        <v>2</v>
      </c>
      <c r="C1" s="2" t="s">
        <v>81</v>
      </c>
    </row>
    <row r="2" spans="1:3">
      <c r="A2" s="3" t="s">
        <v>234</v>
      </c>
    </row>
    <row r="3" spans="1:3">
      <c r="A3" s="5" t="n">
        <v>2017</v>
      </c>
      <c r="B3" s="6" t="n">
        <v>112790</v>
      </c>
    </row>
    <row r="4" spans="1:3">
      <c r="A4" s="5" t="n">
        <v>2018</v>
      </c>
      <c r="B4" s="5" t="n">
        <v>112465</v>
      </c>
    </row>
    <row r="5" spans="1:3">
      <c r="A5" s="5" t="n">
        <v>2019</v>
      </c>
      <c r="B5" s="5" t="n">
        <v>30075</v>
      </c>
    </row>
    <row r="6" spans="1:3">
      <c r="A6" s="4" t="s">
        <v>484</v>
      </c>
      <c r="B6" s="6" t="n">
        <v>255330</v>
      </c>
      <c r="C6" s="6" t="n">
        <v>22783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99</v>
      </c>
      <c r="C1" s="2" t="s">
        <v>2</v>
      </c>
      <c r="D1" s="2" t="s">
        <v>81</v>
      </c>
    </row>
    <row r="2" spans="1:4">
      <c r="A2" s="3" t="s">
        <v>480</v>
      </c>
    </row>
    <row r="3" spans="1:4">
      <c r="A3" s="4" t="s">
        <v>500</v>
      </c>
      <c r="C3" s="6" t="n">
        <v>2992072</v>
      </c>
      <c r="D3" s="6" t="n">
        <v>218020</v>
      </c>
    </row>
    <row r="4" spans="1:4">
      <c r="A4" s="4" t="s">
        <v>501</v>
      </c>
      <c r="C4" s="5" t="n">
        <v>121695</v>
      </c>
    </row>
    <row r="5" spans="1:4">
      <c r="A5" s="4" t="s">
        <v>502</v>
      </c>
      <c r="C5" s="5" t="n">
        <v>308000</v>
      </c>
      <c r="D5" s="6" t="n">
        <v>200000</v>
      </c>
    </row>
    <row r="6" spans="1:4">
      <c r="A6" s="4" t="s">
        <v>503</v>
      </c>
      <c r="C6" s="6" t="n">
        <v>496467</v>
      </c>
    </row>
    <row r="7" spans="1:4">
      <c r="A7" s="4" t="s">
        <v>398</v>
      </c>
    </row>
    <row r="8" spans="1:4">
      <c r="A8" s="3" t="s">
        <v>480</v>
      </c>
    </row>
    <row r="9" spans="1:4">
      <c r="A9" s="4" t="s">
        <v>391</v>
      </c>
      <c r="C9" s="4" t="s">
        <v>392</v>
      </c>
    </row>
    <row r="10" spans="1:4">
      <c r="A10" s="4" t="s">
        <v>503</v>
      </c>
      <c r="C10" s="6" t="n">
        <v>172000</v>
      </c>
    </row>
    <row r="11" spans="1:4">
      <c r="A11" s="4" t="s">
        <v>395</v>
      </c>
    </row>
    <row r="12" spans="1:4">
      <c r="A12" s="3" t="s">
        <v>480</v>
      </c>
    </row>
    <row r="13" spans="1:4">
      <c r="A13" s="4" t="s">
        <v>391</v>
      </c>
      <c r="C13" s="4" t="s">
        <v>394</v>
      </c>
    </row>
    <row r="14" spans="1:4">
      <c r="A14" s="4" t="s">
        <v>503</v>
      </c>
      <c r="C14" s="6" t="n">
        <v>1846000</v>
      </c>
    </row>
    <row r="15" spans="1:4">
      <c r="A15" s="4" t="s">
        <v>504</v>
      </c>
    </row>
    <row r="16" spans="1:4">
      <c r="A16" s="3" t="s">
        <v>480</v>
      </c>
    </row>
    <row r="17" spans="1:4">
      <c r="A17" s="4" t="s">
        <v>500</v>
      </c>
      <c r="B17" s="6" t="n">
        <v>187653</v>
      </c>
      <c r="C17" s="6" t="n">
        <v>187653</v>
      </c>
    </row>
    <row r="18" spans="1:4">
      <c r="A18" s="4" t="s">
        <v>166</v>
      </c>
      <c r="B18" s="5" t="n">
        <v>66500</v>
      </c>
    </row>
    <row r="19" spans="1:4">
      <c r="A19" s="4" t="s">
        <v>501</v>
      </c>
      <c r="B19" s="6" t="n">
        <v>121695</v>
      </c>
    </row>
    <row r="20" spans="1:4">
      <c r="A20" s="4" t="s">
        <v>505</v>
      </c>
      <c r="B20" s="4" t="s">
        <v>506</v>
      </c>
    </row>
    <row r="21" spans="1:4">
      <c r="A21" s="4" t="s">
        <v>507</v>
      </c>
      <c r="B21" s="6" t="n">
        <v>3655</v>
      </c>
    </row>
    <row r="22" spans="1:4">
      <c r="A22" s="4" t="s">
        <v>508</v>
      </c>
      <c r="B22" s="4" t="s">
        <v>448</v>
      </c>
    </row>
    <row r="23" spans="1:4">
      <c r="A23" s="4" t="s">
        <v>509</v>
      </c>
      <c r="B23" s="4" t="s">
        <v>510</v>
      </c>
    </row>
    <row r="24" spans="1:4">
      <c r="A24" s="4" t="s">
        <v>511</v>
      </c>
      <c r="B24" s="4" t="s">
        <v>512</v>
      </c>
    </row>
    <row r="25" spans="1:4">
      <c r="A25" s="4" t="s">
        <v>513</v>
      </c>
      <c r="B25" s="6" t="n">
        <v>129180</v>
      </c>
    </row>
    <row r="26" spans="1:4">
      <c r="A26" s="4" t="s">
        <v>391</v>
      </c>
      <c r="B26" s="4" t="s">
        <v>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514</v>
      </c>
      <c r="C1" s="2" t="s">
        <v>2</v>
      </c>
      <c r="D1" s="2" t="s">
        <v>81</v>
      </c>
    </row>
    <row r="2" spans="1:4">
      <c r="A2" s="3" t="s">
        <v>515</v>
      </c>
    </row>
    <row r="3" spans="1:4">
      <c r="A3" s="4" t="s">
        <v>516</v>
      </c>
      <c r="C3" s="6" t="n">
        <v>6156985</v>
      </c>
      <c r="D3" s="4" t="s">
        <v>66</v>
      </c>
    </row>
    <row r="4" spans="1:4">
      <c r="A4" s="4" t="s">
        <v>517</v>
      </c>
    </row>
    <row r="5" spans="1:4">
      <c r="A5" s="3" t="s">
        <v>515</v>
      </c>
    </row>
    <row r="6" spans="1:4">
      <c r="A6" s="4" t="s">
        <v>516</v>
      </c>
      <c r="B6" s="4" t="s">
        <v>419</v>
      </c>
      <c r="C6" s="5" t="n">
        <v>3156985</v>
      </c>
      <c r="D6" s="4" t="s">
        <v>66</v>
      </c>
    </row>
    <row r="7" spans="1:4">
      <c r="A7" s="4" t="s">
        <v>518</v>
      </c>
    </row>
    <row r="8" spans="1:4">
      <c r="A8" s="3" t="s">
        <v>515</v>
      </c>
    </row>
    <row r="9" spans="1:4">
      <c r="A9" s="4" t="s">
        <v>516</v>
      </c>
      <c r="B9" s="4" t="s">
        <v>491</v>
      </c>
      <c r="C9" s="6" t="n">
        <v>3000000</v>
      </c>
      <c r="D9" s="4" t="s">
        <v>66</v>
      </c>
    </row>
    <row r="10" spans="1:4"/>
    <row r="11" spans="1:4">
      <c r="A11" s="4" t="s">
        <v>419</v>
      </c>
      <c r="B11" s="4" t="s">
        <v>519</v>
      </c>
    </row>
    <row r="12" spans="1:4">
      <c r="A12" s="4" t="s">
        <v>491</v>
      </c>
      <c r="B12" s="4" t="s">
        <v>520</v>
      </c>
    </row>
  </sheetData>
  <mergeCells count="4">
    <mergeCell ref="A1:B1"/>
    <mergeCell ref="A10:C10"/>
    <mergeCell ref="B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4"/>
    <col customWidth="1" max="6" min="6" width="21"/>
  </cols>
  <sheetData>
    <row r="1" spans="1:6">
      <c r="A1" s="1" t="s">
        <v>521</v>
      </c>
      <c r="C1" s="2" t="s">
        <v>1</v>
      </c>
    </row>
    <row r="2" spans="1:6">
      <c r="C2" s="2" t="s">
        <v>32</v>
      </c>
      <c r="D2" s="2" t="s">
        <v>430</v>
      </c>
      <c r="E2" s="2" t="s">
        <v>419</v>
      </c>
      <c r="F2" s="2" t="s">
        <v>33</v>
      </c>
    </row>
    <row r="3" spans="1:6">
      <c r="A3" s="3" t="s">
        <v>522</v>
      </c>
    </row>
    <row r="4" spans="1:6">
      <c r="A4" s="4" t="s">
        <v>523</v>
      </c>
      <c r="C4" s="6" t="n">
        <v>450115</v>
      </c>
    </row>
    <row r="5" spans="1:6">
      <c r="A5" s="4" t="s">
        <v>524</v>
      </c>
      <c r="C5" s="5" t="n">
        <v>149750</v>
      </c>
    </row>
    <row r="6" spans="1:6">
      <c r="A6" s="4" t="s">
        <v>525</v>
      </c>
      <c r="C6" s="5" t="n">
        <v>-63738</v>
      </c>
    </row>
    <row r="7" spans="1:6">
      <c r="A7" s="4" t="s">
        <v>116</v>
      </c>
      <c r="C7" s="5" t="n">
        <v>-38448</v>
      </c>
      <c r="F7" s="6" t="n">
        <v>-214998</v>
      </c>
    </row>
    <row r="8" spans="1:6">
      <c r="A8" s="4" t="s">
        <v>526</v>
      </c>
      <c r="C8" s="5" t="n">
        <v>497679</v>
      </c>
      <c r="F8" s="5" t="n">
        <v>450115</v>
      </c>
    </row>
    <row r="9" spans="1:6">
      <c r="A9" s="4" t="s">
        <v>527</v>
      </c>
    </row>
    <row r="10" spans="1:6">
      <c r="A10" s="3" t="s">
        <v>522</v>
      </c>
    </row>
    <row r="11" spans="1:6">
      <c r="A11" s="4" t="s">
        <v>523</v>
      </c>
      <c r="B11" s="4" t="s">
        <v>419</v>
      </c>
      <c r="C11" s="4" t="s">
        <v>66</v>
      </c>
    </row>
    <row r="12" spans="1:6">
      <c r="A12" s="4" t="s">
        <v>524</v>
      </c>
      <c r="C12" s="5" t="n">
        <v>149750</v>
      </c>
      <c r="D12" s="9" t="n">
        <v>1000000</v>
      </c>
    </row>
    <row r="13" spans="1:6">
      <c r="A13" s="4" t="s">
        <v>525</v>
      </c>
      <c r="B13" s="4" t="s">
        <v>419</v>
      </c>
      <c r="C13" s="5" t="n">
        <v>-16968</v>
      </c>
    </row>
    <row r="14" spans="1:6">
      <c r="A14" s="4" t="s">
        <v>116</v>
      </c>
      <c r="B14" s="4" t="s">
        <v>419</v>
      </c>
      <c r="C14" s="4" t="s">
        <v>66</v>
      </c>
    </row>
    <row r="15" spans="1:6">
      <c r="A15" s="4" t="s">
        <v>526</v>
      </c>
      <c r="B15" s="4" t="s">
        <v>419</v>
      </c>
      <c r="C15" s="5" t="n">
        <v>132782</v>
      </c>
      <c r="F15" s="4" t="s">
        <v>66</v>
      </c>
    </row>
    <row r="16" spans="1:6">
      <c r="A16" s="4" t="s">
        <v>528</v>
      </c>
    </row>
    <row r="17" spans="1:6">
      <c r="A17" s="3" t="s">
        <v>522</v>
      </c>
    </row>
    <row r="18" spans="1:6">
      <c r="A18" s="4" t="s">
        <v>523</v>
      </c>
      <c r="B18" s="4" t="s">
        <v>491</v>
      </c>
      <c r="C18" s="5" t="n">
        <v>450115</v>
      </c>
    </row>
    <row r="19" spans="1:6">
      <c r="A19" s="4" t="s">
        <v>524</v>
      </c>
      <c r="B19" s="4" t="s">
        <v>491</v>
      </c>
      <c r="C19" s="4" t="s">
        <v>66</v>
      </c>
    </row>
    <row r="20" spans="1:6">
      <c r="A20" s="4" t="s">
        <v>525</v>
      </c>
      <c r="B20" s="4" t="s">
        <v>491</v>
      </c>
      <c r="C20" s="5" t="n">
        <v>-46770</v>
      </c>
    </row>
    <row r="21" spans="1:6">
      <c r="A21" s="4" t="s">
        <v>116</v>
      </c>
      <c r="B21" s="4" t="s">
        <v>491</v>
      </c>
      <c r="C21" s="5" t="n">
        <v>-38448</v>
      </c>
    </row>
    <row r="22" spans="1:6">
      <c r="A22" s="4" t="s">
        <v>526</v>
      </c>
      <c r="B22" s="4" t="s">
        <v>491</v>
      </c>
      <c r="C22" s="5" t="n">
        <v>364897</v>
      </c>
      <c r="F22" s="5" t="n">
        <v>450115</v>
      </c>
    </row>
    <row r="23" spans="1:6">
      <c r="A23" s="4" t="s">
        <v>529</v>
      </c>
    </row>
    <row r="24" spans="1:6">
      <c r="A24" s="3" t="s">
        <v>522</v>
      </c>
    </row>
    <row r="25" spans="1:6">
      <c r="A25" s="4" t="s">
        <v>523</v>
      </c>
      <c r="B25" s="4" t="s">
        <v>493</v>
      </c>
      <c r="C25" s="4" t="s">
        <v>66</v>
      </c>
    </row>
    <row r="26" spans="1:6">
      <c r="A26" s="4" t="s">
        <v>524</v>
      </c>
      <c r="B26" s="4" t="s">
        <v>493</v>
      </c>
      <c r="C26" s="4" t="s">
        <v>66</v>
      </c>
    </row>
    <row r="27" spans="1:6">
      <c r="A27" s="4" t="s">
        <v>525</v>
      </c>
      <c r="B27" s="4" t="s">
        <v>493</v>
      </c>
      <c r="C27" s="4" t="s">
        <v>66</v>
      </c>
    </row>
    <row r="28" spans="1:6">
      <c r="A28" s="4" t="s">
        <v>116</v>
      </c>
      <c r="B28" s="4" t="s">
        <v>493</v>
      </c>
      <c r="C28" s="4" t="s">
        <v>66</v>
      </c>
    </row>
    <row r="29" spans="1:6">
      <c r="A29" s="4" t="s">
        <v>526</v>
      </c>
      <c r="B29" s="4" t="s">
        <v>493</v>
      </c>
      <c r="C29" s="4" t="s">
        <v>66</v>
      </c>
      <c r="F29" s="4" t="s">
        <v>66</v>
      </c>
    </row>
    <row r="30" spans="1:6"/>
    <row r="31" spans="1:6">
      <c r="A31" s="4" t="s">
        <v>419</v>
      </c>
      <c r="B31" s="4" t="s">
        <v>530</v>
      </c>
    </row>
    <row r="32" spans="1:6">
      <c r="A32" s="4" t="s">
        <v>491</v>
      </c>
      <c r="B32" s="4" t="s">
        <v>531</v>
      </c>
    </row>
    <row r="33" spans="1:6">
      <c r="A33" s="4" t="s">
        <v>493</v>
      </c>
      <c r="B33" s="4" t="s">
        <v>532</v>
      </c>
    </row>
  </sheetData>
  <mergeCells count="33">
    <mergeCell ref="A1:B2"/>
    <mergeCell ref="C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E30"/>
    <mergeCell ref="B31:E31"/>
    <mergeCell ref="B32:E32"/>
    <mergeCell ref="B33:E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37"/>
    <col customWidth="1" max="6" min="6" width="21"/>
    <col customWidth="1" max="7" min="7" width="21"/>
    <col customWidth="1" max="8" min="8" width="21"/>
    <col customWidth="1" max="9" min="9" width="4"/>
    <col customWidth="1" max="10" min="10" width="21"/>
    <col customWidth="1" max="11" min="11" width="14"/>
    <col customWidth="1" max="12" min="12" width="21"/>
    <col customWidth="1" max="13" min="13" width="21"/>
  </cols>
  <sheetData>
    <row r="1" spans="1:13">
      <c r="A1" s="1" t="s">
        <v>533</v>
      </c>
      <c r="C1" s="2" t="s">
        <v>534</v>
      </c>
      <c r="D1" s="2" t="s">
        <v>535</v>
      </c>
      <c r="E1" s="2" t="s">
        <v>536</v>
      </c>
      <c r="F1" s="2" t="s">
        <v>537</v>
      </c>
      <c r="G1" s="2" t="s">
        <v>32</v>
      </c>
      <c r="H1" s="2" t="s">
        <v>430</v>
      </c>
      <c r="I1" s="2" t="s">
        <v>493</v>
      </c>
      <c r="J1" s="2" t="s">
        <v>33</v>
      </c>
      <c r="K1" s="2" t="s">
        <v>538</v>
      </c>
      <c r="L1" s="2" t="s">
        <v>539</v>
      </c>
      <c r="M1" s="2" t="s">
        <v>540</v>
      </c>
    </row>
    <row r="2" spans="1:13">
      <c r="A2" s="3" t="s">
        <v>515</v>
      </c>
    </row>
    <row r="3" spans="1:13">
      <c r="A3" s="4" t="s">
        <v>541</v>
      </c>
      <c r="G3" s="6" t="n">
        <v>6156985</v>
      </c>
      <c r="J3" s="4" t="s">
        <v>66</v>
      </c>
    </row>
    <row r="4" spans="1:13">
      <c r="A4" s="4" t="s">
        <v>542</v>
      </c>
      <c r="F4" s="6" t="n">
        <v>10000000</v>
      </c>
      <c r="G4" s="5" t="n">
        <v>10000000</v>
      </c>
    </row>
    <row r="5" spans="1:13">
      <c r="A5" s="4" t="s">
        <v>47</v>
      </c>
      <c r="G5" s="5" t="n">
        <v>6654664</v>
      </c>
      <c r="J5" s="5" t="n">
        <v>450115</v>
      </c>
    </row>
    <row r="6" spans="1:13">
      <c r="A6" s="4" t="s">
        <v>543</v>
      </c>
      <c r="G6" s="5" t="n">
        <v>149750</v>
      </c>
    </row>
    <row r="7" spans="1:13">
      <c r="A7" s="4" t="s">
        <v>116</v>
      </c>
      <c r="G7" s="6" t="n">
        <v>38448</v>
      </c>
      <c r="J7" s="6" t="n">
        <v>214998</v>
      </c>
    </row>
    <row r="8" spans="1:13">
      <c r="A8" s="4" t="s">
        <v>529</v>
      </c>
    </row>
    <row r="9" spans="1:13">
      <c r="A9" s="3" t="s">
        <v>515</v>
      </c>
    </row>
    <row r="10" spans="1:13">
      <c r="A10" s="4" t="s">
        <v>544</v>
      </c>
      <c r="G10" s="4" t="s">
        <v>448</v>
      </c>
      <c r="J10" s="4" t="s">
        <v>448</v>
      </c>
    </row>
    <row r="11" spans="1:13">
      <c r="A11" s="4" t="s">
        <v>543</v>
      </c>
      <c r="B11" s="4" t="s">
        <v>419</v>
      </c>
      <c r="G11" s="4" t="s">
        <v>66</v>
      </c>
    </row>
    <row r="12" spans="1:13">
      <c r="A12" s="4" t="s">
        <v>116</v>
      </c>
      <c r="B12" s="4" t="s">
        <v>419</v>
      </c>
      <c r="G12" s="4" t="s">
        <v>66</v>
      </c>
    </row>
    <row r="13" spans="1:13">
      <c r="A13" s="4" t="s">
        <v>528</v>
      </c>
    </row>
    <row r="14" spans="1:13">
      <c r="A14" s="3" t="s">
        <v>515</v>
      </c>
    </row>
    <row r="15" spans="1:13">
      <c r="A15" s="4" t="s">
        <v>544</v>
      </c>
      <c r="G15" s="4" t="s">
        <v>545</v>
      </c>
      <c r="J15" s="4" t="s">
        <v>545</v>
      </c>
    </row>
    <row r="16" spans="1:13">
      <c r="A16" s="4" t="s">
        <v>543</v>
      </c>
      <c r="B16" s="4" t="s">
        <v>491</v>
      </c>
      <c r="G16" s="4" t="s">
        <v>66</v>
      </c>
    </row>
    <row r="17" spans="1:13">
      <c r="A17" s="4" t="s">
        <v>116</v>
      </c>
      <c r="B17" s="4" t="s">
        <v>491</v>
      </c>
      <c r="G17" s="6" t="n">
        <v>38448</v>
      </c>
    </row>
    <row r="18" spans="1:13">
      <c r="A18" s="4" t="s">
        <v>527</v>
      </c>
    </row>
    <row r="19" spans="1:13">
      <c r="A19" s="3" t="s">
        <v>515</v>
      </c>
    </row>
    <row r="20" spans="1:13">
      <c r="A20" s="4" t="s">
        <v>544</v>
      </c>
      <c r="G20" s="4" t="s">
        <v>512</v>
      </c>
    </row>
    <row r="21" spans="1:13">
      <c r="A21" s="4" t="s">
        <v>543</v>
      </c>
      <c r="G21" s="6" t="n">
        <v>149750</v>
      </c>
      <c r="H21" s="9" t="n">
        <v>1000000</v>
      </c>
    </row>
    <row r="22" spans="1:13">
      <c r="A22" s="4" t="s">
        <v>116</v>
      </c>
      <c r="B22" s="4" t="s">
        <v>493</v>
      </c>
      <c r="G22" s="4" t="s">
        <v>66</v>
      </c>
    </row>
    <row r="23" spans="1:13">
      <c r="A23" s="4" t="s">
        <v>517</v>
      </c>
    </row>
    <row r="24" spans="1:13">
      <c r="A24" s="3" t="s">
        <v>515</v>
      </c>
    </row>
    <row r="25" spans="1:13">
      <c r="A25" s="4" t="s">
        <v>541</v>
      </c>
      <c r="B25" s="4" t="s">
        <v>546</v>
      </c>
      <c r="G25" s="5" t="n">
        <v>3156985</v>
      </c>
      <c r="J25" s="4" t="s">
        <v>66</v>
      </c>
    </row>
    <row r="26" spans="1:13">
      <c r="A26" s="4" t="s">
        <v>547</v>
      </c>
    </row>
    <row r="27" spans="1:13">
      <c r="A27" s="3" t="s">
        <v>515</v>
      </c>
    </row>
    <row r="28" spans="1:13">
      <c r="A28" s="4" t="s">
        <v>544</v>
      </c>
      <c r="C28" s="4" t="s">
        <v>548</v>
      </c>
      <c r="D28" s="4" t="s">
        <v>548</v>
      </c>
    </row>
    <row r="29" spans="1:13">
      <c r="A29" s="4" t="s">
        <v>543</v>
      </c>
      <c r="C29" s="6" t="n">
        <v>584000</v>
      </c>
      <c r="D29" s="9" t="n">
        <v>3900000</v>
      </c>
    </row>
    <row r="30" spans="1:13">
      <c r="A30" s="4" t="s">
        <v>518</v>
      </c>
    </row>
    <row r="31" spans="1:13">
      <c r="A31" s="3" t="s">
        <v>515</v>
      </c>
    </row>
    <row r="32" spans="1:13">
      <c r="A32" s="4" t="s">
        <v>541</v>
      </c>
      <c r="B32" s="4" t="s">
        <v>549</v>
      </c>
      <c r="G32" s="6" t="n">
        <v>3000000</v>
      </c>
      <c r="J32" s="4" t="s">
        <v>66</v>
      </c>
    </row>
    <row r="33" spans="1:13">
      <c r="A33" s="4" t="s">
        <v>550</v>
      </c>
    </row>
    <row r="34" spans="1:13">
      <c r="A34" s="3" t="s">
        <v>515</v>
      </c>
    </row>
    <row r="35" spans="1:13">
      <c r="A35" s="4" t="s">
        <v>551</v>
      </c>
      <c r="L35" s="6" t="n">
        <v>2700000</v>
      </c>
      <c r="M35" s="9" t="n">
        <v>18000000</v>
      </c>
    </row>
    <row r="36" spans="1:13">
      <c r="A36" s="4" t="s">
        <v>552</v>
      </c>
    </row>
    <row r="37" spans="1:13">
      <c r="A37" s="3" t="s">
        <v>515</v>
      </c>
    </row>
    <row r="38" spans="1:13">
      <c r="A38" s="4" t="s">
        <v>544</v>
      </c>
      <c r="K38" s="4" t="s">
        <v>548</v>
      </c>
    </row>
    <row r="39" spans="1:13">
      <c r="A39" s="4" t="s">
        <v>553</v>
      </c>
    </row>
    <row r="40" spans="1:13">
      <c r="A40" s="3" t="s">
        <v>515</v>
      </c>
    </row>
    <row r="41" spans="1:13">
      <c r="A41" s="4" t="s">
        <v>554</v>
      </c>
      <c r="E41" s="5" t="n">
        <v>8566271</v>
      </c>
    </row>
    <row r="42" spans="1:13">
      <c r="A42" s="4" t="s">
        <v>544</v>
      </c>
      <c r="E42" s="4" t="s">
        <v>555</v>
      </c>
    </row>
    <row r="43" spans="1:13">
      <c r="A43" s="4" t="s">
        <v>542</v>
      </c>
      <c r="E43" s="6" t="n">
        <v>3000000</v>
      </c>
    </row>
    <row r="44" spans="1:13">
      <c r="A44" s="4" t="s">
        <v>556</v>
      </c>
      <c r="E44" s="13" t="n">
        <v>0.02548</v>
      </c>
    </row>
    <row r="45" spans="1:13">
      <c r="A45" s="4" t="s">
        <v>557</v>
      </c>
      <c r="E45" s="4" t="s">
        <v>558</v>
      </c>
    </row>
    <row r="46" spans="1:13">
      <c r="A46" s="4" t="s">
        <v>559</v>
      </c>
      <c r="E46" s="13" t="n">
        <v>0.42467</v>
      </c>
    </row>
    <row r="47" spans="1:13"/>
    <row r="48" spans="1:13">
      <c r="A48" s="4" t="s">
        <v>419</v>
      </c>
      <c r="B48" s="4" t="s">
        <v>532</v>
      </c>
    </row>
    <row r="49" spans="1:13">
      <c r="A49" s="4" t="s">
        <v>491</v>
      </c>
      <c r="B49" s="4" t="s">
        <v>531</v>
      </c>
    </row>
    <row r="50" spans="1:13">
      <c r="A50" s="4" t="s">
        <v>493</v>
      </c>
      <c r="B50" s="4" t="s">
        <v>530</v>
      </c>
    </row>
    <row r="51" spans="1:13">
      <c r="A51" s="4" t="s">
        <v>546</v>
      </c>
      <c r="B51" s="4" t="s">
        <v>519</v>
      </c>
    </row>
    <row r="52" spans="1:13">
      <c r="A52" s="4" t="s">
        <v>549</v>
      </c>
      <c r="B52" s="4" t="s">
        <v>520</v>
      </c>
    </row>
  </sheetData>
  <mergeCells count="52">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A47:L47"/>
    <mergeCell ref="B48:L48"/>
    <mergeCell ref="B49:L49"/>
    <mergeCell ref="B50:L50"/>
    <mergeCell ref="B51:L51"/>
    <mergeCell ref="B52:L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0</v>
      </c>
      <c r="B1" s="2" t="s">
        <v>561</v>
      </c>
      <c r="C1" s="2" t="s">
        <v>407</v>
      </c>
      <c r="D1" s="2" t="s">
        <v>562</v>
      </c>
      <c r="E1" s="2" t="s">
        <v>563</v>
      </c>
      <c r="F1" s="2" t="s">
        <v>408</v>
      </c>
      <c r="G1" s="2" t="s">
        <v>409</v>
      </c>
      <c r="H1" s="2" t="s">
        <v>410</v>
      </c>
      <c r="I1" s="2" t="s">
        <v>2</v>
      </c>
    </row>
    <row r="2" spans="1:9">
      <c r="A2" s="3" t="s">
        <v>564</v>
      </c>
    </row>
    <row r="3" spans="1:9">
      <c r="A3" s="4" t="s">
        <v>565</v>
      </c>
      <c r="I3" s="6" t="n">
        <v>-266692</v>
      </c>
    </row>
    <row r="4" spans="1:9">
      <c r="A4" s="4" t="s">
        <v>412</v>
      </c>
      <c r="H4" s="6" t="n">
        <v>10000000</v>
      </c>
      <c r="I4" s="6" t="n">
        <v>10000000</v>
      </c>
    </row>
    <row r="5" spans="1:9">
      <c r="A5" s="4" t="s">
        <v>566</v>
      </c>
      <c r="I5" s="8" t="n">
        <v>2.2</v>
      </c>
    </row>
    <row r="6" spans="1:9">
      <c r="A6" s="4" t="s">
        <v>567</v>
      </c>
    </row>
    <row r="7" spans="1:9">
      <c r="A7" s="3" t="s">
        <v>564</v>
      </c>
    </row>
    <row r="8" spans="1:9">
      <c r="A8" s="4" t="s">
        <v>568</v>
      </c>
      <c r="H8" s="8" t="n">
        <v>2.2</v>
      </c>
    </row>
    <row r="9" spans="1:9">
      <c r="A9" s="4" t="s">
        <v>412</v>
      </c>
      <c r="H9" s="6" t="n">
        <v>10000000</v>
      </c>
    </row>
    <row r="10" spans="1:9">
      <c r="A10" s="4" t="s">
        <v>156</v>
      </c>
      <c r="H10" s="5" t="n">
        <v>4545455</v>
      </c>
    </row>
    <row r="11" spans="1:9">
      <c r="A11" s="4" t="s">
        <v>569</v>
      </c>
      <c r="H11" s="5" t="n">
        <v>1818182</v>
      </c>
    </row>
    <row r="12" spans="1:9">
      <c r="A12" s="4" t="s">
        <v>566</v>
      </c>
      <c r="H12" s="8" t="n">
        <v>2.75</v>
      </c>
    </row>
    <row r="13" spans="1:9">
      <c r="A13" s="4" t="s">
        <v>570</v>
      </c>
    </row>
    <row r="14" spans="1:9">
      <c r="A14" s="3" t="s">
        <v>564</v>
      </c>
    </row>
    <row r="15" spans="1:9">
      <c r="A15" s="4" t="s">
        <v>571</v>
      </c>
      <c r="E15" s="5" t="n">
        <v>2272727</v>
      </c>
    </row>
    <row r="16" spans="1:9">
      <c r="A16" s="4" t="s">
        <v>568</v>
      </c>
      <c r="E16" s="8" t="n">
        <v>1.76</v>
      </c>
    </row>
    <row r="17" spans="1:9">
      <c r="A17" s="4" t="s">
        <v>565</v>
      </c>
      <c r="E17" s="6" t="n">
        <v>4000000</v>
      </c>
    </row>
    <row r="18" spans="1:9">
      <c r="A18" s="4" t="s">
        <v>412</v>
      </c>
      <c r="G18" s="6" t="n">
        <v>4000000</v>
      </c>
    </row>
    <row r="19" spans="1:9">
      <c r="A19" s="4" t="s">
        <v>156</v>
      </c>
      <c r="G19" s="5" t="n">
        <v>2272727</v>
      </c>
    </row>
    <row r="20" spans="1:9">
      <c r="A20" s="4" t="s">
        <v>572</v>
      </c>
    </row>
    <row r="21" spans="1:9">
      <c r="A21" s="3" t="s">
        <v>564</v>
      </c>
    </row>
    <row r="22" spans="1:9">
      <c r="A22" s="4" t="s">
        <v>571</v>
      </c>
      <c r="D22" s="5" t="n">
        <v>2272727</v>
      </c>
    </row>
    <row r="23" spans="1:9">
      <c r="A23" s="4" t="s">
        <v>568</v>
      </c>
      <c r="D23" s="8" t="n">
        <v>1.76</v>
      </c>
    </row>
    <row r="24" spans="1:9">
      <c r="A24" s="4" t="s">
        <v>565</v>
      </c>
      <c r="D24" s="6" t="n">
        <v>4000000</v>
      </c>
    </row>
    <row r="25" spans="1:9">
      <c r="A25" s="4" t="s">
        <v>412</v>
      </c>
      <c r="C25" s="6" t="n">
        <v>4000000</v>
      </c>
    </row>
    <row r="26" spans="1:9">
      <c r="A26" s="4" t="s">
        <v>156</v>
      </c>
      <c r="C26" s="5" t="n">
        <v>2272727</v>
      </c>
    </row>
    <row r="27" spans="1:9">
      <c r="A27" s="4" t="s">
        <v>573</v>
      </c>
    </row>
    <row r="28" spans="1:9">
      <c r="A28" s="3" t="s">
        <v>564</v>
      </c>
    </row>
    <row r="29" spans="1:9">
      <c r="A29" s="4" t="s">
        <v>571</v>
      </c>
      <c r="B29" s="5" t="n">
        <v>1136365</v>
      </c>
    </row>
    <row r="30" spans="1:9">
      <c r="A30" s="4" t="s">
        <v>568</v>
      </c>
      <c r="B30" s="8" t="n">
        <v>1.76</v>
      </c>
    </row>
    <row r="31" spans="1:9">
      <c r="A31" s="4" t="s">
        <v>565</v>
      </c>
      <c r="B31" s="6" t="n">
        <v>2000000</v>
      </c>
    </row>
    <row r="32" spans="1:9">
      <c r="A32" s="4" t="s">
        <v>412</v>
      </c>
      <c r="F32" s="6" t="n">
        <v>2000000</v>
      </c>
    </row>
    <row r="33" spans="1:9">
      <c r="A33" s="4" t="s">
        <v>156</v>
      </c>
      <c r="F33" s="5" t="n">
        <v>11363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74</v>
      </c>
      <c r="B1" s="2" t="s">
        <v>1</v>
      </c>
    </row>
    <row r="2" spans="1:3">
      <c r="B2" s="2" t="s">
        <v>2</v>
      </c>
      <c r="C2" s="2" t="s">
        <v>81</v>
      </c>
    </row>
    <row r="3" spans="1:3">
      <c r="A3" s="3" t="s">
        <v>575</v>
      </c>
    </row>
    <row r="4" spans="1:3">
      <c r="A4" s="4" t="s">
        <v>576</v>
      </c>
      <c r="B4" s="4" t="s">
        <v>577</v>
      </c>
      <c r="C4" s="4" t="s">
        <v>578</v>
      </c>
    </row>
    <row r="5" spans="1:3">
      <c r="A5" s="4" t="s">
        <v>579</v>
      </c>
      <c r="B5" s="4" t="s">
        <v>580</v>
      </c>
      <c r="C5" s="4" t="s">
        <v>581</v>
      </c>
    </row>
    <row r="6" spans="1:3">
      <c r="A6" s="4" t="s">
        <v>582</v>
      </c>
      <c r="B6" s="4" t="s">
        <v>583</v>
      </c>
      <c r="C6" s="4" t="s">
        <v>584</v>
      </c>
    </row>
    <row r="7" spans="1:3">
      <c r="A7" s="4" t="s">
        <v>585</v>
      </c>
      <c r="B7" s="4" t="s">
        <v>586</v>
      </c>
      <c r="C7" s="4" t="s">
        <v>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81</v>
      </c>
    </row>
    <row r="2" spans="1:3">
      <c r="A2" s="14" t="n">
        <v>1</v>
      </c>
    </row>
    <row r="3" spans="1:3">
      <c r="A3" s="3" t="s">
        <v>588</v>
      </c>
    </row>
    <row r="4" spans="1:3">
      <c r="A4" s="4" t="s">
        <v>589</v>
      </c>
      <c r="B4" s="4" t="s">
        <v>66</v>
      </c>
      <c r="C4" s="4" t="s">
        <v>66</v>
      </c>
    </row>
    <row r="5" spans="1:3">
      <c r="A5" s="14" t="n">
        <v>2</v>
      </c>
    </row>
    <row r="6" spans="1:3">
      <c r="A6" s="3" t="s">
        <v>588</v>
      </c>
    </row>
    <row r="7" spans="1:3">
      <c r="A7" s="4" t="s">
        <v>589</v>
      </c>
      <c r="B7" s="4" t="s">
        <v>66</v>
      </c>
      <c r="C7" s="4" t="s">
        <v>66</v>
      </c>
    </row>
    <row r="8" spans="1:3">
      <c r="A8" s="14" t="n">
        <v>3</v>
      </c>
    </row>
    <row r="9" spans="1:3">
      <c r="A9" s="3" t="s">
        <v>588</v>
      </c>
    </row>
    <row r="10" spans="1:3">
      <c r="A10" s="4" t="s">
        <v>589</v>
      </c>
      <c r="B10" s="5" t="n">
        <v>70785</v>
      </c>
      <c r="C10" s="5" t="n">
        <v>395217</v>
      </c>
    </row>
    <row r="11" spans="1:3">
      <c r="A11" s="4" t="s">
        <v>590</v>
      </c>
    </row>
    <row r="12" spans="1:3">
      <c r="A12" s="3" t="s">
        <v>588</v>
      </c>
    </row>
    <row r="13" spans="1:3">
      <c r="A13" s="4" t="s">
        <v>589</v>
      </c>
      <c r="B13" s="6" t="n">
        <v>70785</v>
      </c>
      <c r="C13" s="6" t="n">
        <v>395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37"/>
    <col customWidth="1" max="7" min="7" width="36"/>
    <col customWidth="1" max="8" min="8" width="26"/>
    <col customWidth="1" max="9" min="9" width="13"/>
  </cols>
  <sheetData>
    <row r="1" spans="1:9">
      <c r="A1" s="1" t="s">
        <v>133</v>
      </c>
      <c r="B1" s="2" t="s">
        <v>78</v>
      </c>
      <c r="C1" s="2" t="s">
        <v>134</v>
      </c>
      <c r="D1" s="2" t="s">
        <v>135</v>
      </c>
      <c r="E1" s="2" t="s">
        <v>136</v>
      </c>
      <c r="F1" s="2" t="s">
        <v>137</v>
      </c>
      <c r="G1" s="2" t="s">
        <v>138</v>
      </c>
      <c r="H1" s="2" t="s">
        <v>139</v>
      </c>
      <c r="I1" s="2" t="s">
        <v>140</v>
      </c>
    </row>
    <row r="2" spans="1:9">
      <c r="A2" s="4" t="s">
        <v>141</v>
      </c>
      <c r="B2" s="6" t="n">
        <v>7365</v>
      </c>
      <c r="C2" s="6" t="n">
        <v>23794</v>
      </c>
      <c r="D2" s="6" t="n">
        <v>96347272</v>
      </c>
      <c r="E2" s="6" t="n">
        <v>-78356567</v>
      </c>
      <c r="F2" s="6" t="n">
        <v>-66032</v>
      </c>
      <c r="G2" s="6" t="n">
        <v>17955832</v>
      </c>
      <c r="H2" s="6" t="n">
        <v>-1982119</v>
      </c>
      <c r="I2" s="6" t="n">
        <v>15973713</v>
      </c>
    </row>
    <row r="3" spans="1:9">
      <c r="A3" s="4" t="s">
        <v>142</v>
      </c>
      <c r="B3" s="5" t="n">
        <v>7365283</v>
      </c>
      <c r="C3" s="5" t="n">
        <v>23793702</v>
      </c>
    </row>
    <row r="4" spans="1:9">
      <c r="A4" s="3" t="s">
        <v>143</v>
      </c>
    </row>
    <row r="5" spans="1:9">
      <c r="A5" s="4" t="s">
        <v>144</v>
      </c>
      <c r="C5" s="6" t="n">
        <v>121</v>
      </c>
      <c r="D5" s="5" t="n">
        <v>640494</v>
      </c>
      <c r="G5" s="5" t="n">
        <v>640615</v>
      </c>
      <c r="I5" s="5" t="n">
        <v>640615</v>
      </c>
    </row>
    <row r="6" spans="1:9">
      <c r="A6" s="4" t="s">
        <v>145</v>
      </c>
      <c r="C6" s="5" t="n">
        <v>120755</v>
      </c>
    </row>
    <row r="7" spans="1:9">
      <c r="A7" s="4" t="s">
        <v>146</v>
      </c>
      <c r="C7" s="6" t="n">
        <v>221</v>
      </c>
      <c r="D7" s="5" t="n">
        <v>524779</v>
      </c>
      <c r="G7" s="5" t="n">
        <v>525000</v>
      </c>
      <c r="I7" s="5" t="n">
        <v>525000</v>
      </c>
    </row>
    <row r="8" spans="1:9">
      <c r="A8" s="4" t="s">
        <v>147</v>
      </c>
      <c r="C8" s="5" t="n">
        <v>221185</v>
      </c>
    </row>
    <row r="9" spans="1:9">
      <c r="A9" s="4" t="s">
        <v>148</v>
      </c>
      <c r="B9" s="6" t="n">
        <v>-110</v>
      </c>
      <c r="C9" s="6" t="n">
        <v>110</v>
      </c>
    </row>
    <row r="10" spans="1:9">
      <c r="A10" s="4" t="s">
        <v>149</v>
      </c>
      <c r="B10" s="5" t="n">
        <v>-110286</v>
      </c>
      <c r="C10" s="5" t="n">
        <v>110286</v>
      </c>
    </row>
    <row r="11" spans="1:9">
      <c r="A11" s="4" t="s">
        <v>150</v>
      </c>
      <c r="C11" s="6" t="n">
        <v>3</v>
      </c>
      <c r="D11" s="5" t="n">
        <v>-3</v>
      </c>
    </row>
    <row r="12" spans="1:9">
      <c r="A12" s="4" t="s">
        <v>151</v>
      </c>
      <c r="C12" s="5" t="n">
        <v>3181</v>
      </c>
    </row>
    <row r="13" spans="1:9">
      <c r="A13" s="4" t="s">
        <v>120</v>
      </c>
      <c r="E13" s="5" t="n">
        <v>-8101273</v>
      </c>
      <c r="G13" s="5" t="n">
        <v>-8101273</v>
      </c>
      <c r="H13" s="5" t="n">
        <v>-439648</v>
      </c>
      <c r="I13" s="5" t="n">
        <v>-8540921</v>
      </c>
    </row>
    <row r="14" spans="1:9">
      <c r="A14" s="4" t="s">
        <v>152</v>
      </c>
      <c r="F14" s="5" t="n">
        <v>-348878</v>
      </c>
      <c r="G14" s="5" t="n">
        <v>-348878</v>
      </c>
      <c r="H14" s="5" t="n">
        <v>33736</v>
      </c>
      <c r="I14" s="5" t="n">
        <v>-315142</v>
      </c>
    </row>
    <row r="15" spans="1:9">
      <c r="A15" s="4" t="s">
        <v>153</v>
      </c>
      <c r="B15" s="6" t="n">
        <v>7255</v>
      </c>
      <c r="C15" s="6" t="n">
        <v>24249</v>
      </c>
      <c r="D15" s="5" t="n">
        <v>97512542</v>
      </c>
      <c r="E15" s="5" t="n">
        <v>-86457840</v>
      </c>
      <c r="F15" s="5" t="n">
        <v>-414910</v>
      </c>
      <c r="G15" s="5" t="n">
        <v>10671296</v>
      </c>
      <c r="H15" s="5" t="n">
        <v>-2388031</v>
      </c>
      <c r="I15" s="5" t="n">
        <v>8283265</v>
      </c>
    </row>
    <row r="16" spans="1:9">
      <c r="A16" s="4" t="s">
        <v>154</v>
      </c>
      <c r="B16" s="5" t="n">
        <v>7254997</v>
      </c>
      <c r="C16" s="5" t="n">
        <v>24249109</v>
      </c>
    </row>
    <row r="17" spans="1:9">
      <c r="A17" s="3" t="s">
        <v>143</v>
      </c>
    </row>
    <row r="18" spans="1:9">
      <c r="A18" s="4" t="s">
        <v>144</v>
      </c>
      <c r="C18" s="6" t="n">
        <v>25</v>
      </c>
      <c r="D18" s="5" t="n">
        <v>319693</v>
      </c>
      <c r="G18" s="5" t="n">
        <v>319718</v>
      </c>
      <c r="I18" s="5" t="n">
        <v>319718</v>
      </c>
    </row>
    <row r="19" spans="1:9">
      <c r="A19" s="4" t="s">
        <v>145</v>
      </c>
      <c r="C19" s="5" t="n">
        <v>25000</v>
      </c>
    </row>
    <row r="20" spans="1:9">
      <c r="A20" s="4" t="s">
        <v>155</v>
      </c>
      <c r="C20" s="6" t="n">
        <v>5681</v>
      </c>
      <c r="D20" s="5" t="n">
        <v>9994319</v>
      </c>
      <c r="G20" s="5" t="n">
        <v>10000000</v>
      </c>
      <c r="I20" s="5" t="n">
        <v>10000000</v>
      </c>
    </row>
    <row r="21" spans="1:9">
      <c r="A21" s="4" t="s">
        <v>156</v>
      </c>
      <c r="C21" s="5" t="n">
        <v>5681819</v>
      </c>
    </row>
    <row r="22" spans="1:9">
      <c r="A22" s="4" t="s">
        <v>157</v>
      </c>
      <c r="C22" s="6" t="n">
        <v>4545</v>
      </c>
      <c r="D22" s="5" t="n">
        <v>9270665</v>
      </c>
      <c r="G22" s="5" t="n">
        <v>9275210</v>
      </c>
      <c r="I22" s="5" t="n">
        <v>9275210</v>
      </c>
    </row>
    <row r="23" spans="1:9">
      <c r="A23" s="4" t="s">
        <v>158</v>
      </c>
      <c r="C23" s="5" t="n">
        <v>4545455</v>
      </c>
    </row>
    <row r="24" spans="1:9">
      <c r="A24" s="4" t="s">
        <v>159</v>
      </c>
      <c r="D24" s="5" t="n">
        <v>724790</v>
      </c>
      <c r="G24" s="5" t="n">
        <v>724790</v>
      </c>
      <c r="I24" s="5" t="n">
        <v>724790</v>
      </c>
    </row>
    <row r="25" spans="1:9">
      <c r="A25" s="4" t="s">
        <v>160</v>
      </c>
      <c r="D25" s="5" t="n">
        <v>-411223</v>
      </c>
      <c r="G25" s="5" t="n">
        <v>-411223</v>
      </c>
      <c r="I25" s="5" t="n">
        <v>-411223</v>
      </c>
    </row>
    <row r="26" spans="1:9">
      <c r="A26" s="4" t="s">
        <v>161</v>
      </c>
      <c r="C26" s="6" t="n">
        <v>10000</v>
      </c>
      <c r="D26" s="5" t="n">
        <v>13690000</v>
      </c>
      <c r="G26" s="5" t="n">
        <v>13700000</v>
      </c>
      <c r="I26" s="5" t="n">
        <v>13700000</v>
      </c>
    </row>
    <row r="27" spans="1:9">
      <c r="A27" s="4" t="s">
        <v>162</v>
      </c>
      <c r="C27" s="5" t="n">
        <v>10000000</v>
      </c>
    </row>
    <row r="28" spans="1:9">
      <c r="A28" s="4" t="s">
        <v>163</v>
      </c>
      <c r="C28" s="6" t="n">
        <v>9209</v>
      </c>
      <c r="D28" s="5" t="n">
        <v>17724088</v>
      </c>
      <c r="G28" s="5" t="n">
        <v>17733297</v>
      </c>
      <c r="I28" s="5" t="n">
        <v>17733297</v>
      </c>
    </row>
    <row r="29" spans="1:9">
      <c r="A29" s="4" t="s">
        <v>164</v>
      </c>
      <c r="C29" s="5" t="n">
        <v>9208860</v>
      </c>
    </row>
    <row r="30" spans="1:9">
      <c r="A30" s="4" t="s">
        <v>165</v>
      </c>
      <c r="C30" s="6" t="n">
        <v>67</v>
      </c>
      <c r="D30" s="5" t="n">
        <v>121628</v>
      </c>
      <c r="G30" s="5" t="n">
        <v>121695</v>
      </c>
      <c r="I30" s="5" t="n">
        <v>121695</v>
      </c>
    </row>
    <row r="31" spans="1:9">
      <c r="A31" s="4" t="s">
        <v>166</v>
      </c>
      <c r="C31" s="5" t="n">
        <v>66500</v>
      </c>
    </row>
    <row r="32" spans="1:9">
      <c r="A32" s="4" t="s">
        <v>146</v>
      </c>
      <c r="C32" s="6" t="n">
        <v>42</v>
      </c>
      <c r="D32" s="5" t="n">
        <v>74958</v>
      </c>
      <c r="G32" s="5" t="n">
        <v>75000</v>
      </c>
      <c r="I32" s="6" t="n">
        <v>75000</v>
      </c>
    </row>
    <row r="33" spans="1:9">
      <c r="A33" s="4" t="s">
        <v>147</v>
      </c>
      <c r="C33" s="5" t="n">
        <v>41780</v>
      </c>
    </row>
    <row r="34" spans="1:9">
      <c r="A34" s="4" t="s">
        <v>148</v>
      </c>
      <c r="B34" s="6" t="n">
        <v>-100</v>
      </c>
      <c r="C34" s="6" t="n">
        <v>100</v>
      </c>
    </row>
    <row r="35" spans="1:9">
      <c r="A35" s="4" t="s">
        <v>149</v>
      </c>
      <c r="B35" s="5" t="n">
        <v>-100000</v>
      </c>
      <c r="C35" s="5" t="n">
        <v>100000</v>
      </c>
    </row>
    <row r="36" spans="1:9">
      <c r="A36" s="4" t="s">
        <v>151</v>
      </c>
      <c r="I36" s="4" t="s">
        <v>66</v>
      </c>
    </row>
    <row r="37" spans="1:9">
      <c r="A37" s="4" t="s">
        <v>120</v>
      </c>
      <c r="E37" s="5" t="n">
        <v>-25835941</v>
      </c>
      <c r="G37" s="5" t="n">
        <v>-25835941</v>
      </c>
      <c r="H37" s="5" t="n">
        <v>-1601761</v>
      </c>
      <c r="I37" s="6" t="n">
        <v>-27437702</v>
      </c>
    </row>
    <row r="38" spans="1:9">
      <c r="A38" s="4" t="s">
        <v>152</v>
      </c>
      <c r="F38" s="5" t="n">
        <v>-1000807</v>
      </c>
      <c r="G38" s="5" t="n">
        <v>-1000807</v>
      </c>
      <c r="H38" s="5" t="n">
        <v>36335</v>
      </c>
      <c r="I38" s="5" t="n">
        <v>-964472</v>
      </c>
    </row>
    <row r="39" spans="1:9">
      <c r="A39" s="4" t="s">
        <v>167</v>
      </c>
      <c r="B39" s="6" t="n">
        <v>7155</v>
      </c>
      <c r="C39" s="6" t="n">
        <v>53918</v>
      </c>
      <c r="D39" s="6" t="n">
        <v>149021460</v>
      </c>
      <c r="E39" s="6" t="n">
        <v>-112293781</v>
      </c>
      <c r="F39" s="6" t="n">
        <v>-1415717</v>
      </c>
      <c r="G39" s="6" t="n">
        <v>35373035</v>
      </c>
      <c r="H39" s="6" t="n">
        <v>-3953457</v>
      </c>
      <c r="I39" s="6" t="n">
        <v>31419578</v>
      </c>
    </row>
    <row r="40" spans="1:9">
      <c r="A40" s="4" t="s">
        <v>168</v>
      </c>
      <c r="B40" s="5" t="n">
        <v>7154997</v>
      </c>
      <c r="C40" s="5" t="n">
        <v>539185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81</v>
      </c>
    </row>
    <row r="3" spans="1:3">
      <c r="A3" s="3" t="s">
        <v>592</v>
      </c>
    </row>
    <row r="4" spans="1:3">
      <c r="A4" s="4" t="s">
        <v>593</v>
      </c>
      <c r="B4" s="6" t="n">
        <v>395217</v>
      </c>
      <c r="C4" s="6" t="n">
        <v>585050</v>
      </c>
    </row>
    <row r="5" spans="1:3">
      <c r="A5" s="4" t="s">
        <v>594</v>
      </c>
      <c r="B5" s="4" t="s">
        <v>66</v>
      </c>
      <c r="C5" s="4" t="s">
        <v>66</v>
      </c>
    </row>
    <row r="6" spans="1:3">
      <c r="A6" s="4" t="s">
        <v>595</v>
      </c>
      <c r="B6" s="5" t="n">
        <v>-324432</v>
      </c>
      <c r="C6" s="5" t="n">
        <v>-189833</v>
      </c>
    </row>
    <row r="7" spans="1:3">
      <c r="A7" s="4" t="s">
        <v>596</v>
      </c>
      <c r="B7" s="6" t="n">
        <v>70785</v>
      </c>
      <c r="C7" s="6" t="n">
        <v>3952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s>
  <sheetData>
    <row r="1" spans="1:6">
      <c r="A1" s="1" t="s">
        <v>597</v>
      </c>
      <c r="B1" s="2" t="s">
        <v>598</v>
      </c>
      <c r="C1" s="2" t="s">
        <v>1</v>
      </c>
    </row>
    <row r="2" spans="1:6">
      <c r="B2" s="2" t="s">
        <v>599</v>
      </c>
      <c r="C2" s="2" t="s">
        <v>2</v>
      </c>
      <c r="D2" s="2" t="s">
        <v>81</v>
      </c>
      <c r="E2" s="2" t="s">
        <v>600</v>
      </c>
      <c r="F2" s="2" t="s">
        <v>601</v>
      </c>
    </row>
    <row r="3" spans="1:6">
      <c r="A3" s="3" t="s">
        <v>602</v>
      </c>
    </row>
    <row r="4" spans="1:6">
      <c r="A4" s="4" t="s">
        <v>603</v>
      </c>
      <c r="F4" s="6" t="n">
        <v>3000000</v>
      </c>
    </row>
    <row r="5" spans="1:6">
      <c r="A5" s="4" t="s">
        <v>604</v>
      </c>
      <c r="F5" s="6" t="n">
        <v>3000000</v>
      </c>
    </row>
    <row r="6" spans="1:6">
      <c r="A6" s="4" t="s">
        <v>605</v>
      </c>
      <c r="F6" s="4" t="s">
        <v>606</v>
      </c>
    </row>
    <row r="7" spans="1:6">
      <c r="A7" s="4" t="s">
        <v>607</v>
      </c>
      <c r="B7" s="6" t="n">
        <v>2126000</v>
      </c>
    </row>
    <row r="8" spans="1:6">
      <c r="A8" s="4" t="s">
        <v>608</v>
      </c>
      <c r="B8" s="4" t="s">
        <v>609</v>
      </c>
    </row>
    <row r="9" spans="1:6">
      <c r="A9" s="4" t="s">
        <v>610</v>
      </c>
      <c r="C9" s="6" t="n">
        <v>120000</v>
      </c>
      <c r="D9" s="6" t="n">
        <v>120000</v>
      </c>
    </row>
    <row r="10" spans="1:6">
      <c r="A10" s="4" t="s">
        <v>78</v>
      </c>
    </row>
    <row r="11" spans="1:6">
      <c r="A11" s="3" t="s">
        <v>602</v>
      </c>
    </row>
    <row r="12" spans="1:6">
      <c r="A12" s="4" t="s">
        <v>611</v>
      </c>
      <c r="B12" s="8" t="n">
        <v>1.75</v>
      </c>
      <c r="C12" s="8" t="n">
        <v>1.5</v>
      </c>
      <c r="E12" s="8" t="n">
        <v>1.7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2</v>
      </c>
      <c r="B1" s="2" t="s">
        <v>598</v>
      </c>
      <c r="C1" s="2" t="s">
        <v>1</v>
      </c>
    </row>
    <row r="2" spans="1:4">
      <c r="B2" s="2" t="s">
        <v>613</v>
      </c>
      <c r="C2" s="2" t="s">
        <v>2</v>
      </c>
      <c r="D2" s="2" t="s">
        <v>81</v>
      </c>
    </row>
    <row r="3" spans="1:4">
      <c r="A3" s="3" t="s">
        <v>602</v>
      </c>
    </row>
    <row r="4" spans="1:4">
      <c r="A4" s="4" t="s">
        <v>614</v>
      </c>
      <c r="B4" s="4" t="s">
        <v>615</v>
      </c>
    </row>
    <row r="5" spans="1:4">
      <c r="A5" s="4" t="s">
        <v>616</v>
      </c>
      <c r="C5" s="4" t="s">
        <v>66</v>
      </c>
      <c r="D5" s="6" t="n">
        <v>182000</v>
      </c>
    </row>
    <row r="6" spans="1:4">
      <c r="A6" s="4" t="s">
        <v>617</v>
      </c>
      <c r="C6" s="4" t="s">
        <v>66</v>
      </c>
      <c r="D6" s="6" t="n">
        <v>92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618</v>
      </c>
      <c r="B1" s="2" t="s">
        <v>1</v>
      </c>
    </row>
    <row r="2" spans="1:5">
      <c r="B2" s="2" t="s">
        <v>32</v>
      </c>
      <c r="C2" s="2" t="s">
        <v>33</v>
      </c>
      <c r="D2" s="2" t="s">
        <v>539</v>
      </c>
      <c r="E2" s="2" t="s">
        <v>540</v>
      </c>
    </row>
    <row r="3" spans="1:5">
      <c r="A3" s="3" t="s">
        <v>602</v>
      </c>
    </row>
    <row r="4" spans="1:5">
      <c r="A4" s="4" t="s">
        <v>619</v>
      </c>
      <c r="B4" s="6" t="n">
        <v>1236661</v>
      </c>
      <c r="C4" s="6" t="n">
        <v>933532</v>
      </c>
    </row>
    <row r="5" spans="1:5">
      <c r="A5" s="4" t="s">
        <v>528</v>
      </c>
    </row>
    <row r="6" spans="1:5">
      <c r="A6" s="3" t="s">
        <v>602</v>
      </c>
    </row>
    <row r="7" spans="1:5">
      <c r="A7" s="4" t="s">
        <v>620</v>
      </c>
      <c r="B7" s="5" t="n">
        <v>219000</v>
      </c>
      <c r="C7" s="5" t="n">
        <v>174000</v>
      </c>
    </row>
    <row r="8" spans="1:5">
      <c r="A8" s="4" t="s">
        <v>619</v>
      </c>
      <c r="B8" s="6" t="n">
        <v>54000</v>
      </c>
      <c r="C8" s="6" t="n">
        <v>19000</v>
      </c>
    </row>
    <row r="9" spans="1:5">
      <c r="A9" s="4" t="s">
        <v>621</v>
      </c>
    </row>
    <row r="10" spans="1:5">
      <c r="A10" s="3" t="s">
        <v>602</v>
      </c>
    </row>
    <row r="11" spans="1:5">
      <c r="A11" s="4" t="s">
        <v>551</v>
      </c>
      <c r="D11" s="6" t="n">
        <v>2700000</v>
      </c>
      <c r="E11" s="9" t="n">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622</v>
      </c>
      <c r="B1" s="2" t="s">
        <v>623</v>
      </c>
      <c r="C1" s="2" t="s">
        <v>624</v>
      </c>
      <c r="D1" s="2" t="s">
        <v>625</v>
      </c>
      <c r="E1" s="2" t="s">
        <v>32</v>
      </c>
      <c r="F1" s="2" t="s">
        <v>430</v>
      </c>
    </row>
    <row r="2" spans="1:6">
      <c r="A2" s="4" t="s">
        <v>626</v>
      </c>
    </row>
    <row r="3" spans="1:6">
      <c r="A3" s="3" t="s">
        <v>602</v>
      </c>
    </row>
    <row r="4" spans="1:6">
      <c r="A4" s="4" t="s">
        <v>627</v>
      </c>
      <c r="C4" s="6" t="n">
        <v>50000000</v>
      </c>
    </row>
    <row r="5" spans="1:6">
      <c r="A5" s="4" t="s">
        <v>628</v>
      </c>
      <c r="C5" s="5" t="n">
        <v>800000</v>
      </c>
    </row>
    <row r="6" spans="1:6">
      <c r="A6" s="4" t="s">
        <v>629</v>
      </c>
      <c r="C6" s="6" t="n">
        <v>800000</v>
      </c>
    </row>
    <row r="7" spans="1:6">
      <c r="A7" s="4" t="s">
        <v>630</v>
      </c>
      <c r="B7" s="6" t="n">
        <v>150000</v>
      </c>
      <c r="D7" s="6" t="n">
        <v>650000</v>
      </c>
      <c r="E7" s="6" t="n">
        <v>800000</v>
      </c>
    </row>
    <row r="8" spans="1:6">
      <c r="A8" s="4" t="s">
        <v>631</v>
      </c>
    </row>
    <row r="9" spans="1:6">
      <c r="A9" s="3" t="s">
        <v>602</v>
      </c>
    </row>
    <row r="10" spans="1:6">
      <c r="A10" s="4" t="s">
        <v>632</v>
      </c>
      <c r="E10" s="5" t="n">
        <v>72000</v>
      </c>
      <c r="F10" s="9" t="n">
        <v>500000</v>
      </c>
    </row>
    <row r="11" spans="1:6">
      <c r="A11" s="4" t="s">
        <v>633</v>
      </c>
    </row>
    <row r="12" spans="1:6">
      <c r="A12" s="3" t="s">
        <v>602</v>
      </c>
    </row>
    <row r="13" spans="1:6">
      <c r="A13" s="4" t="s">
        <v>632</v>
      </c>
      <c r="E13" s="6" t="n">
        <v>10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561</v>
      </c>
      <c r="C1" s="2" t="s">
        <v>563</v>
      </c>
      <c r="D1" s="2" t="s">
        <v>2</v>
      </c>
    </row>
    <row r="2" spans="1:4">
      <c r="A2" s="3" t="s">
        <v>635</v>
      </c>
    </row>
    <row r="3" spans="1:4">
      <c r="A3" s="4" t="s">
        <v>542</v>
      </c>
      <c r="D3" s="6" t="n">
        <v>-266692</v>
      </c>
    </row>
    <row r="4" spans="1:4">
      <c r="A4" s="4" t="s">
        <v>570</v>
      </c>
    </row>
    <row r="5" spans="1:4">
      <c r="A5" s="3" t="s">
        <v>635</v>
      </c>
    </row>
    <row r="6" spans="1:4">
      <c r="A6" s="4" t="s">
        <v>571</v>
      </c>
      <c r="C6" s="5" t="n">
        <v>2272727</v>
      </c>
    </row>
    <row r="7" spans="1:4">
      <c r="A7" s="4" t="s">
        <v>568</v>
      </c>
      <c r="C7" s="8" t="n">
        <v>1.76</v>
      </c>
    </row>
    <row r="8" spans="1:4">
      <c r="A8" s="4" t="s">
        <v>542</v>
      </c>
      <c r="C8" s="6" t="n">
        <v>4000000</v>
      </c>
    </row>
    <row r="9" spans="1:4">
      <c r="A9" s="4" t="s">
        <v>573</v>
      </c>
    </row>
    <row r="10" spans="1:4">
      <c r="A10" s="3" t="s">
        <v>635</v>
      </c>
    </row>
    <row r="11" spans="1:4">
      <c r="A11" s="4" t="s">
        <v>571</v>
      </c>
      <c r="B11" s="5" t="n">
        <v>1136365</v>
      </c>
    </row>
    <row r="12" spans="1:4">
      <c r="A12" s="4" t="s">
        <v>568</v>
      </c>
      <c r="B12" s="8" t="n">
        <v>1.76</v>
      </c>
    </row>
    <row r="13" spans="1:4">
      <c r="A13" s="4" t="s">
        <v>542</v>
      </c>
      <c r="B13" s="6" t="n">
        <v>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636</v>
      </c>
      <c r="B1" s="2" t="s">
        <v>598</v>
      </c>
      <c r="D1" s="2" t="s">
        <v>1</v>
      </c>
    </row>
    <row r="2" spans="1:4">
      <c r="B2" s="2" t="s">
        <v>637</v>
      </c>
      <c r="C2" s="2" t="s">
        <v>410</v>
      </c>
      <c r="D2" s="2" t="s">
        <v>2</v>
      </c>
    </row>
    <row r="3" spans="1:4">
      <c r="A3" s="3" t="s">
        <v>635</v>
      </c>
    </row>
    <row r="4" spans="1:4">
      <c r="A4" s="4" t="s">
        <v>638</v>
      </c>
      <c r="C4" s="6" t="n">
        <v>10000000</v>
      </c>
      <c r="D4" s="6" t="n">
        <v>10000000</v>
      </c>
    </row>
    <row r="5" spans="1:4">
      <c r="A5" s="4" t="s">
        <v>566</v>
      </c>
      <c r="D5" s="8" t="n">
        <v>2.2</v>
      </c>
    </row>
    <row r="6" spans="1:4">
      <c r="A6" s="4" t="s">
        <v>639</v>
      </c>
      <c r="D6" s="6" t="n">
        <v>724790</v>
      </c>
    </row>
    <row r="7" spans="1:4">
      <c r="A7" s="4" t="s">
        <v>134</v>
      </c>
    </row>
    <row r="8" spans="1:4">
      <c r="A8" s="3" t="s">
        <v>635</v>
      </c>
    </row>
    <row r="9" spans="1:4">
      <c r="A9" s="4" t="s">
        <v>640</v>
      </c>
      <c r="D9" s="5" t="n">
        <v>5681819</v>
      </c>
    </row>
    <row r="10" spans="1:4">
      <c r="A10" s="4" t="s">
        <v>638</v>
      </c>
      <c r="D10" s="6" t="n">
        <v>5681</v>
      </c>
    </row>
    <row r="11" spans="1:4">
      <c r="A11" s="4" t="s">
        <v>567</v>
      </c>
    </row>
    <row r="12" spans="1:4">
      <c r="A12" s="3" t="s">
        <v>635</v>
      </c>
    </row>
    <row r="13" spans="1:4">
      <c r="A13" s="4" t="s">
        <v>640</v>
      </c>
      <c r="C13" s="5" t="n">
        <v>4545455</v>
      </c>
    </row>
    <row r="14" spans="1:4">
      <c r="A14" s="4" t="s">
        <v>641</v>
      </c>
      <c r="C14" s="8" t="n">
        <v>2.2</v>
      </c>
    </row>
    <row r="15" spans="1:4">
      <c r="A15" s="4" t="s">
        <v>638</v>
      </c>
      <c r="C15" s="6" t="n">
        <v>10000000</v>
      </c>
    </row>
    <row r="16" spans="1:4">
      <c r="A16" s="4" t="s">
        <v>642</v>
      </c>
      <c r="C16" s="4" t="s">
        <v>643</v>
      </c>
    </row>
    <row r="17" spans="1:4">
      <c r="A17" s="4" t="s">
        <v>569</v>
      </c>
      <c r="C17" s="5" t="n">
        <v>1818182</v>
      </c>
    </row>
    <row r="18" spans="1:4">
      <c r="A18" s="4" t="s">
        <v>566</v>
      </c>
      <c r="C18" s="8" t="n">
        <v>2.75</v>
      </c>
    </row>
    <row r="19" spans="1:4">
      <c r="A19" s="4" t="s">
        <v>644</v>
      </c>
      <c r="B19" s="4" t="s">
        <v>645</v>
      </c>
      <c r="C19" s="4" t="s">
        <v>645</v>
      </c>
    </row>
    <row r="20" spans="1:4">
      <c r="A20" s="4" t="s">
        <v>646</v>
      </c>
      <c r="C20" s="6" t="n">
        <v>10000000</v>
      </c>
    </row>
    <row r="21" spans="1:4">
      <c r="A21" s="4" t="s">
        <v>647</v>
      </c>
      <c r="C21" s="5" t="n">
        <v>411000</v>
      </c>
    </row>
    <row r="22" spans="1:4">
      <c r="A22" s="4" t="s">
        <v>639</v>
      </c>
      <c r="C22" s="5" t="n">
        <v>725000</v>
      </c>
    </row>
    <row r="23" spans="1:4">
      <c r="A23" s="4" t="s">
        <v>648</v>
      </c>
    </row>
    <row r="24" spans="1:4">
      <c r="A24" s="3" t="s">
        <v>635</v>
      </c>
    </row>
    <row r="25" spans="1:4">
      <c r="A25" s="4" t="s">
        <v>649</v>
      </c>
      <c r="C25" s="5" t="n">
        <v>8227000</v>
      </c>
    </row>
    <row r="26" spans="1:4">
      <c r="A26" s="4" t="s">
        <v>650</v>
      </c>
    </row>
    <row r="27" spans="1:4">
      <c r="A27" s="3" t="s">
        <v>635</v>
      </c>
    </row>
    <row r="28" spans="1:4">
      <c r="A28" s="4" t="s">
        <v>649</v>
      </c>
      <c r="C28" s="6" t="n">
        <v>67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651</v>
      </c>
      <c r="B1" s="2" t="s">
        <v>598</v>
      </c>
      <c r="D1" s="2" t="s">
        <v>1</v>
      </c>
    </row>
    <row r="2" spans="1:5">
      <c r="B2" s="2" t="s">
        <v>637</v>
      </c>
      <c r="C2" s="2" t="s">
        <v>410</v>
      </c>
      <c r="D2" s="2" t="s">
        <v>2</v>
      </c>
      <c r="E2" s="2" t="s">
        <v>81</v>
      </c>
    </row>
    <row r="3" spans="1:5">
      <c r="A3" s="3" t="s">
        <v>635</v>
      </c>
    </row>
    <row r="4" spans="1:5">
      <c r="A4" s="4" t="s">
        <v>652</v>
      </c>
      <c r="D4" s="6" t="n">
        <v>122696</v>
      </c>
      <c r="E4" s="4" t="s">
        <v>66</v>
      </c>
    </row>
    <row r="5" spans="1:5">
      <c r="A5" s="4" t="s">
        <v>653</v>
      </c>
    </row>
    <row r="6" spans="1:5">
      <c r="A6" s="3" t="s">
        <v>635</v>
      </c>
    </row>
    <row r="7" spans="1:5">
      <c r="A7" s="4" t="s">
        <v>654</v>
      </c>
      <c r="C7" s="6" t="n">
        <v>17718000</v>
      </c>
    </row>
    <row r="8" spans="1:5">
      <c r="A8" s="4" t="s">
        <v>655</v>
      </c>
      <c r="C8" s="4" t="s">
        <v>656</v>
      </c>
    </row>
    <row r="9" spans="1:5">
      <c r="A9" s="4" t="s">
        <v>644</v>
      </c>
      <c r="C9" s="4" t="s">
        <v>645</v>
      </c>
    </row>
    <row r="10" spans="1:5">
      <c r="A10" s="4" t="s">
        <v>657</v>
      </c>
      <c r="B10" s="5" t="n">
        <v>9208860</v>
      </c>
    </row>
    <row r="11" spans="1:5">
      <c r="A11" s="4" t="s">
        <v>658</v>
      </c>
      <c r="C11" s="6" t="n">
        <v>131000</v>
      </c>
    </row>
    <row r="12" spans="1:5">
      <c r="A12" s="4" t="s">
        <v>652</v>
      </c>
      <c r="D12" s="6" t="n">
        <v>123000</v>
      </c>
    </row>
    <row r="13" spans="1:5">
      <c r="A13" s="4" t="s">
        <v>659</v>
      </c>
      <c r="C13" s="8" t="n">
        <v>1.91</v>
      </c>
    </row>
    <row r="14" spans="1:5">
      <c r="A14" s="4" t="s">
        <v>660</v>
      </c>
      <c r="C14" s="8" t="n">
        <v>1.81</v>
      </c>
    </row>
    <row r="15" spans="1:5">
      <c r="A15" s="4" t="s">
        <v>661</v>
      </c>
      <c r="B15" s="6" t="n">
        <v>8000</v>
      </c>
    </row>
    <row r="16" spans="1:5">
      <c r="A16" s="4" t="s">
        <v>662</v>
      </c>
      <c r="B16" s="6" t="n">
        <v>2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3</v>
      </c>
      <c r="B1" s="2" t="s">
        <v>561</v>
      </c>
      <c r="C1" s="2" t="s">
        <v>664</v>
      </c>
      <c r="D1" s="2" t="s">
        <v>665</v>
      </c>
      <c r="E1" s="2" t="s">
        <v>637</v>
      </c>
      <c r="F1" s="2" t="s">
        <v>666</v>
      </c>
      <c r="G1" s="2" t="s">
        <v>2</v>
      </c>
      <c r="H1" s="2" t="s">
        <v>81</v>
      </c>
    </row>
    <row r="2" spans="1:8">
      <c r="A2" s="3" t="s">
        <v>635</v>
      </c>
    </row>
    <row r="3" spans="1:8">
      <c r="A3" s="4" t="s">
        <v>667</v>
      </c>
      <c r="G3" s="6" t="n">
        <v>-25835941</v>
      </c>
      <c r="H3" s="6" t="n">
        <v>-8101273</v>
      </c>
    </row>
    <row r="4" spans="1:8">
      <c r="A4" s="4" t="s">
        <v>94</v>
      </c>
      <c r="G4" s="7" t="n">
        <v>0.001</v>
      </c>
      <c r="H4" s="7" t="n">
        <v>0.001</v>
      </c>
    </row>
    <row r="5" spans="1:8">
      <c r="A5" s="4" t="s">
        <v>668</v>
      </c>
      <c r="H5" s="8" t="n">
        <v>1.28</v>
      </c>
    </row>
    <row r="6" spans="1:8">
      <c r="A6" s="4" t="s">
        <v>177</v>
      </c>
      <c r="G6" s="6" t="n">
        <v>13700000</v>
      </c>
    </row>
    <row r="7" spans="1:8">
      <c r="A7" s="4" t="s">
        <v>435</v>
      </c>
    </row>
    <row r="8" spans="1:8">
      <c r="A8" s="3" t="s">
        <v>635</v>
      </c>
    </row>
    <row r="9" spans="1:8">
      <c r="A9" s="4" t="s">
        <v>436</v>
      </c>
      <c r="D9" s="4" t="s">
        <v>437</v>
      </c>
    </row>
    <row r="10" spans="1:8">
      <c r="A10" s="4" t="s">
        <v>438</v>
      </c>
    </row>
    <row r="11" spans="1:8">
      <c r="A11" s="3" t="s">
        <v>635</v>
      </c>
    </row>
    <row r="12" spans="1:8">
      <c r="A12" s="4" t="s">
        <v>436</v>
      </c>
      <c r="D12" s="4" t="s">
        <v>439</v>
      </c>
    </row>
    <row r="13" spans="1:8">
      <c r="A13" s="4" t="s">
        <v>669</v>
      </c>
    </row>
    <row r="14" spans="1:8">
      <c r="A14" s="3" t="s">
        <v>635</v>
      </c>
    </row>
    <row r="15" spans="1:8">
      <c r="A15" s="4" t="s">
        <v>670</v>
      </c>
      <c r="C15" s="5" t="n">
        <v>10000000</v>
      </c>
      <c r="F15" s="5" t="n">
        <v>15000000</v>
      </c>
    </row>
    <row r="16" spans="1:8">
      <c r="A16" s="4" t="s">
        <v>94</v>
      </c>
      <c r="C16" s="7" t="n">
        <v>0.001</v>
      </c>
    </row>
    <row r="17" spans="1:8">
      <c r="A17" s="4" t="s">
        <v>671</v>
      </c>
      <c r="F17" s="4" t="s">
        <v>392</v>
      </c>
    </row>
    <row r="18" spans="1:8">
      <c r="A18" s="4" t="s">
        <v>672</v>
      </c>
      <c r="F18" s="5" t="n">
        <v>5000000</v>
      </c>
    </row>
    <row r="19" spans="1:8">
      <c r="A19" s="4" t="s">
        <v>673</v>
      </c>
      <c r="F19" s="5" t="n">
        <v>5000000</v>
      </c>
    </row>
    <row r="20" spans="1:8">
      <c r="A20" s="4" t="s">
        <v>674</v>
      </c>
      <c r="F20" s="5" t="n">
        <v>10000000</v>
      </c>
    </row>
    <row r="21" spans="1:8">
      <c r="A21" s="4" t="s">
        <v>675</v>
      </c>
    </row>
    <row r="22" spans="1:8">
      <c r="A22" s="3" t="s">
        <v>635</v>
      </c>
    </row>
    <row r="23" spans="1:8">
      <c r="A23" s="4" t="s">
        <v>644</v>
      </c>
      <c r="E23" s="4" t="s">
        <v>645</v>
      </c>
    </row>
    <row r="24" spans="1:8">
      <c r="A24" s="4" t="s">
        <v>676</v>
      </c>
    </row>
    <row r="25" spans="1:8">
      <c r="A25" s="3" t="s">
        <v>635</v>
      </c>
    </row>
    <row r="26" spans="1:8">
      <c r="A26" s="4" t="s">
        <v>670</v>
      </c>
      <c r="B26" s="5" t="n">
        <v>10000000</v>
      </c>
    </row>
    <row r="27" spans="1:8">
      <c r="A27" s="4" t="s">
        <v>668</v>
      </c>
      <c r="B27" s="8" t="n">
        <v>1.37</v>
      </c>
    </row>
    <row r="28" spans="1:8">
      <c r="A28" s="4" t="s">
        <v>177</v>
      </c>
      <c r="B28" s="6" t="n">
        <v>13700000</v>
      </c>
    </row>
    <row r="29" spans="1:8">
      <c r="A29" s="4" t="s">
        <v>677</v>
      </c>
    </row>
    <row r="30" spans="1:8">
      <c r="A30" s="3" t="s">
        <v>635</v>
      </c>
    </row>
    <row r="31" spans="1:8">
      <c r="A31" s="4" t="s">
        <v>441</v>
      </c>
      <c r="F31" s="4" t="s">
        <v>442</v>
      </c>
    </row>
    <row r="32" spans="1:8">
      <c r="A32" s="4" t="s">
        <v>678</v>
      </c>
      <c r="F32" s="4" t="s">
        <v>392</v>
      </c>
    </row>
    <row r="33" spans="1:8">
      <c r="A33" s="4" t="s">
        <v>679</v>
      </c>
      <c r="F33" s="5" t="n">
        <v>5000000</v>
      </c>
    </row>
    <row r="34" spans="1:8">
      <c r="A34" s="4" t="s">
        <v>680</v>
      </c>
    </row>
    <row r="35" spans="1:8">
      <c r="A35" s="3" t="s">
        <v>635</v>
      </c>
    </row>
    <row r="36" spans="1:8">
      <c r="A36" s="4" t="s">
        <v>681</v>
      </c>
      <c r="F36" s="6" t="n">
        <v>50000000</v>
      </c>
    </row>
    <row r="37" spans="1:8">
      <c r="A37" s="4" t="s">
        <v>667</v>
      </c>
      <c r="F37" s="5" t="n">
        <v>4000000</v>
      </c>
    </row>
    <row r="38" spans="1:8">
      <c r="A38" s="4" t="s">
        <v>682</v>
      </c>
    </row>
    <row r="39" spans="1:8">
      <c r="A39" s="3" t="s">
        <v>635</v>
      </c>
    </row>
    <row r="40" spans="1:8">
      <c r="A40" s="4" t="s">
        <v>681</v>
      </c>
      <c r="F40" s="5" t="n">
        <v>100000000</v>
      </c>
    </row>
    <row r="41" spans="1:8">
      <c r="A41" s="4" t="s">
        <v>667</v>
      </c>
      <c r="F41" s="5" t="n">
        <v>6000000</v>
      </c>
    </row>
    <row r="42" spans="1:8">
      <c r="A42" s="4" t="s">
        <v>683</v>
      </c>
    </row>
    <row r="43" spans="1:8">
      <c r="A43" s="3" t="s">
        <v>635</v>
      </c>
    </row>
    <row r="44" spans="1:8">
      <c r="A44" s="4" t="s">
        <v>681</v>
      </c>
      <c r="F44" s="5" t="n">
        <v>150000000</v>
      </c>
    </row>
    <row r="45" spans="1:8">
      <c r="A45" s="4" t="s">
        <v>667</v>
      </c>
      <c r="F45" s="6" t="n">
        <v>8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84</v>
      </c>
      <c r="B1" s="2" t="s">
        <v>1</v>
      </c>
    </row>
    <row r="2" spans="1:4">
      <c r="B2" s="2" t="s">
        <v>2</v>
      </c>
      <c r="C2" s="2" t="s">
        <v>81</v>
      </c>
      <c r="D2" s="2" t="s">
        <v>685</v>
      </c>
    </row>
    <row r="3" spans="1:4">
      <c r="A3" s="3" t="s">
        <v>253</v>
      </c>
    </row>
    <row r="4" spans="1:4">
      <c r="A4" s="4" t="s">
        <v>686</v>
      </c>
      <c r="D4" s="5" t="n">
        <v>977063</v>
      </c>
    </row>
    <row r="5" spans="1:4">
      <c r="A5" s="4" t="s">
        <v>60</v>
      </c>
      <c r="B5" s="6" t="n">
        <v>70785</v>
      </c>
      <c r="C5" s="6" t="n">
        <v>395217</v>
      </c>
      <c r="D5" s="6" t="n">
        <v>1525000</v>
      </c>
    </row>
    <row r="6" spans="1:4">
      <c r="A6" s="4" t="s">
        <v>687</v>
      </c>
      <c r="B6" s="5" t="n">
        <v>71000</v>
      </c>
      <c r="C6" s="6" t="n">
        <v>395000</v>
      </c>
    </row>
    <row r="7" spans="1:4">
      <c r="A7" s="4" t="s">
        <v>688</v>
      </c>
      <c r="B7" s="6" t="n">
        <v>32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81</v>
      </c>
    </row>
    <row r="3" spans="1:3">
      <c r="A3" s="3" t="s">
        <v>170</v>
      </c>
    </row>
    <row r="4" spans="1:3">
      <c r="A4" s="4" t="s">
        <v>120</v>
      </c>
      <c r="B4" s="6" t="n">
        <v>-27437702</v>
      </c>
      <c r="C4" s="6" t="n">
        <v>-8540921</v>
      </c>
    </row>
    <row r="5" spans="1:3">
      <c r="A5" s="3" t="s">
        <v>171</v>
      </c>
    </row>
    <row r="6" spans="1:3">
      <c r="A6" s="4" t="s">
        <v>172</v>
      </c>
      <c r="B6" s="5" t="n">
        <v>319718</v>
      </c>
      <c r="C6" s="5" t="n">
        <v>1240615</v>
      </c>
    </row>
    <row r="7" spans="1:3">
      <c r="A7" s="4" t="s">
        <v>173</v>
      </c>
      <c r="B7" s="5" t="n">
        <v>2825124</v>
      </c>
      <c r="C7" s="5" t="n">
        <v>9087</v>
      </c>
    </row>
    <row r="8" spans="1:3">
      <c r="A8" s="4" t="s">
        <v>107</v>
      </c>
      <c r="B8" s="5" t="n">
        <v>489938</v>
      </c>
      <c r="C8" s="5" t="n">
        <v>390373</v>
      </c>
    </row>
    <row r="9" spans="1:3">
      <c r="A9" s="4" t="s">
        <v>174</v>
      </c>
      <c r="B9" s="5" t="n">
        <v>122696</v>
      </c>
      <c r="C9" s="4" t="s">
        <v>66</v>
      </c>
    </row>
    <row r="10" spans="1:3">
      <c r="A10" s="4" t="s">
        <v>119</v>
      </c>
      <c r="B10" s="5" t="n">
        <v>-330124</v>
      </c>
      <c r="C10" s="5" t="n">
        <v>-34448</v>
      </c>
    </row>
    <row r="11" spans="1:3">
      <c r="A11" s="4" t="s">
        <v>175</v>
      </c>
      <c r="B11" s="5" t="n">
        <v>31557</v>
      </c>
      <c r="C11" s="5" t="n">
        <v>156135</v>
      </c>
    </row>
    <row r="12" spans="1:3">
      <c r="A12" s="4" t="s">
        <v>176</v>
      </c>
      <c r="C12" s="5" t="n">
        <v>2538</v>
      </c>
    </row>
    <row r="13" spans="1:3">
      <c r="A13" s="4" t="s">
        <v>114</v>
      </c>
      <c r="B13" s="5" t="n">
        <v>-324432</v>
      </c>
      <c r="C13" s="5" t="n">
        <v>-189833</v>
      </c>
    </row>
    <row r="14" spans="1:3">
      <c r="A14" s="4" t="s">
        <v>177</v>
      </c>
      <c r="B14" s="5" t="n">
        <v>13700000</v>
      </c>
    </row>
    <row r="15" spans="1:3">
      <c r="A15" s="4" t="s">
        <v>178</v>
      </c>
      <c r="B15" s="5" t="n">
        <v>2018628</v>
      </c>
    </row>
    <row r="16" spans="1:3">
      <c r="A16" s="4" t="s">
        <v>116</v>
      </c>
      <c r="B16" s="5" t="n">
        <v>38448</v>
      </c>
      <c r="C16" s="5" t="n">
        <v>214998</v>
      </c>
    </row>
    <row r="17" spans="1:3">
      <c r="A17" s="4" t="s">
        <v>179</v>
      </c>
      <c r="B17" s="5" t="n">
        <v>496467</v>
      </c>
    </row>
    <row r="18" spans="1:3">
      <c r="A18" s="4" t="s">
        <v>180</v>
      </c>
      <c r="B18" s="5" t="n">
        <v>-79662</v>
      </c>
      <c r="C18" s="5" t="n">
        <v>-219925</v>
      </c>
    </row>
    <row r="19" spans="1:3">
      <c r="A19" s="3" t="s">
        <v>181</v>
      </c>
    </row>
    <row r="20" spans="1:3">
      <c r="A20" s="4" t="s">
        <v>182</v>
      </c>
      <c r="B20" s="5" t="n">
        <v>-2615801</v>
      </c>
      <c r="C20" s="5" t="n">
        <v>-607426</v>
      </c>
    </row>
    <row r="21" spans="1:3">
      <c r="A21" s="4" t="s">
        <v>183</v>
      </c>
      <c r="B21" s="5" t="n">
        <v>37568</v>
      </c>
      <c r="C21" s="5" t="n">
        <v>499581</v>
      </c>
    </row>
    <row r="22" spans="1:3">
      <c r="A22" s="4" t="s">
        <v>184</v>
      </c>
      <c r="B22" s="5" t="n">
        <v>-441729</v>
      </c>
      <c r="C22" s="5" t="n">
        <v>-74469</v>
      </c>
    </row>
    <row r="23" spans="1:3">
      <c r="A23" s="4" t="s">
        <v>82</v>
      </c>
      <c r="B23" s="5" t="n">
        <v>-38715</v>
      </c>
      <c r="C23" s="5" t="n">
        <v>-65026</v>
      </c>
    </row>
    <row r="24" spans="1:3">
      <c r="A24" s="4" t="s">
        <v>185</v>
      </c>
      <c r="B24" s="5" t="n">
        <v>634401</v>
      </c>
      <c r="C24" s="5" t="n">
        <v>196027</v>
      </c>
    </row>
    <row r="25" spans="1:3">
      <c r="A25" s="4" t="s">
        <v>186</v>
      </c>
      <c r="B25" s="5" t="n">
        <v>809483</v>
      </c>
      <c r="C25" s="5" t="n">
        <v>1649</v>
      </c>
    </row>
    <row r="26" spans="1:3">
      <c r="A26" s="4" t="s">
        <v>187</v>
      </c>
      <c r="B26" s="5" t="n">
        <v>378964</v>
      </c>
      <c r="C26" s="5" t="n">
        <v>585525</v>
      </c>
    </row>
    <row r="27" spans="1:3">
      <c r="A27" s="4" t="s">
        <v>188</v>
      </c>
      <c r="B27" s="5" t="n">
        <v>-9365173</v>
      </c>
      <c r="C27" s="5" t="n">
        <v>-6435520</v>
      </c>
    </row>
    <row r="28" spans="1:3">
      <c r="A28" s="3" t="s">
        <v>189</v>
      </c>
    </row>
    <row r="29" spans="1:3">
      <c r="A29" s="4" t="s">
        <v>190</v>
      </c>
      <c r="B29" s="5" t="n">
        <v>-3141789</v>
      </c>
      <c r="C29" s="5" t="n">
        <v>-35179</v>
      </c>
    </row>
    <row r="30" spans="1:3">
      <c r="A30" s="4" t="s">
        <v>191</v>
      </c>
      <c r="B30" s="5" t="n">
        <v>-2992072</v>
      </c>
      <c r="C30" s="5" t="n">
        <v>-218020</v>
      </c>
    </row>
    <row r="31" spans="1:3">
      <c r="A31" s="4" t="s">
        <v>192</v>
      </c>
      <c r="B31" s="5" t="n">
        <v>-570275</v>
      </c>
    </row>
    <row r="32" spans="1:3">
      <c r="A32" s="4" t="s">
        <v>193</v>
      </c>
      <c r="B32" s="5" t="n">
        <v>-3733750</v>
      </c>
    </row>
    <row r="33" spans="1:3">
      <c r="A33" s="4" t="s">
        <v>194</v>
      </c>
      <c r="B33" s="5" t="n">
        <v>-972077</v>
      </c>
      <c r="C33" s="4" t="s">
        <v>66</v>
      </c>
    </row>
    <row r="34" spans="1:3">
      <c r="A34" s="4" t="s">
        <v>195</v>
      </c>
      <c r="B34" s="5" t="n">
        <v>-11409963</v>
      </c>
      <c r="C34" s="5" t="n">
        <v>-253199</v>
      </c>
    </row>
    <row r="35" spans="1:3">
      <c r="A35" s="3" t="s">
        <v>196</v>
      </c>
    </row>
    <row r="36" spans="1:3">
      <c r="A36" s="4" t="s">
        <v>197</v>
      </c>
      <c r="B36" s="5" t="n">
        <v>20000000</v>
      </c>
    </row>
    <row r="37" spans="1:3">
      <c r="A37" s="4" t="s">
        <v>198</v>
      </c>
      <c r="B37" s="5" t="n">
        <v>-294890</v>
      </c>
      <c r="C37" s="5" t="n">
        <v>-310156</v>
      </c>
    </row>
    <row r="38" spans="1:3">
      <c r="A38" s="4" t="s">
        <v>199</v>
      </c>
      <c r="B38" s="5" t="n">
        <v>19705110</v>
      </c>
      <c r="C38" s="5" t="n">
        <v>-310156</v>
      </c>
    </row>
    <row r="39" spans="1:3">
      <c r="A39" s="4" t="s">
        <v>200</v>
      </c>
      <c r="B39" s="5" t="n">
        <v>-159895</v>
      </c>
      <c r="C39" s="5" t="n">
        <v>-44599</v>
      </c>
    </row>
    <row r="40" spans="1:3">
      <c r="A40" s="4" t="s">
        <v>201</v>
      </c>
      <c r="B40" s="5" t="n">
        <v>-1229921</v>
      </c>
      <c r="C40" s="5" t="n">
        <v>-7043474</v>
      </c>
    </row>
    <row r="41" spans="1:3">
      <c r="A41" s="4" t="s">
        <v>202</v>
      </c>
      <c r="B41" s="5" t="n">
        <v>3768897</v>
      </c>
      <c r="C41" s="5" t="n">
        <v>10812371</v>
      </c>
    </row>
    <row r="42" spans="1:3">
      <c r="A42" s="4" t="s">
        <v>203</v>
      </c>
      <c r="B42" s="5" t="n">
        <v>2538976</v>
      </c>
      <c r="C42" s="5" t="n">
        <v>3768897</v>
      </c>
    </row>
    <row r="43" spans="1:3">
      <c r="A43" s="3" t="s">
        <v>204</v>
      </c>
    </row>
    <row r="44" spans="1:3">
      <c r="A44" s="4" t="s">
        <v>205</v>
      </c>
      <c r="B44" s="4" t="s">
        <v>66</v>
      </c>
      <c r="C44" s="4" t="s">
        <v>66</v>
      </c>
    </row>
    <row r="45" spans="1:3">
      <c r="A45" s="4" t="s">
        <v>206</v>
      </c>
      <c r="B45" s="4" t="s">
        <v>66</v>
      </c>
      <c r="C45" s="4" t="s">
        <v>66</v>
      </c>
    </row>
    <row r="46" spans="1:3">
      <c r="A46" s="4" t="s">
        <v>207</v>
      </c>
      <c r="B46" s="5" t="n">
        <v>100</v>
      </c>
      <c r="C46" s="5" t="n">
        <v>110</v>
      </c>
    </row>
    <row r="47" spans="1:3">
      <c r="A47" s="4" t="s">
        <v>208</v>
      </c>
      <c r="B47" s="5" t="n">
        <v>17717847</v>
      </c>
    </row>
    <row r="48" spans="1:3">
      <c r="A48" s="4" t="s">
        <v>209</v>
      </c>
      <c r="B48" s="5" t="n">
        <v>75000</v>
      </c>
    </row>
    <row r="49" spans="1:3">
      <c r="A49" s="4" t="s">
        <v>210</v>
      </c>
      <c r="B49" s="5" t="n">
        <v>17733297</v>
      </c>
    </row>
    <row r="50" spans="1:3">
      <c r="A50" s="4" t="s">
        <v>211</v>
      </c>
      <c r="B50" s="5" t="n">
        <v>13700000</v>
      </c>
    </row>
    <row r="51" spans="1:3">
      <c r="A51" s="4" t="s">
        <v>212</v>
      </c>
      <c r="B51" s="5" t="n">
        <v>2714441</v>
      </c>
    </row>
    <row r="52" spans="1:3">
      <c r="A52" s="4" t="s">
        <v>213</v>
      </c>
      <c r="B52" s="5" t="n">
        <v>121695</v>
      </c>
    </row>
    <row r="53" spans="1:3">
      <c r="A53" s="4" t="s">
        <v>56</v>
      </c>
      <c r="B53" s="5" t="n">
        <v>987015</v>
      </c>
    </row>
    <row r="54" spans="1:3">
      <c r="A54" s="4" t="s">
        <v>214</v>
      </c>
      <c r="B54" s="4" t="s">
        <v>66</v>
      </c>
      <c r="C54" s="6" t="n">
        <v>29943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81</v>
      </c>
    </row>
    <row r="3" spans="1:3">
      <c r="A3" s="4" t="s">
        <v>690</v>
      </c>
    </row>
    <row r="4" spans="1:3">
      <c r="A4" s="3" t="s">
        <v>691</v>
      </c>
    </row>
    <row r="5" spans="1:3">
      <c r="A5" s="4" t="s">
        <v>692</v>
      </c>
      <c r="B5" s="6" t="n">
        <v>319718</v>
      </c>
      <c r="C5" s="6" t="n">
        <v>1091000</v>
      </c>
    </row>
    <row r="6" spans="1:3">
      <c r="A6" s="4" t="s">
        <v>693</v>
      </c>
    </row>
    <row r="7" spans="1:3">
      <c r="A7" s="3" t="s">
        <v>691</v>
      </c>
    </row>
    <row r="8" spans="1:3">
      <c r="A8" s="4" t="s">
        <v>692</v>
      </c>
      <c r="C8" s="6" t="n">
        <v>15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37"/>
  </cols>
  <sheetData>
    <row r="1" spans="1:2">
      <c r="A1" s="1" t="s">
        <v>694</v>
      </c>
      <c r="B1" s="2" t="s">
        <v>1</v>
      </c>
    </row>
    <row r="2" spans="1:2">
      <c r="B2" s="2" t="s">
        <v>695</v>
      </c>
    </row>
    <row r="3" spans="1:2">
      <c r="A3" s="3" t="s">
        <v>696</v>
      </c>
    </row>
    <row r="4" spans="1:2">
      <c r="A4" s="4" t="s">
        <v>697</v>
      </c>
      <c r="B4" s="5" t="n">
        <v>1734429</v>
      </c>
    </row>
    <row r="5" spans="1:2">
      <c r="A5" s="4" t="s">
        <v>698</v>
      </c>
      <c r="B5" s="5" t="n">
        <v>630000</v>
      </c>
    </row>
    <row r="6" spans="1:2">
      <c r="A6" s="4" t="s">
        <v>699</v>
      </c>
      <c r="B6" s="4" t="s">
        <v>66</v>
      </c>
    </row>
    <row r="7" spans="1:2">
      <c r="A7" s="4" t="s">
        <v>700</v>
      </c>
      <c r="B7" s="5" t="n">
        <v>-25897</v>
      </c>
    </row>
    <row r="8" spans="1:2">
      <c r="A8" s="4" t="s">
        <v>701</v>
      </c>
      <c r="B8" s="5" t="n">
        <v>-237104</v>
      </c>
    </row>
    <row r="9" spans="1:2">
      <c r="A9" s="4" t="s">
        <v>702</v>
      </c>
      <c r="B9" s="5" t="n">
        <v>2101428</v>
      </c>
    </row>
    <row r="10" spans="1:2">
      <c r="A10" s="4" t="s">
        <v>703</v>
      </c>
      <c r="B10" s="5" t="n">
        <v>2101428</v>
      </c>
    </row>
    <row r="11" spans="1:2">
      <c r="A11" s="4" t="s">
        <v>704</v>
      </c>
      <c r="B11" s="5" t="n">
        <v>1687051</v>
      </c>
    </row>
    <row r="12" spans="1:2">
      <c r="A12" s="3" t="s">
        <v>705</v>
      </c>
    </row>
    <row r="13" spans="1:2">
      <c r="A13" s="4" t="s">
        <v>706</v>
      </c>
      <c r="B13" s="8" t="n">
        <v>2.77</v>
      </c>
    </row>
    <row r="14" spans="1:2">
      <c r="A14" s="4" t="s">
        <v>707</v>
      </c>
      <c r="B14" s="15" t="n">
        <v>1.58</v>
      </c>
    </row>
    <row r="15" spans="1:2">
      <c r="A15" s="4" t="s">
        <v>708</v>
      </c>
      <c r="B15" s="4" t="s">
        <v>66</v>
      </c>
    </row>
    <row r="16" spans="1:2">
      <c r="A16" s="4" t="s">
        <v>709</v>
      </c>
      <c r="B16" s="15" t="n">
        <v>1.65</v>
      </c>
    </row>
    <row r="17" spans="1:2">
      <c r="A17" s="4" t="s">
        <v>710</v>
      </c>
      <c r="B17" s="15" t="n">
        <v>1.58</v>
      </c>
    </row>
    <row r="18" spans="1:2">
      <c r="A18" s="4" t="s">
        <v>711</v>
      </c>
      <c r="B18" s="15" t="n">
        <v>2.42</v>
      </c>
    </row>
    <row r="19" spans="1:2">
      <c r="A19" s="4" t="s">
        <v>712</v>
      </c>
      <c r="B19" s="15" t="n">
        <v>2.42</v>
      </c>
    </row>
    <row r="20" spans="1:2">
      <c r="A20" s="4" t="s">
        <v>713</v>
      </c>
      <c r="B20" s="8" t="n">
        <v>2.8</v>
      </c>
    </row>
    <row r="21" spans="1:2">
      <c r="A21" s="3" t="s">
        <v>714</v>
      </c>
    </row>
    <row r="22" spans="1:2">
      <c r="A22" s="4" t="s">
        <v>715</v>
      </c>
      <c r="B22" s="4" t="s">
        <v>716</v>
      </c>
    </row>
    <row r="23" spans="1:2">
      <c r="A23" s="4" t="s">
        <v>717</v>
      </c>
      <c r="B23" s="4" t="s">
        <v>716</v>
      </c>
    </row>
    <row r="24" spans="1:2">
      <c r="A24" s="4" t="s">
        <v>718</v>
      </c>
      <c r="B24" s="4" t="s">
        <v>719</v>
      </c>
    </row>
    <row r="25" spans="1:2">
      <c r="A25" s="3" t="s">
        <v>720</v>
      </c>
    </row>
    <row r="26" spans="1:2">
      <c r="A26" s="4" t="s">
        <v>721</v>
      </c>
      <c r="B26" s="4" t="s">
        <v>66</v>
      </c>
    </row>
    <row r="27" spans="1:2">
      <c r="A27" s="4" t="s">
        <v>722</v>
      </c>
      <c r="B27" s="4" t="s">
        <v>66</v>
      </c>
    </row>
    <row r="28" spans="1:2">
      <c r="A28" s="4" t="s">
        <v>723</v>
      </c>
      <c r="B28" s="4" t="s">
        <v>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724</v>
      </c>
      <c r="B1" s="2" t="s">
        <v>1</v>
      </c>
    </row>
    <row r="2" spans="1:3">
      <c r="B2" s="2" t="s">
        <v>2</v>
      </c>
      <c r="C2" s="2" t="s">
        <v>81</v>
      </c>
    </row>
    <row r="3" spans="1:3">
      <c r="A3" s="3" t="s">
        <v>691</v>
      </c>
    </row>
    <row r="4" spans="1:3">
      <c r="A4" s="4" t="s">
        <v>725</v>
      </c>
      <c r="B4" s="8" t="n">
        <v>1.58</v>
      </c>
      <c r="C4" s="8" t="n">
        <v>2.12</v>
      </c>
    </row>
    <row r="5" spans="1:3">
      <c r="A5" s="4" t="s">
        <v>582</v>
      </c>
      <c r="C5" s="4" t="s">
        <v>726</v>
      </c>
    </row>
    <row r="6" spans="1:3">
      <c r="A6" s="4" t="s">
        <v>579</v>
      </c>
      <c r="C6" s="4" t="s">
        <v>727</v>
      </c>
    </row>
    <row r="7" spans="1:3">
      <c r="A7" s="4" t="s">
        <v>585</v>
      </c>
      <c r="B7" s="4" t="s">
        <v>586</v>
      </c>
      <c r="C7" s="4" t="s">
        <v>586</v>
      </c>
    </row>
    <row r="8" spans="1:3">
      <c r="A8" s="4" t="s">
        <v>576</v>
      </c>
      <c r="C8" s="4" t="s">
        <v>728</v>
      </c>
    </row>
    <row r="9" spans="1:3">
      <c r="A9" s="4" t="s">
        <v>729</v>
      </c>
      <c r="C9" s="8" t="n">
        <v>1.28</v>
      </c>
    </row>
    <row r="10" spans="1:3">
      <c r="A10" s="4" t="s">
        <v>390</v>
      </c>
    </row>
    <row r="11" spans="1:3">
      <c r="A11" s="3" t="s">
        <v>691</v>
      </c>
    </row>
    <row r="12" spans="1:3">
      <c r="A12" s="4" t="s">
        <v>582</v>
      </c>
      <c r="B12" s="4" t="s">
        <v>730</v>
      </c>
    </row>
    <row r="13" spans="1:3">
      <c r="A13" s="4" t="s">
        <v>579</v>
      </c>
      <c r="B13" s="4" t="s">
        <v>580</v>
      </c>
    </row>
    <row r="14" spans="1:3">
      <c r="A14" s="4" t="s">
        <v>576</v>
      </c>
      <c r="B14" s="4" t="s">
        <v>731</v>
      </c>
    </row>
    <row r="15" spans="1:3">
      <c r="A15" s="4" t="s">
        <v>729</v>
      </c>
      <c r="B15" s="8" t="n">
        <v>0.47</v>
      </c>
    </row>
    <row r="16" spans="1:3">
      <c r="A16" s="4" t="s">
        <v>393</v>
      </c>
    </row>
    <row r="17" spans="1:3">
      <c r="A17" s="3" t="s">
        <v>691</v>
      </c>
    </row>
    <row r="18" spans="1:3">
      <c r="A18" s="4" t="s">
        <v>582</v>
      </c>
      <c r="B18" s="4" t="s">
        <v>732</v>
      </c>
    </row>
    <row r="19" spans="1:3">
      <c r="A19" s="4" t="s">
        <v>579</v>
      </c>
      <c r="B19" s="4" t="s">
        <v>727</v>
      </c>
    </row>
    <row r="20" spans="1:3">
      <c r="A20" s="4" t="s">
        <v>576</v>
      </c>
      <c r="B20" s="4" t="s">
        <v>733</v>
      </c>
    </row>
    <row r="21" spans="1:3">
      <c r="A21" s="4" t="s">
        <v>729</v>
      </c>
      <c r="B21" s="8" t="n">
        <v>0.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7"/>
    <col customWidth="1" max="2" min="2" width="79"/>
    <col customWidth="1" max="3" min="3" width="16"/>
    <col customWidth="1" max="4" min="4" width="14"/>
  </cols>
  <sheetData>
    <row r="1" spans="1:4">
      <c r="A1" s="1" t="s">
        <v>734</v>
      </c>
      <c r="C1" s="2" t="s">
        <v>1</v>
      </c>
    </row>
    <row r="2" spans="1:4">
      <c r="C2" s="2" t="s">
        <v>2</v>
      </c>
      <c r="D2" s="2" t="s">
        <v>81</v>
      </c>
    </row>
    <row r="3" spans="1:4">
      <c r="A3" s="3" t="s">
        <v>735</v>
      </c>
    </row>
    <row r="4" spans="1:4">
      <c r="A4" s="4" t="s">
        <v>736</v>
      </c>
      <c r="C4" s="5" t="n">
        <v>3783002</v>
      </c>
      <c r="D4" s="5" t="n">
        <v>2191487</v>
      </c>
    </row>
    <row r="5" spans="1:4">
      <c r="A5" s="4" t="s">
        <v>566</v>
      </c>
      <c r="C5" s="8" t="n">
        <v>2.2</v>
      </c>
    </row>
    <row r="6" spans="1:4">
      <c r="A6" s="4" t="s">
        <v>737</v>
      </c>
    </row>
    <row r="7" spans="1:4">
      <c r="A7" s="3" t="s">
        <v>735</v>
      </c>
    </row>
    <row r="8" spans="1:4">
      <c r="A8" s="4" t="s">
        <v>736</v>
      </c>
      <c r="C8" s="4" t="s">
        <v>66</v>
      </c>
      <c r="D8" s="5" t="n">
        <v>200000</v>
      </c>
    </row>
    <row r="9" spans="1:4">
      <c r="A9" s="4" t="s">
        <v>566</v>
      </c>
      <c r="C9" s="10" t="n">
        <v>6.6</v>
      </c>
    </row>
    <row r="10" spans="1:4">
      <c r="A10" s="4" t="s">
        <v>738</v>
      </c>
      <c r="C10" s="4" t="s">
        <v>739</v>
      </c>
    </row>
    <row r="11" spans="1:4">
      <c r="A11" s="4" t="s">
        <v>740</v>
      </c>
    </row>
    <row r="12" spans="1:4">
      <c r="A12" s="3" t="s">
        <v>735</v>
      </c>
    </row>
    <row r="13" spans="1:4">
      <c r="A13" s="4" t="s">
        <v>736</v>
      </c>
      <c r="C13" s="4" t="s">
        <v>66</v>
      </c>
      <c r="D13" s="5" t="n">
        <v>26667</v>
      </c>
    </row>
    <row r="14" spans="1:4">
      <c r="A14" s="4" t="s">
        <v>566</v>
      </c>
      <c r="C14" s="8" t="n">
        <v>7.2</v>
      </c>
    </row>
    <row r="15" spans="1:4">
      <c r="A15" s="4" t="s">
        <v>738</v>
      </c>
      <c r="C15" s="4" t="s">
        <v>741</v>
      </c>
    </row>
    <row r="16" spans="1:4">
      <c r="A16" s="4" t="s">
        <v>742</v>
      </c>
    </row>
    <row r="17" spans="1:4">
      <c r="A17" s="3" t="s">
        <v>735</v>
      </c>
    </row>
    <row r="18" spans="1:4">
      <c r="A18" s="4" t="s">
        <v>736</v>
      </c>
      <c r="B18" s="4" t="s">
        <v>419</v>
      </c>
      <c r="C18" s="5" t="n">
        <v>536250</v>
      </c>
      <c r="D18" s="5" t="n">
        <v>536250</v>
      </c>
    </row>
    <row r="19" spans="1:4">
      <c r="A19" s="4" t="s">
        <v>566</v>
      </c>
      <c r="B19" s="4" t="s">
        <v>419</v>
      </c>
      <c r="C19" s="8" t="n">
        <v>1.5</v>
      </c>
    </row>
    <row r="20" spans="1:4">
      <c r="A20" s="4" t="s">
        <v>738</v>
      </c>
      <c r="B20" s="4" t="s">
        <v>419</v>
      </c>
      <c r="C20" s="4" t="s">
        <v>743</v>
      </c>
    </row>
    <row r="21" spans="1:4">
      <c r="A21" s="4" t="s">
        <v>744</v>
      </c>
    </row>
    <row r="22" spans="1:4">
      <c r="A22" s="3" t="s">
        <v>735</v>
      </c>
    </row>
    <row r="23" spans="1:4">
      <c r="A23" s="4" t="s">
        <v>736</v>
      </c>
      <c r="C23" s="5" t="n">
        <v>228571</v>
      </c>
      <c r="D23" s="5" t="n">
        <v>228571</v>
      </c>
    </row>
    <row r="24" spans="1:4">
      <c r="A24" s="4" t="s">
        <v>566</v>
      </c>
      <c r="C24" s="8" t="n">
        <v>1.75</v>
      </c>
    </row>
    <row r="25" spans="1:4">
      <c r="A25" s="4" t="s">
        <v>738</v>
      </c>
      <c r="C25" s="4" t="s">
        <v>745</v>
      </c>
    </row>
    <row r="26" spans="1:4">
      <c r="A26" s="4" t="s">
        <v>746</v>
      </c>
    </row>
    <row r="27" spans="1:4">
      <c r="A27" s="3" t="s">
        <v>735</v>
      </c>
    </row>
    <row r="28" spans="1:4">
      <c r="A28" s="4" t="s">
        <v>736</v>
      </c>
      <c r="C28" s="5" t="n">
        <v>114285</v>
      </c>
      <c r="D28" s="5" t="n">
        <v>114285</v>
      </c>
    </row>
    <row r="29" spans="1:4">
      <c r="A29" s="4" t="s">
        <v>566</v>
      </c>
      <c r="C29" s="8" t="n">
        <v>1.75</v>
      </c>
    </row>
    <row r="30" spans="1:4">
      <c r="A30" s="4" t="s">
        <v>738</v>
      </c>
      <c r="C30" s="4" t="s">
        <v>747</v>
      </c>
    </row>
    <row r="31" spans="1:4">
      <c r="A31" s="4" t="s">
        <v>748</v>
      </c>
    </row>
    <row r="32" spans="1:4">
      <c r="A32" s="3" t="s">
        <v>735</v>
      </c>
    </row>
    <row r="33" spans="1:4">
      <c r="A33" s="4" t="s">
        <v>736</v>
      </c>
      <c r="C33" s="5" t="n">
        <v>1085714</v>
      </c>
      <c r="D33" s="5" t="n">
        <v>1085714</v>
      </c>
    </row>
    <row r="34" spans="1:4">
      <c r="A34" s="4" t="s">
        <v>566</v>
      </c>
      <c r="C34" s="8" t="n">
        <v>1.75</v>
      </c>
    </row>
    <row r="35" spans="1:4">
      <c r="A35" s="4" t="s">
        <v>738</v>
      </c>
      <c r="C35" s="4" t="s">
        <v>749</v>
      </c>
    </row>
    <row r="36" spans="1:4">
      <c r="A36" s="4" t="s">
        <v>750</v>
      </c>
    </row>
    <row r="37" spans="1:4">
      <c r="A37" s="3" t="s">
        <v>735</v>
      </c>
    </row>
    <row r="38" spans="1:4">
      <c r="A38" s="4" t="s">
        <v>736</v>
      </c>
      <c r="C38" s="5" t="n">
        <v>1818182</v>
      </c>
      <c r="D38" s="4" t="s">
        <v>66</v>
      </c>
    </row>
    <row r="39" spans="1:4">
      <c r="A39" s="4" t="s">
        <v>566</v>
      </c>
      <c r="C39" s="8" t="n">
        <v>2.75</v>
      </c>
    </row>
    <row r="40" spans="1:4">
      <c r="A40" s="4" t="s">
        <v>738</v>
      </c>
      <c r="C40" s="4" t="s">
        <v>751</v>
      </c>
    </row>
    <row r="41" spans="1:4"/>
    <row r="42" spans="1:4">
      <c r="A42" s="4" t="s">
        <v>419</v>
      </c>
      <c r="B42" s="4" t="s">
        <v>752</v>
      </c>
    </row>
  </sheetData>
  <mergeCells count="3">
    <mergeCell ref="A1:B2"/>
    <mergeCell ref="A41:C41"/>
    <mergeCell ref="B42:C4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753</v>
      </c>
      <c r="B1" s="2" t="s">
        <v>1</v>
      </c>
    </row>
    <row r="2" spans="1:4">
      <c r="B2" s="2" t="s">
        <v>2</v>
      </c>
      <c r="C2" s="2" t="s">
        <v>81</v>
      </c>
      <c r="D2" s="2" t="s">
        <v>754</v>
      </c>
    </row>
    <row r="3" spans="1:4">
      <c r="A3" s="3" t="s">
        <v>755</v>
      </c>
    </row>
    <row r="4" spans="1:4">
      <c r="A4" s="4" t="s">
        <v>756</v>
      </c>
      <c r="B4" s="5" t="n">
        <v>2101428</v>
      </c>
      <c r="C4" s="5" t="n">
        <v>1734429</v>
      </c>
    </row>
    <row r="5" spans="1:4">
      <c r="A5" s="4" t="s">
        <v>757</v>
      </c>
      <c r="B5" s="5" t="n">
        <v>3783002</v>
      </c>
      <c r="C5" s="5" t="n">
        <v>2191487</v>
      </c>
    </row>
    <row r="6" spans="1:4">
      <c r="A6" s="4" t="s">
        <v>758</v>
      </c>
      <c r="B6" s="8" t="n">
        <v>0.79</v>
      </c>
      <c r="C6" s="8" t="n">
        <v>1.28</v>
      </c>
    </row>
    <row r="7" spans="1:4">
      <c r="A7" s="4" t="s">
        <v>759</v>
      </c>
      <c r="B7" s="4" t="s">
        <v>66</v>
      </c>
      <c r="C7" s="6" t="n">
        <v>6192</v>
      </c>
    </row>
    <row r="8" spans="1:4">
      <c r="A8" s="4" t="s">
        <v>760</v>
      </c>
      <c r="B8" s="6" t="n">
        <v>371000</v>
      </c>
    </row>
    <row r="9" spans="1:4">
      <c r="A9" s="4" t="s">
        <v>761</v>
      </c>
      <c r="B9" s="4" t="s">
        <v>762</v>
      </c>
    </row>
    <row r="10" spans="1:4">
      <c r="A10" s="4" t="s">
        <v>763</v>
      </c>
      <c r="B10" s="6" t="n">
        <v>12000</v>
      </c>
      <c r="C10" s="6" t="n">
        <v>341000</v>
      </c>
    </row>
    <row r="11" spans="1:4">
      <c r="A11" s="4" t="s">
        <v>764</v>
      </c>
      <c r="B11" s="8" t="n">
        <v>2.2</v>
      </c>
    </row>
    <row r="12" spans="1:4">
      <c r="A12" s="4" t="s">
        <v>765</v>
      </c>
      <c r="B12" s="4" t="s">
        <v>766</v>
      </c>
    </row>
    <row r="13" spans="1:4">
      <c r="A13" s="4" t="s">
        <v>767</v>
      </c>
      <c r="B13" s="5" t="n">
        <v>630000</v>
      </c>
    </row>
    <row r="14" spans="1:4">
      <c r="A14" s="4" t="s">
        <v>768</v>
      </c>
    </row>
    <row r="15" spans="1:4">
      <c r="A15" s="3" t="s">
        <v>755</v>
      </c>
    </row>
    <row r="16" spans="1:4">
      <c r="A16" s="4" t="s">
        <v>757</v>
      </c>
      <c r="B16" s="5" t="n">
        <v>1818182</v>
      </c>
    </row>
    <row r="17" spans="1:4">
      <c r="A17" s="4" t="s">
        <v>737</v>
      </c>
    </row>
    <row r="18" spans="1:4">
      <c r="A18" s="3" t="s">
        <v>755</v>
      </c>
    </row>
    <row r="19" spans="1:4">
      <c r="A19" s="4" t="s">
        <v>757</v>
      </c>
      <c r="B19" s="4" t="s">
        <v>66</v>
      </c>
      <c r="C19" s="5" t="n">
        <v>200000</v>
      </c>
    </row>
    <row r="20" spans="1:4">
      <c r="A20" s="4" t="s">
        <v>764</v>
      </c>
      <c r="B20" s="10" t="n">
        <v>6.6</v>
      </c>
    </row>
    <row r="21" spans="1:4">
      <c r="A21" s="4" t="s">
        <v>740</v>
      </c>
    </row>
    <row r="22" spans="1:4">
      <c r="A22" s="3" t="s">
        <v>755</v>
      </c>
    </row>
    <row r="23" spans="1:4">
      <c r="A23" s="4" t="s">
        <v>757</v>
      </c>
      <c r="B23" s="4" t="s">
        <v>66</v>
      </c>
      <c r="C23" s="5" t="n">
        <v>26667</v>
      </c>
    </row>
    <row r="24" spans="1:4">
      <c r="A24" s="4" t="s">
        <v>764</v>
      </c>
      <c r="B24" s="8" t="n">
        <v>7.2</v>
      </c>
    </row>
    <row r="25" spans="1:4">
      <c r="A25" s="4" t="s">
        <v>769</v>
      </c>
    </row>
    <row r="26" spans="1:4">
      <c r="A26" s="3" t="s">
        <v>755</v>
      </c>
    </row>
    <row r="27" spans="1:4">
      <c r="A27" s="4" t="s">
        <v>770</v>
      </c>
      <c r="D27" s="5" t="n">
        <v>4000000</v>
      </c>
    </row>
    <row r="28" spans="1:4">
      <c r="A28" s="4" t="s">
        <v>771</v>
      </c>
      <c r="B28" s="5" t="n">
        <v>14644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81</v>
      </c>
    </row>
    <row r="3" spans="1:3">
      <c r="A3" s="3" t="s">
        <v>773</v>
      </c>
    </row>
    <row r="4" spans="1:3">
      <c r="A4" s="4" t="s">
        <v>140</v>
      </c>
      <c r="B4" s="5" t="n">
        <v>16344705</v>
      </c>
      <c r="C4" s="5" t="n">
        <v>14078583</v>
      </c>
    </row>
    <row r="5" spans="1:3">
      <c r="A5" s="4" t="s">
        <v>774</v>
      </c>
    </row>
    <row r="6" spans="1:3">
      <c r="A6" s="3" t="s">
        <v>773</v>
      </c>
    </row>
    <row r="7" spans="1:3">
      <c r="A7" s="4" t="s">
        <v>140</v>
      </c>
      <c r="B7" s="5" t="n">
        <v>3783002</v>
      </c>
      <c r="C7" s="5" t="n">
        <v>2191487</v>
      </c>
    </row>
    <row r="8" spans="1:3">
      <c r="A8" s="4" t="s">
        <v>775</v>
      </c>
    </row>
    <row r="9" spans="1:3">
      <c r="A9" s="3" t="s">
        <v>773</v>
      </c>
    </row>
    <row r="10" spans="1:3">
      <c r="A10" s="4" t="s">
        <v>140</v>
      </c>
      <c r="B10" s="5" t="n">
        <v>2101428</v>
      </c>
      <c r="C10" s="5" t="n">
        <v>1734429</v>
      </c>
    </row>
    <row r="11" spans="1:3">
      <c r="A11" s="4" t="s">
        <v>776</v>
      </c>
    </row>
    <row r="12" spans="1:3">
      <c r="A12" s="3" t="s">
        <v>773</v>
      </c>
    </row>
    <row r="13" spans="1:3">
      <c r="A13" s="4" t="s">
        <v>140</v>
      </c>
      <c r="B13" s="5" t="n">
        <v>933333</v>
      </c>
      <c r="C13" s="5" t="n">
        <v>933333</v>
      </c>
    </row>
    <row r="14" spans="1:3">
      <c r="A14" s="4" t="s">
        <v>78</v>
      </c>
    </row>
    <row r="15" spans="1:3">
      <c r="A15" s="3" t="s">
        <v>773</v>
      </c>
    </row>
    <row r="16" spans="1:3">
      <c r="A16" s="4" t="s">
        <v>140</v>
      </c>
      <c r="B16" s="5" t="n">
        <v>7154997</v>
      </c>
      <c r="C16" s="5" t="n">
        <v>7254997</v>
      </c>
    </row>
    <row r="17" spans="1:3">
      <c r="A17" s="4" t="s">
        <v>777</v>
      </c>
    </row>
    <row r="18" spans="1:3">
      <c r="A18" s="3" t="s">
        <v>773</v>
      </c>
    </row>
    <row r="19" spans="1:3">
      <c r="A19" s="4" t="s">
        <v>140</v>
      </c>
      <c r="B19" s="5" t="n">
        <v>2371945</v>
      </c>
      <c r="C19" s="5" t="n">
        <v>19643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81</v>
      </c>
    </row>
    <row r="2" spans="1:3">
      <c r="A2" s="3" t="s">
        <v>773</v>
      </c>
    </row>
    <row r="3" spans="1:3">
      <c r="A3" s="4" t="s">
        <v>140</v>
      </c>
      <c r="B3" s="5" t="n">
        <v>18172147</v>
      </c>
      <c r="C3" s="5" t="n">
        <v>16273024</v>
      </c>
    </row>
    <row r="4" spans="1:3">
      <c r="A4" s="4" t="s">
        <v>779</v>
      </c>
    </row>
    <row r="5" spans="1:3">
      <c r="A5" s="3" t="s">
        <v>773</v>
      </c>
    </row>
    <row r="6" spans="1:3">
      <c r="A6" s="4" t="s">
        <v>140</v>
      </c>
      <c r="B6" s="5" t="n">
        <v>3783002</v>
      </c>
      <c r="C6" s="5" t="n">
        <v>2191487</v>
      </c>
    </row>
    <row r="7" spans="1:3">
      <c r="A7" s="4" t="s">
        <v>780</v>
      </c>
    </row>
    <row r="8" spans="1:3">
      <c r="A8" s="3" t="s">
        <v>773</v>
      </c>
    </row>
    <row r="9" spans="1:3">
      <c r="A9" s="4" t="s">
        <v>140</v>
      </c>
      <c r="B9" s="5" t="n">
        <v>3928870</v>
      </c>
      <c r="C9" s="5" t="n">
        <v>3928870</v>
      </c>
    </row>
    <row r="10" spans="1:3">
      <c r="A10" s="4" t="s">
        <v>781</v>
      </c>
    </row>
    <row r="11" spans="1:3">
      <c r="A11" s="3" t="s">
        <v>773</v>
      </c>
    </row>
    <row r="12" spans="1:3">
      <c r="A12" s="4" t="s">
        <v>140</v>
      </c>
      <c r="B12" s="5" t="n">
        <v>8088330</v>
      </c>
      <c r="C12" s="5" t="n">
        <v>8188330</v>
      </c>
    </row>
    <row r="13" spans="1:3">
      <c r="A13" s="4" t="s">
        <v>782</v>
      </c>
    </row>
    <row r="14" spans="1:3">
      <c r="A14" s="3" t="s">
        <v>773</v>
      </c>
    </row>
    <row r="15" spans="1:3">
      <c r="A15" s="4" t="s">
        <v>140</v>
      </c>
      <c r="B15" s="5" t="n">
        <v>2371945</v>
      </c>
      <c r="C15" s="5" t="n">
        <v>19643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83</v>
      </c>
      <c r="B1" s="2" t="s">
        <v>1</v>
      </c>
    </row>
    <row r="2" spans="1:3">
      <c r="B2" s="2" t="s">
        <v>2</v>
      </c>
      <c r="C2" s="2" t="s">
        <v>81</v>
      </c>
    </row>
    <row r="3" spans="1:3">
      <c r="A3" s="3" t="s">
        <v>784</v>
      </c>
    </row>
    <row r="4" spans="1:3">
      <c r="A4" s="4" t="s">
        <v>785</v>
      </c>
      <c r="B4" s="6" t="n">
        <v>-27767826</v>
      </c>
      <c r="C4" s="6" t="n">
        <v>-8575369</v>
      </c>
    </row>
    <row r="5" spans="1:3">
      <c r="A5" s="4" t="s">
        <v>786</v>
      </c>
      <c r="B5" s="5" t="n">
        <v>-330124</v>
      </c>
      <c r="C5" s="5" t="n">
        <v>-34448</v>
      </c>
    </row>
    <row r="6" spans="1:3">
      <c r="A6" s="4" t="s">
        <v>787</v>
      </c>
      <c r="B6" s="5" t="n">
        <v>-330124</v>
      </c>
      <c r="C6" s="5" t="n">
        <v>-34448</v>
      </c>
    </row>
    <row r="7" spans="1:3">
      <c r="A7" s="4" t="s">
        <v>788</v>
      </c>
    </row>
    <row r="8" spans="1:3">
      <c r="A8" s="3" t="s">
        <v>784</v>
      </c>
    </row>
    <row r="9" spans="1:3">
      <c r="A9" s="4" t="s">
        <v>785</v>
      </c>
      <c r="B9" s="5" t="n">
        <v>-14838243</v>
      </c>
      <c r="C9" s="5" t="n">
        <v>-2614282</v>
      </c>
    </row>
    <row r="10" spans="1:3">
      <c r="A10" s="4" t="s">
        <v>786</v>
      </c>
      <c r="B10" s="4" t="s">
        <v>66</v>
      </c>
      <c r="C10" s="4" t="s">
        <v>66</v>
      </c>
    </row>
    <row r="11" spans="1:3">
      <c r="A11" s="4" t="s">
        <v>789</v>
      </c>
      <c r="B11" s="4" t="s">
        <v>66</v>
      </c>
      <c r="C11" s="4" t="s">
        <v>66</v>
      </c>
    </row>
    <row r="12" spans="1:3">
      <c r="A12" s="4" t="s">
        <v>790</v>
      </c>
    </row>
    <row r="13" spans="1:3">
      <c r="A13" s="3" t="s">
        <v>784</v>
      </c>
    </row>
    <row r="14" spans="1:3">
      <c r="A14" s="4" t="s">
        <v>785</v>
      </c>
      <c r="B14" s="5" t="n">
        <v>-12929583</v>
      </c>
      <c r="C14" s="5" t="n">
        <v>-5961087</v>
      </c>
    </row>
    <row r="15" spans="1:3">
      <c r="A15" s="4" t="s">
        <v>786</v>
      </c>
      <c r="B15" s="5" t="n">
        <v>-330124</v>
      </c>
      <c r="C15" s="5" t="n">
        <v>-34448</v>
      </c>
    </row>
    <row r="16" spans="1:3">
      <c r="A16" s="4" t="s">
        <v>789</v>
      </c>
      <c r="B16" s="4" t="s">
        <v>66</v>
      </c>
      <c r="C16" s="4" t="s">
        <v>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91</v>
      </c>
      <c r="B1" s="2" t="s">
        <v>1</v>
      </c>
    </row>
    <row r="2" spans="1:3">
      <c r="B2" s="2" t="s">
        <v>2</v>
      </c>
      <c r="C2" s="2" t="s">
        <v>81</v>
      </c>
    </row>
    <row r="3" spans="1:3">
      <c r="A3" s="3" t="s">
        <v>262</v>
      </c>
    </row>
    <row r="4" spans="1:3">
      <c r="A4" s="4" t="s">
        <v>792</v>
      </c>
      <c r="B4" s="4" t="s">
        <v>793</v>
      </c>
      <c r="C4" s="4" t="s">
        <v>793</v>
      </c>
    </row>
    <row r="5" spans="1:3">
      <c r="A5" s="3" t="s">
        <v>794</v>
      </c>
    </row>
    <row r="6" spans="1:3">
      <c r="A6" s="4" t="s">
        <v>795</v>
      </c>
      <c r="B6" s="4" t="s">
        <v>796</v>
      </c>
      <c r="C6" s="4" t="s">
        <v>66</v>
      </c>
    </row>
    <row r="7" spans="1:3">
      <c r="A7" s="4" t="s">
        <v>117</v>
      </c>
      <c r="B7" s="4" t="s">
        <v>797</v>
      </c>
      <c r="C7" s="4" t="s">
        <v>798</v>
      </c>
    </row>
    <row r="8" spans="1:3">
      <c r="A8" s="4" t="s">
        <v>799</v>
      </c>
      <c r="B8" s="4" t="s">
        <v>800</v>
      </c>
      <c r="C8" s="4" t="s">
        <v>801</v>
      </c>
    </row>
    <row r="9" spans="1:3">
      <c r="A9" s="4" t="s">
        <v>802</v>
      </c>
      <c r="B9" s="4" t="s">
        <v>803</v>
      </c>
      <c r="C9" s="4" t="s">
        <v>804</v>
      </c>
    </row>
    <row r="10" spans="1:3">
      <c r="A10" s="4" t="s">
        <v>805</v>
      </c>
      <c r="B10" s="4" t="s">
        <v>66</v>
      </c>
      <c r="C10" s="4" t="s">
        <v>806</v>
      </c>
    </row>
    <row r="11" spans="1:3">
      <c r="A11" s="4" t="s">
        <v>807</v>
      </c>
      <c r="B11" s="4" t="s">
        <v>808</v>
      </c>
      <c r="C11" s="4" t="s">
        <v>809</v>
      </c>
    </row>
    <row r="12" spans="1:3">
      <c r="A12" s="4" t="s">
        <v>810</v>
      </c>
      <c r="B12" s="4" t="s">
        <v>66</v>
      </c>
      <c r="C12" s="4" t="s">
        <v>811</v>
      </c>
    </row>
    <row r="13" spans="1:3">
      <c r="A13" s="4" t="s">
        <v>812</v>
      </c>
      <c r="B13" s="4" t="s">
        <v>797</v>
      </c>
      <c r="C13" s="4" t="s">
        <v>813</v>
      </c>
    </row>
    <row r="14" spans="1:3">
      <c r="A14" s="4" t="s">
        <v>117</v>
      </c>
      <c r="B14" s="4" t="s">
        <v>814</v>
      </c>
      <c r="C14" s="4" t="s">
        <v>815</v>
      </c>
    </row>
    <row r="15" spans="1:3">
      <c r="A15" s="4" t="s">
        <v>816</v>
      </c>
      <c r="B15" s="4" t="s">
        <v>817</v>
      </c>
      <c r="C15" s="4" t="s">
        <v>8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18</v>
      </c>
      <c r="B1" s="2" t="s">
        <v>2</v>
      </c>
      <c r="C1" s="2" t="s">
        <v>81</v>
      </c>
    </row>
    <row r="2" spans="1:3">
      <c r="A2" s="3" t="s">
        <v>262</v>
      </c>
    </row>
    <row r="3" spans="1:3">
      <c r="A3" s="4" t="s">
        <v>819</v>
      </c>
      <c r="B3" s="6" t="n">
        <v>12501988</v>
      </c>
      <c r="C3" s="6" t="n">
        <v>11885880</v>
      </c>
    </row>
    <row r="4" spans="1:3">
      <c r="A4" s="4" t="s">
        <v>820</v>
      </c>
      <c r="B4" s="5" t="n">
        <v>5113458</v>
      </c>
      <c r="C4" s="5" t="n">
        <v>3641553</v>
      </c>
    </row>
    <row r="5" spans="1:3">
      <c r="A5" s="4" t="s">
        <v>821</v>
      </c>
      <c r="B5" s="5" t="n">
        <v>489697</v>
      </c>
      <c r="C5" s="5" t="n">
        <v>237076</v>
      </c>
    </row>
    <row r="6" spans="1:3">
      <c r="A6" s="4" t="s">
        <v>822</v>
      </c>
      <c r="C6" s="5" t="n">
        <v>768071</v>
      </c>
    </row>
    <row r="7" spans="1:3">
      <c r="A7" s="4" t="s">
        <v>173</v>
      </c>
      <c r="B7" s="5" t="n">
        <v>726329</v>
      </c>
    </row>
    <row r="8" spans="1:3">
      <c r="A8" s="4" t="s">
        <v>179</v>
      </c>
      <c r="B8" s="5" t="n">
        <v>124810</v>
      </c>
    </row>
    <row r="9" spans="1:3">
      <c r="A9" s="4" t="s">
        <v>117</v>
      </c>
      <c r="B9" s="5" t="n">
        <v>31120</v>
      </c>
      <c r="C9" s="5" t="n">
        <v>687721</v>
      </c>
    </row>
    <row r="10" spans="1:3">
      <c r="A10" s="4" t="s">
        <v>823</v>
      </c>
      <c r="B10" s="5" t="n">
        <v>18987402</v>
      </c>
      <c r="C10" s="5" t="n">
        <v>17220301</v>
      </c>
    </row>
    <row r="11" spans="1:3">
      <c r="A11" s="4" t="s">
        <v>824</v>
      </c>
      <c r="B11" s="6" t="n">
        <v>-18987402</v>
      </c>
      <c r="C11" s="5" t="n">
        <v>-16695412</v>
      </c>
    </row>
    <row r="12" spans="1:3">
      <c r="A12" s="3" t="s">
        <v>825</v>
      </c>
    </row>
    <row r="13" spans="1:3">
      <c r="A13" s="4" t="s">
        <v>826</v>
      </c>
      <c r="C13" s="5" t="n">
        <v>-502363</v>
      </c>
    </row>
    <row r="14" spans="1:3">
      <c r="A14" s="4" t="s">
        <v>117</v>
      </c>
      <c r="C14" s="5" t="n">
        <v>-352650</v>
      </c>
    </row>
    <row r="15" spans="1:3">
      <c r="A15" s="4" t="s">
        <v>827</v>
      </c>
      <c r="C15" s="5" t="n">
        <v>-855013</v>
      </c>
    </row>
    <row r="16" spans="1:3">
      <c r="A16" s="4" t="s">
        <v>828</v>
      </c>
      <c r="C16" s="6" t="n">
        <v>-330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829</v>
      </c>
      <c r="B1" s="2" t="s">
        <v>1</v>
      </c>
    </row>
    <row r="2" spans="1:3">
      <c r="B2" s="2" t="s">
        <v>2</v>
      </c>
      <c r="C2" s="2" t="s">
        <v>81</v>
      </c>
    </row>
    <row r="3" spans="1:3">
      <c r="A3" s="3" t="s">
        <v>784</v>
      </c>
    </row>
    <row r="4" spans="1:3">
      <c r="A4" s="4" t="s">
        <v>830</v>
      </c>
      <c r="B4" s="4" t="s">
        <v>831</v>
      </c>
    </row>
    <row r="5" spans="1:3">
      <c r="A5" s="4" t="s">
        <v>832</v>
      </c>
      <c r="B5" s="4" t="s">
        <v>833</v>
      </c>
    </row>
    <row r="6" spans="1:3">
      <c r="A6" s="4" t="s">
        <v>834</v>
      </c>
      <c r="B6" s="4" t="s">
        <v>615</v>
      </c>
    </row>
    <row r="7" spans="1:3">
      <c r="A7" s="4" t="s">
        <v>835</v>
      </c>
      <c r="B7" s="4" t="s">
        <v>793</v>
      </c>
      <c r="C7" s="4" t="s">
        <v>793</v>
      </c>
    </row>
    <row r="8" spans="1:3">
      <c r="A8" s="4" t="s">
        <v>836</v>
      </c>
      <c r="C8" s="6" t="n">
        <v>165000</v>
      </c>
    </row>
    <row r="9" spans="1:3">
      <c r="A9" s="4" t="s">
        <v>837</v>
      </c>
      <c r="B9" s="6" t="n">
        <v>2300000</v>
      </c>
      <c r="C9" s="5" t="n">
        <v>2900000</v>
      </c>
    </row>
    <row r="10" spans="1:3">
      <c r="A10" s="4" t="s">
        <v>838</v>
      </c>
      <c r="C10" s="6" t="n">
        <v>584000</v>
      </c>
    </row>
    <row r="11" spans="1:3">
      <c r="A11" s="4" t="s">
        <v>839</v>
      </c>
    </row>
    <row r="12" spans="1:3">
      <c r="A12" s="3" t="s">
        <v>784</v>
      </c>
    </row>
    <row r="13" spans="1:3">
      <c r="A13" s="4" t="s">
        <v>840</v>
      </c>
      <c r="B13" s="6" t="n">
        <v>27600000</v>
      </c>
    </row>
    <row r="14" spans="1:3">
      <c r="A14" s="4" t="s">
        <v>841</v>
      </c>
    </row>
    <row r="15" spans="1:3">
      <c r="A15" s="3" t="s">
        <v>784</v>
      </c>
    </row>
    <row r="16" spans="1:3">
      <c r="A16" s="4" t="s">
        <v>835</v>
      </c>
      <c r="B16" s="4" t="s">
        <v>842</v>
      </c>
    </row>
    <row r="17" spans="1:3">
      <c r="A17" s="4" t="s">
        <v>840</v>
      </c>
      <c r="B17" s="6" t="n">
        <v>205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843</v>
      </c>
      <c r="B1" s="2" t="s">
        <v>32</v>
      </c>
    </row>
    <row r="2" spans="1:2">
      <c r="A2" s="3" t="s">
        <v>844</v>
      </c>
    </row>
    <row r="3" spans="1:2">
      <c r="A3" s="5" t="n">
        <v>2017</v>
      </c>
      <c r="B3" s="6" t="n">
        <v>186000</v>
      </c>
    </row>
    <row r="4" spans="1:2">
      <c r="A4" s="5" t="n">
        <v>2018</v>
      </c>
      <c r="B4" s="5" t="n">
        <v>188000</v>
      </c>
    </row>
    <row r="5" spans="1:2">
      <c r="A5" s="5" t="n">
        <v>2019</v>
      </c>
      <c r="B5" s="5" t="n">
        <v>192000</v>
      </c>
    </row>
    <row r="6" spans="1:2">
      <c r="A6" s="5" t="n">
        <v>2020</v>
      </c>
      <c r="B6" s="5" t="n">
        <v>197000</v>
      </c>
    </row>
    <row r="7" spans="1:2">
      <c r="A7" s="5" t="n">
        <v>2021</v>
      </c>
      <c r="B7" s="5" t="n">
        <v>84000</v>
      </c>
    </row>
    <row r="8" spans="1:2">
      <c r="A8" s="4" t="s">
        <v>845</v>
      </c>
      <c r="B8" s="6" t="n">
        <v>84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846</v>
      </c>
      <c r="B1" s="2" t="s">
        <v>32</v>
      </c>
    </row>
    <row r="2" spans="1:2">
      <c r="A2" s="3" t="s">
        <v>844</v>
      </c>
    </row>
    <row r="3" spans="1:2">
      <c r="A3" s="5" t="n">
        <v>2017</v>
      </c>
      <c r="B3" s="6" t="n">
        <v>1456000</v>
      </c>
    </row>
    <row r="4" spans="1:2">
      <c r="A4" s="5" t="n">
        <v>2018</v>
      </c>
      <c r="B4" s="5" t="n">
        <v>219000</v>
      </c>
    </row>
    <row r="5" spans="1:2">
      <c r="A5" s="5" t="n">
        <v>2019</v>
      </c>
      <c r="B5" s="5" t="n">
        <v>219000</v>
      </c>
    </row>
    <row r="6" spans="1:2">
      <c r="A6" s="4" t="s">
        <v>847</v>
      </c>
      <c r="B6" s="6" t="n">
        <v>189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48</v>
      </c>
      <c r="B1" s="2" t="s">
        <v>32</v>
      </c>
    </row>
    <row r="2" spans="1:2">
      <c r="A2" s="3" t="s">
        <v>849</v>
      </c>
    </row>
    <row r="3" spans="1:2">
      <c r="A3" s="5" t="n">
        <v>2017</v>
      </c>
      <c r="B3" s="6" t="n">
        <v>130000</v>
      </c>
    </row>
    <row r="4" spans="1:2">
      <c r="A4" s="4" t="s">
        <v>850</v>
      </c>
      <c r="B4" s="6" t="n">
        <v>13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51</v>
      </c>
      <c r="B1" s="2" t="s">
        <v>32</v>
      </c>
    </row>
    <row r="2" spans="1:2">
      <c r="A2" s="3" t="s">
        <v>849</v>
      </c>
    </row>
    <row r="3" spans="1:2">
      <c r="A3" s="5" t="n">
        <v>2017</v>
      </c>
      <c r="B3" s="6" t="n">
        <v>987000</v>
      </c>
    </row>
    <row r="4" spans="1:2">
      <c r="A4" s="4" t="s">
        <v>852</v>
      </c>
      <c r="B4" s="6" t="n">
        <v>987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853</v>
      </c>
      <c r="B1" s="2" t="s">
        <v>1</v>
      </c>
    </row>
    <row r="2" spans="1:5">
      <c r="B2" s="2" t="s">
        <v>32</v>
      </c>
      <c r="C2" s="2" t="s">
        <v>430</v>
      </c>
      <c r="D2" s="2" t="s">
        <v>33</v>
      </c>
      <c r="E2" s="2" t="s">
        <v>430</v>
      </c>
    </row>
    <row r="3" spans="1:5">
      <c r="A3" s="3" t="s">
        <v>854</v>
      </c>
    </row>
    <row r="4" spans="1:5">
      <c r="A4" s="4" t="s">
        <v>855</v>
      </c>
      <c r="B4" s="6" t="n">
        <v>79000</v>
      </c>
    </row>
    <row r="5" spans="1:5">
      <c r="A5" s="4" t="s">
        <v>476</v>
      </c>
      <c r="B5" s="5" t="n">
        <v>4226386</v>
      </c>
      <c r="D5" s="6" t="n">
        <v>35179</v>
      </c>
    </row>
    <row r="6" spans="1:5">
      <c r="A6" s="4" t="s">
        <v>477</v>
      </c>
    </row>
    <row r="7" spans="1:5">
      <c r="A7" s="3" t="s">
        <v>854</v>
      </c>
    </row>
    <row r="8" spans="1:5">
      <c r="A8" s="4" t="s">
        <v>478</v>
      </c>
      <c r="B8" s="5" t="n">
        <v>4239000</v>
      </c>
      <c r="E8" s="12" t="n">
        <v>27.4</v>
      </c>
    </row>
    <row r="9" spans="1:5">
      <c r="A9" s="4" t="s">
        <v>476</v>
      </c>
      <c r="B9" s="6" t="n">
        <v>3134000</v>
      </c>
      <c r="C9" s="12" t="n">
        <v>2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6</v>
      </c>
      <c r="B1" s="2" t="s">
        <v>2</v>
      </c>
      <c r="C1" s="2" t="s">
        <v>81</v>
      </c>
    </row>
    <row r="2" spans="1:3">
      <c r="A2" s="4" t="s">
        <v>857</v>
      </c>
    </row>
    <row r="3" spans="1:3">
      <c r="A3" s="3" t="s">
        <v>858</v>
      </c>
    </row>
    <row r="4" spans="1:3">
      <c r="A4" s="4" t="s">
        <v>859</v>
      </c>
      <c r="B4" s="6" t="n">
        <v>1553801</v>
      </c>
      <c r="C4" s="6" t="n">
        <v>1076430</v>
      </c>
    </row>
    <row r="5" spans="1:3">
      <c r="A5" s="4" t="s">
        <v>860</v>
      </c>
      <c r="C5" s="5" t="n">
        <v>2994364</v>
      </c>
    </row>
    <row r="6" spans="1:3">
      <c r="A6" s="4" t="s">
        <v>861</v>
      </c>
    </row>
    <row r="7" spans="1:3">
      <c r="A7" s="3" t="s">
        <v>858</v>
      </c>
    </row>
    <row r="8" spans="1:3">
      <c r="A8" s="4" t="s">
        <v>859</v>
      </c>
      <c r="B8" s="5" t="n">
        <v>670951</v>
      </c>
      <c r="C8" s="5" t="n">
        <v>2613834</v>
      </c>
    </row>
    <row r="9" spans="1:3">
      <c r="A9" s="4" t="s">
        <v>862</v>
      </c>
    </row>
    <row r="10" spans="1:3">
      <c r="A10" s="3" t="s">
        <v>858</v>
      </c>
    </row>
    <row r="11" spans="1:3">
      <c r="A11" s="4" t="s">
        <v>859</v>
      </c>
      <c r="B11" s="5" t="n">
        <v>285229</v>
      </c>
      <c r="C11" s="5" t="n">
        <v>23460</v>
      </c>
    </row>
    <row r="12" spans="1:3">
      <c r="A12" s="4" t="s">
        <v>863</v>
      </c>
    </row>
    <row r="13" spans="1:3">
      <c r="A13" s="3" t="s">
        <v>858</v>
      </c>
    </row>
    <row r="14" spans="1:3">
      <c r="A14" s="4" t="s">
        <v>859</v>
      </c>
      <c r="B14" s="6" t="n">
        <v>24305</v>
      </c>
      <c r="C14" s="6" t="n">
        <v>533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22"/>
  </cols>
  <sheetData>
    <row r="1" spans="1:3">
      <c r="A1" s="1" t="s">
        <v>864</v>
      </c>
      <c r="B1" s="2" t="s">
        <v>1</v>
      </c>
    </row>
    <row r="2" spans="1:3">
      <c r="B2" s="2" t="s">
        <v>865</v>
      </c>
      <c r="C2" s="2" t="s">
        <v>866</v>
      </c>
    </row>
    <row r="3" spans="1:3">
      <c r="A3" s="4" t="s">
        <v>867</v>
      </c>
    </row>
    <row r="4" spans="1:3">
      <c r="A4" s="3" t="s">
        <v>858</v>
      </c>
    </row>
    <row r="5" spans="1:3">
      <c r="A5" s="4" t="s">
        <v>868</v>
      </c>
      <c r="B5" s="9" t="n">
        <v>13000000</v>
      </c>
    </row>
    <row r="6" spans="1:3">
      <c r="A6" s="4" t="s">
        <v>869</v>
      </c>
      <c r="B6" s="5" t="n">
        <v>13000000</v>
      </c>
    </row>
    <row r="7" spans="1:3">
      <c r="A7" s="4" t="s">
        <v>870</v>
      </c>
      <c r="B7" s="5" t="n">
        <v>6500000</v>
      </c>
    </row>
    <row r="8" spans="1:3">
      <c r="A8" s="4" t="s">
        <v>871</v>
      </c>
      <c r="B8" s="5" t="n">
        <v>6500000</v>
      </c>
    </row>
    <row r="9" spans="1:3">
      <c r="A9" s="4" t="s">
        <v>872</v>
      </c>
      <c r="B9" s="9" t="n">
        <v>736000</v>
      </c>
    </row>
    <row r="10" spans="1:3">
      <c r="A10" s="4" t="s">
        <v>873</v>
      </c>
      <c r="B10" s="5" t="n">
        <v>2</v>
      </c>
    </row>
    <row r="11" spans="1:3">
      <c r="A11" s="4" t="s">
        <v>874</v>
      </c>
    </row>
    <row r="12" spans="1:3">
      <c r="A12" s="3" t="s">
        <v>858</v>
      </c>
    </row>
    <row r="13" spans="1:3">
      <c r="A13" s="4" t="s">
        <v>875</v>
      </c>
      <c r="B13" s="4" t="s">
        <v>876</v>
      </c>
      <c r="C13" s="4" t="s">
        <v>876</v>
      </c>
    </row>
    <row r="14" spans="1:3">
      <c r="A14" s="4" t="s">
        <v>877</v>
      </c>
      <c r="B14" s="5" t="n">
        <v>4</v>
      </c>
      <c r="C14" s="5" t="n">
        <v>3</v>
      </c>
    </row>
    <row r="15" spans="1:3">
      <c r="A15" s="4" t="s">
        <v>878</v>
      </c>
    </row>
    <row r="16" spans="1:3">
      <c r="A16" s="3" t="s">
        <v>858</v>
      </c>
    </row>
    <row r="17" spans="1:3">
      <c r="A17" s="4" t="s">
        <v>875</v>
      </c>
      <c r="B17" s="4" t="s">
        <v>876</v>
      </c>
    </row>
    <row r="18" spans="1:3">
      <c r="A18" s="4" t="s">
        <v>879</v>
      </c>
    </row>
    <row r="19" spans="1:3">
      <c r="A19" s="3" t="s">
        <v>858</v>
      </c>
    </row>
    <row r="20" spans="1:3">
      <c r="A20" s="4" t="s">
        <v>880</v>
      </c>
      <c r="B20" s="4" t="s">
        <v>881</v>
      </c>
    </row>
    <row r="21" spans="1:3">
      <c r="A21" s="4" t="s">
        <v>882</v>
      </c>
    </row>
    <row r="22" spans="1:3">
      <c r="A22" s="3" t="s">
        <v>858</v>
      </c>
    </row>
    <row r="23" spans="1:3">
      <c r="A23" s="4" t="s">
        <v>880</v>
      </c>
      <c r="B23" s="4" t="s">
        <v>883</v>
      </c>
    </row>
    <row r="24" spans="1:3">
      <c r="A24" s="4" t="s">
        <v>884</v>
      </c>
    </row>
    <row r="25" spans="1:3">
      <c r="A25" s="3" t="s">
        <v>858</v>
      </c>
    </row>
    <row r="26" spans="1:3">
      <c r="A26" s="4" t="s">
        <v>880</v>
      </c>
      <c r="B26" s="4" t="s">
        <v>885</v>
      </c>
    </row>
    <row r="27" spans="1:3">
      <c r="A27" s="4" t="s">
        <v>886</v>
      </c>
    </row>
    <row r="28" spans="1:3">
      <c r="A28" s="3" t="s">
        <v>858</v>
      </c>
    </row>
    <row r="29" spans="1:3">
      <c r="A29" s="4" t="s">
        <v>880</v>
      </c>
      <c r="B29" s="4" t="s">
        <v>833</v>
      </c>
    </row>
    <row r="30" spans="1:3">
      <c r="A30" s="4" t="s">
        <v>887</v>
      </c>
    </row>
    <row r="31" spans="1:3">
      <c r="A31" s="3" t="s">
        <v>858</v>
      </c>
    </row>
    <row r="32" spans="1:3">
      <c r="A32" s="4" t="s">
        <v>875</v>
      </c>
      <c r="C32" s="4" t="s">
        <v>876</v>
      </c>
    </row>
    <row r="33" spans="1:3">
      <c r="A33" s="4" t="s">
        <v>877</v>
      </c>
      <c r="B33" s="5" t="n">
        <v>1</v>
      </c>
      <c r="C33" s="5" t="n">
        <v>4</v>
      </c>
    </row>
    <row r="34" spans="1:3">
      <c r="A34" s="4" t="s">
        <v>888</v>
      </c>
    </row>
    <row r="35" spans="1:3">
      <c r="A35" s="3" t="s">
        <v>858</v>
      </c>
    </row>
    <row r="36" spans="1:3">
      <c r="A36" s="4" t="s">
        <v>880</v>
      </c>
      <c r="B36" s="4" t="s">
        <v>88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890</v>
      </c>
      <c r="B1" s="2" t="s">
        <v>1</v>
      </c>
    </row>
    <row r="2" spans="1:3">
      <c r="B2" s="2" t="s">
        <v>891</v>
      </c>
      <c r="C2" s="2" t="s">
        <v>892</v>
      </c>
    </row>
    <row r="3" spans="1:3">
      <c r="A3" s="3" t="s">
        <v>858</v>
      </c>
    </row>
    <row r="4" spans="1:3">
      <c r="A4" s="4" t="s">
        <v>893</v>
      </c>
      <c r="B4" s="6" t="n">
        <v>229713</v>
      </c>
      <c r="C4" s="6" t="n">
        <v>241807</v>
      </c>
    </row>
    <row r="5" spans="1:3">
      <c r="A5" s="4" t="s">
        <v>894</v>
      </c>
    </row>
    <row r="6" spans="1:3">
      <c r="A6" s="3" t="s">
        <v>858</v>
      </c>
    </row>
    <row r="7" spans="1:3">
      <c r="A7" s="4" t="s">
        <v>895</v>
      </c>
      <c r="B7" s="5" t="n">
        <v>4</v>
      </c>
      <c r="C7" s="5" t="n">
        <v>4</v>
      </c>
    </row>
    <row r="8" spans="1:3">
      <c r="A8" s="4" t="s">
        <v>896</v>
      </c>
    </row>
    <row r="9" spans="1:3">
      <c r="A9" s="3" t="s">
        <v>858</v>
      </c>
    </row>
    <row r="10" spans="1:3">
      <c r="A10" s="4" t="s">
        <v>897</v>
      </c>
      <c r="B10" s="4" t="s">
        <v>876</v>
      </c>
    </row>
    <row r="11" spans="1:3">
      <c r="A11" s="4" t="s">
        <v>898</v>
      </c>
    </row>
    <row r="12" spans="1:3">
      <c r="A12" s="3" t="s">
        <v>858</v>
      </c>
    </row>
    <row r="13" spans="1:3">
      <c r="A13" s="4" t="s">
        <v>897</v>
      </c>
      <c r="B13" s="4" t="s">
        <v>876</v>
      </c>
      <c r="C13" s="4" t="s">
        <v>876</v>
      </c>
    </row>
    <row r="14" spans="1:3">
      <c r="A14" s="4" t="s">
        <v>899</v>
      </c>
    </row>
    <row r="15" spans="1:3">
      <c r="A15" s="3" t="s">
        <v>858</v>
      </c>
    </row>
    <row r="16" spans="1:3">
      <c r="A16" s="4" t="s">
        <v>897</v>
      </c>
      <c r="B16" s="4" t="s">
        <v>876</v>
      </c>
      <c r="C16" s="4" t="s">
        <v>876</v>
      </c>
    </row>
    <row r="17" spans="1:3">
      <c r="A17" s="4" t="s">
        <v>900</v>
      </c>
    </row>
    <row r="18" spans="1:3">
      <c r="A18" s="3" t="s">
        <v>858</v>
      </c>
    </row>
    <row r="19" spans="1:3">
      <c r="A19" s="4" t="s">
        <v>897</v>
      </c>
      <c r="B19" s="4" t="s">
        <v>876</v>
      </c>
      <c r="C19" s="4" t="s">
        <v>876</v>
      </c>
    </row>
    <row r="20" spans="1:3">
      <c r="A20" s="4" t="s">
        <v>901</v>
      </c>
    </row>
    <row r="21" spans="1:3">
      <c r="A21" s="3" t="s">
        <v>858</v>
      </c>
    </row>
    <row r="22" spans="1:3">
      <c r="A22" s="4" t="s">
        <v>897</v>
      </c>
      <c r="B22" s="4" t="s">
        <v>876</v>
      </c>
      <c r="C22" s="4" t="s">
        <v>876</v>
      </c>
    </row>
    <row r="23" spans="1:3">
      <c r="A23" s="4" t="s">
        <v>902</v>
      </c>
    </row>
    <row r="24" spans="1:3">
      <c r="A24" s="3" t="s">
        <v>858</v>
      </c>
    </row>
    <row r="25" spans="1:3">
      <c r="A25" s="4" t="s">
        <v>895</v>
      </c>
      <c r="B25" s="5" t="n">
        <v>2</v>
      </c>
      <c r="C25" s="5" t="n">
        <v>1</v>
      </c>
    </row>
    <row r="26" spans="1:3">
      <c r="A26" s="4" t="s">
        <v>903</v>
      </c>
    </row>
    <row r="27" spans="1:3">
      <c r="A27" s="3" t="s">
        <v>858</v>
      </c>
    </row>
    <row r="28" spans="1:3">
      <c r="A28" s="4" t="s">
        <v>880</v>
      </c>
      <c r="B28" s="4" t="s">
        <v>833</v>
      </c>
    </row>
    <row r="29" spans="1:3">
      <c r="A29" s="4" t="s">
        <v>904</v>
      </c>
    </row>
    <row r="30" spans="1:3">
      <c r="A30" s="3" t="s">
        <v>858</v>
      </c>
    </row>
    <row r="31" spans="1:3">
      <c r="A31" s="4" t="s">
        <v>880</v>
      </c>
      <c r="B31" s="4" t="s">
        <v>833</v>
      </c>
      <c r="C31" s="4" t="s">
        <v>83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5</v>
      </c>
      <c r="B1" s="2" t="s">
        <v>1</v>
      </c>
    </row>
    <row r="2" spans="1:3">
      <c r="B2" s="2" t="s">
        <v>2</v>
      </c>
      <c r="C2" s="2" t="s">
        <v>81</v>
      </c>
    </row>
    <row r="3" spans="1:3">
      <c r="A3" s="3" t="s">
        <v>271</v>
      </c>
    </row>
    <row r="4" spans="1:3">
      <c r="A4" s="4" t="s">
        <v>906</v>
      </c>
      <c r="B4" s="4" t="s">
        <v>442</v>
      </c>
    </row>
    <row r="5" spans="1:3">
      <c r="A5" s="4" t="s">
        <v>907</v>
      </c>
      <c r="B5" s="4" t="s">
        <v>908</v>
      </c>
    </row>
    <row r="6" spans="1:3">
      <c r="A6" s="4" t="s">
        <v>909</v>
      </c>
      <c r="B6" s="6" t="n">
        <v>4000</v>
      </c>
      <c r="C6" s="6" t="n">
        <v>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31"/>
    <col customWidth="1" max="9" min="9" width="14"/>
    <col customWidth="1" max="10" min="10" width="24"/>
  </cols>
  <sheetData>
    <row r="1" spans="1:10">
      <c r="A1" s="1" t="s">
        <v>910</v>
      </c>
      <c r="B1" s="2" t="s">
        <v>623</v>
      </c>
      <c r="C1" s="2" t="s">
        <v>911</v>
      </c>
      <c r="D1" s="2" t="s">
        <v>624</v>
      </c>
      <c r="E1" s="2" t="s">
        <v>912</v>
      </c>
      <c r="F1" s="2" t="s">
        <v>913</v>
      </c>
      <c r="G1" s="2" t="s">
        <v>625</v>
      </c>
      <c r="H1" s="2" t="s">
        <v>914</v>
      </c>
      <c r="I1" s="2" t="s">
        <v>915</v>
      </c>
      <c r="J1" s="2" t="s">
        <v>916</v>
      </c>
    </row>
    <row r="2" spans="1:10">
      <c r="A2" s="3" t="s">
        <v>917</v>
      </c>
    </row>
    <row r="3" spans="1:10">
      <c r="A3" s="4" t="s">
        <v>918</v>
      </c>
      <c r="H3" s="7" t="n">
        <v>0.001</v>
      </c>
      <c r="J3" s="7" t="n">
        <v>0.001</v>
      </c>
    </row>
    <row r="4" spans="1:10">
      <c r="A4" s="4" t="s">
        <v>919</v>
      </c>
    </row>
    <row r="5" spans="1:10">
      <c r="A5" s="3" t="s">
        <v>917</v>
      </c>
    </row>
    <row r="6" spans="1:10">
      <c r="A6" s="4" t="s">
        <v>627</v>
      </c>
      <c r="D6" s="6" t="n">
        <v>50000000</v>
      </c>
    </row>
    <row r="7" spans="1:10">
      <c r="A7" s="4" t="s">
        <v>628</v>
      </c>
      <c r="D7" s="5" t="n">
        <v>800000</v>
      </c>
    </row>
    <row r="8" spans="1:10">
      <c r="A8" s="4" t="s">
        <v>629</v>
      </c>
      <c r="D8" s="6" t="n">
        <v>800000</v>
      </c>
    </row>
    <row r="9" spans="1:10">
      <c r="A9" s="4" t="s">
        <v>630</v>
      </c>
      <c r="B9" s="6" t="n">
        <v>150000</v>
      </c>
      <c r="G9" s="6" t="n">
        <v>650000</v>
      </c>
      <c r="H9" s="6" t="n">
        <v>800000</v>
      </c>
    </row>
    <row r="10" spans="1:10">
      <c r="A10" s="4" t="s">
        <v>920</v>
      </c>
    </row>
    <row r="11" spans="1:10">
      <c r="A11" s="3" t="s">
        <v>917</v>
      </c>
    </row>
    <row r="12" spans="1:10">
      <c r="A12" s="4" t="s">
        <v>628</v>
      </c>
      <c r="C12" s="6" t="n">
        <v>800000</v>
      </c>
    </row>
    <row r="13" spans="1:10">
      <c r="A13" s="4" t="s">
        <v>921</v>
      </c>
      <c r="C13" s="5" t="n">
        <v>250000000</v>
      </c>
    </row>
    <row r="14" spans="1:10">
      <c r="A14" s="4" t="s">
        <v>922</v>
      </c>
      <c r="C14" s="6" t="n">
        <v>15000000</v>
      </c>
    </row>
    <row r="15" spans="1:10">
      <c r="A15" s="4" t="s">
        <v>918</v>
      </c>
      <c r="C15" s="7" t="n">
        <v>0.001</v>
      </c>
    </row>
    <row r="16" spans="1:10">
      <c r="A16" s="4" t="s">
        <v>923</v>
      </c>
      <c r="C16" s="8" t="n">
        <v>1.5</v>
      </c>
    </row>
    <row r="17" spans="1:10">
      <c r="A17" s="4" t="s">
        <v>924</v>
      </c>
      <c r="C17" s="6" t="n">
        <v>50000000</v>
      </c>
    </row>
    <row r="18" spans="1:10">
      <c r="A18" s="4" t="s">
        <v>925</v>
      </c>
      <c r="C18" s="4" t="s">
        <v>512</v>
      </c>
    </row>
    <row r="19" spans="1:10">
      <c r="A19" s="4" t="s">
        <v>604</v>
      </c>
      <c r="C19" s="6" t="n">
        <v>50000000</v>
      </c>
    </row>
    <row r="20" spans="1:10">
      <c r="A20" s="4" t="s">
        <v>605</v>
      </c>
      <c r="C20" s="4" t="s">
        <v>656</v>
      </c>
    </row>
    <row r="21" spans="1:10">
      <c r="A21" s="4" t="s">
        <v>926</v>
      </c>
    </row>
    <row r="22" spans="1:10">
      <c r="A22" s="3" t="s">
        <v>917</v>
      </c>
    </row>
    <row r="23" spans="1:10">
      <c r="A23" s="4" t="s">
        <v>927</v>
      </c>
      <c r="I23" s="4" t="s">
        <v>580</v>
      </c>
    </row>
    <row r="24" spans="1:10">
      <c r="A24" s="4" t="s">
        <v>928</v>
      </c>
    </row>
    <row r="25" spans="1:10">
      <c r="A25" s="3" t="s">
        <v>917</v>
      </c>
    </row>
    <row r="26" spans="1:10">
      <c r="A26" s="4" t="s">
        <v>929</v>
      </c>
      <c r="E26" s="4" t="s">
        <v>448</v>
      </c>
      <c r="F26" s="4" t="s">
        <v>448</v>
      </c>
    </row>
    <row r="27" spans="1:10">
      <c r="A27" s="4" t="s">
        <v>930</v>
      </c>
    </row>
    <row r="28" spans="1:10">
      <c r="A28" s="3" t="s">
        <v>917</v>
      </c>
    </row>
    <row r="29" spans="1:10">
      <c r="A29" s="4" t="s">
        <v>927</v>
      </c>
      <c r="E29" s="4" t="s">
        <v>931</v>
      </c>
      <c r="F29" s="4" t="s">
        <v>931</v>
      </c>
    </row>
    <row r="30" spans="1:10">
      <c r="A30" s="4" t="s">
        <v>932</v>
      </c>
    </row>
    <row r="31" spans="1:10">
      <c r="A31" s="3" t="s">
        <v>917</v>
      </c>
    </row>
    <row r="32" spans="1:10">
      <c r="A32" s="4" t="s">
        <v>929</v>
      </c>
      <c r="E32" s="4" t="s">
        <v>727</v>
      </c>
      <c r="F32" s="4" t="s">
        <v>727</v>
      </c>
    </row>
    <row r="33" spans="1:10">
      <c r="A33" s="4" t="s">
        <v>933</v>
      </c>
      <c r="E33" s="6" t="n">
        <v>11600000</v>
      </c>
      <c r="F33" s="9" t="n">
        <v>8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9:27:30Z</dcterms:created>
  <dcterms:modified xmlns:dcterms="http://purl.org/dc/terms/" xmlns:xsi="http://www.w3.org/2001/XMLSchema-instance" xsi:type="dcterms:W3CDTF">2017-03-31T09:27:30Z</dcterms:modified>
</cp:coreProperties>
</file>